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Available-for-sale securities" sheetId="11" state="visible" r:id="rId11"/>
    <sheet xmlns:r="http://schemas.openxmlformats.org/officeDocument/2006/relationships" name="Derivative financial instrument" sheetId="12" state="visible" r:id="rId12"/>
    <sheet xmlns:r="http://schemas.openxmlformats.org/officeDocument/2006/relationships" name="Acquisition"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Other Financial Information" sheetId="17" state="visible" r:id="rId17"/>
    <sheet xmlns:r="http://schemas.openxmlformats.org/officeDocument/2006/relationships" name="Collaborative Arrangements" sheetId="18" state="visible" r:id="rId18"/>
    <sheet xmlns:r="http://schemas.openxmlformats.org/officeDocument/2006/relationships" name="Debt and Credit Facility"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mployee Benefits" sheetId="22" state="visible" r:id="rId22"/>
    <sheet xmlns:r="http://schemas.openxmlformats.org/officeDocument/2006/relationships" name="Net Income Per Share Attributab"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Selected Quarterly Financial In" sheetId="26" state="visible" r:id="rId26"/>
    <sheet xmlns:r="http://schemas.openxmlformats.org/officeDocument/2006/relationships" name="Schedule II_ Valuation and Qual"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Fair value measurements (Tables" sheetId="30" state="visible" r:id="rId30"/>
    <sheet xmlns:r="http://schemas.openxmlformats.org/officeDocument/2006/relationships" name="Available-for-sale securities (" sheetId="31" state="visible" r:id="rId31"/>
    <sheet xmlns:r="http://schemas.openxmlformats.org/officeDocument/2006/relationships" name="Derivative financial instrume32" sheetId="32" state="visible" r:id="rId32"/>
    <sheet xmlns:r="http://schemas.openxmlformats.org/officeDocument/2006/relationships" name="Acquisition Fair Value of Asset" sheetId="33" state="visible" r:id="rId33"/>
    <sheet xmlns:r="http://schemas.openxmlformats.org/officeDocument/2006/relationships" name="Acquisition Business Combinatio"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and Goodwill " sheetId="37" state="visible" r:id="rId37"/>
    <sheet xmlns:r="http://schemas.openxmlformats.org/officeDocument/2006/relationships" name="Other Financial Information (Ta" sheetId="38" state="visible" r:id="rId38"/>
    <sheet xmlns:r="http://schemas.openxmlformats.org/officeDocument/2006/relationships" name="Collaborative Arrangements (Tab" sheetId="39" state="visible" r:id="rId39"/>
    <sheet xmlns:r="http://schemas.openxmlformats.org/officeDocument/2006/relationships" name="Debt and Credit Facility (Table" sheetId="40" state="visible" r:id="rId40"/>
    <sheet xmlns:r="http://schemas.openxmlformats.org/officeDocument/2006/relationships" name="Commitment and Contingencies (T" sheetId="41" state="visible" r:id="rId41"/>
    <sheet xmlns:r="http://schemas.openxmlformats.org/officeDocument/2006/relationships" name="Stockholders' Equity (Tables)" sheetId="42" state="visible" r:id="rId42"/>
    <sheet xmlns:r="http://schemas.openxmlformats.org/officeDocument/2006/relationships" name="Employee Benefits (Tables)" sheetId="43" state="visible" r:id="rId43"/>
    <sheet xmlns:r="http://schemas.openxmlformats.org/officeDocument/2006/relationships" name="Net Income Per Share Attribut44" sheetId="44" state="visible" r:id="rId44"/>
    <sheet xmlns:r="http://schemas.openxmlformats.org/officeDocument/2006/relationships" name="Segment Information (Tables)" sheetId="45" state="visible" r:id="rId45"/>
    <sheet xmlns:r="http://schemas.openxmlformats.org/officeDocument/2006/relationships" name="Income Taxes (Tables)" sheetId="46" state="visible" r:id="rId46"/>
    <sheet xmlns:r="http://schemas.openxmlformats.org/officeDocument/2006/relationships" name="Selected Quarterly Financial 47" sheetId="47" state="visible" r:id="rId47"/>
    <sheet xmlns:r="http://schemas.openxmlformats.org/officeDocument/2006/relationships" name="Organization and Summary of S48" sheetId="48" state="visible" r:id="rId48"/>
    <sheet xmlns:r="http://schemas.openxmlformats.org/officeDocument/2006/relationships" name="Fair value measurements - Summa" sheetId="49" state="visible" r:id="rId49"/>
    <sheet xmlns:r="http://schemas.openxmlformats.org/officeDocument/2006/relationships" name="Fair value measurements - Fair " sheetId="50" state="visible" r:id="rId50"/>
    <sheet xmlns:r="http://schemas.openxmlformats.org/officeDocument/2006/relationships" name="Fair value measurements Fair Va" sheetId="51" state="visible" r:id="rId51"/>
    <sheet xmlns:r="http://schemas.openxmlformats.org/officeDocument/2006/relationships" name="Available-for-sale securities -" sheetId="52" state="visible" r:id="rId52"/>
    <sheet xmlns:r="http://schemas.openxmlformats.org/officeDocument/2006/relationships" name="Available-for-sale securities53" sheetId="53" state="visible" r:id="rId53"/>
    <sheet xmlns:r="http://schemas.openxmlformats.org/officeDocument/2006/relationships" name="Available-for-sale securities54" sheetId="54" state="visible" r:id="rId54"/>
    <sheet xmlns:r="http://schemas.openxmlformats.org/officeDocument/2006/relationships" name="Available-for-sale securities55" sheetId="55" state="visible" r:id="rId55"/>
    <sheet xmlns:r="http://schemas.openxmlformats.org/officeDocument/2006/relationships" name="Available-for-sale securities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Acquisition (Details)" sheetId="61" state="visible" r:id="rId61"/>
    <sheet xmlns:r="http://schemas.openxmlformats.org/officeDocument/2006/relationships" name="Acquisition Business Combinat62" sheetId="62" state="visible" r:id="rId62"/>
    <sheet xmlns:r="http://schemas.openxmlformats.org/officeDocument/2006/relationships" name="Acquisition Fair Value of Ass63" sheetId="63" state="visible" r:id="rId63"/>
    <sheet xmlns:r="http://schemas.openxmlformats.org/officeDocument/2006/relationships" name="Acquisition Pro Forma Informati" sheetId="64" state="visible" r:id="rId64"/>
    <sheet xmlns:r="http://schemas.openxmlformats.org/officeDocument/2006/relationships" name="Inventories - Schedule of inven" sheetId="65" state="visible" r:id="rId65"/>
    <sheet xmlns:r="http://schemas.openxmlformats.org/officeDocument/2006/relationships" name="Inventories - Narrative (Detail" sheetId="66" state="visible" r:id="rId66"/>
    <sheet xmlns:r="http://schemas.openxmlformats.org/officeDocument/2006/relationships" name="Property, plant and equipment -" sheetId="67" state="visible" r:id="rId67"/>
    <sheet xmlns:r="http://schemas.openxmlformats.org/officeDocument/2006/relationships" name="Schedule of Carrying Amounts of" sheetId="68" state="visible" r:id="rId68"/>
    <sheet xmlns:r="http://schemas.openxmlformats.org/officeDocument/2006/relationships" name="Schedule of Finite-Lived Intang" sheetId="69" state="visible" r:id="rId69"/>
    <sheet xmlns:r="http://schemas.openxmlformats.org/officeDocument/2006/relationships" name="Intangible Assets - Narrative (" sheetId="70" state="visible" r:id="rId70"/>
    <sheet xmlns:r="http://schemas.openxmlformats.org/officeDocument/2006/relationships" name="Intangible Assets - Estimated F" sheetId="71" state="visible" r:id="rId71"/>
    <sheet xmlns:r="http://schemas.openxmlformats.org/officeDocument/2006/relationships" name="Intangible Assets - Schedule of" sheetId="72" state="visible" r:id="rId72"/>
    <sheet xmlns:r="http://schemas.openxmlformats.org/officeDocument/2006/relationships" name="Intangible Assets Schedule of C" sheetId="73" state="visible" r:id="rId73"/>
    <sheet xmlns:r="http://schemas.openxmlformats.org/officeDocument/2006/relationships" name="Other Financial Information - S" sheetId="74" state="visible" r:id="rId74"/>
    <sheet xmlns:r="http://schemas.openxmlformats.org/officeDocument/2006/relationships" name="Collaborative Arrangements - Sc" sheetId="75" state="visible" r:id="rId75"/>
    <sheet xmlns:r="http://schemas.openxmlformats.org/officeDocument/2006/relationships" name="Collaborative Arrangements - Co" sheetId="76" state="visible" r:id="rId76"/>
    <sheet xmlns:r="http://schemas.openxmlformats.org/officeDocument/2006/relationships" name="Debt and Credit Facility - Sche" sheetId="77" state="visible" r:id="rId77"/>
    <sheet xmlns:r="http://schemas.openxmlformats.org/officeDocument/2006/relationships" name="Debt and Credit Facility - Seni" sheetId="78" state="visible" r:id="rId78"/>
    <sheet xmlns:r="http://schemas.openxmlformats.org/officeDocument/2006/relationships" name="Debt and Credit Facility - Term" sheetId="79" state="visible" r:id="rId79"/>
    <sheet xmlns:r="http://schemas.openxmlformats.org/officeDocument/2006/relationships" name="Debt and Credit Facility - Cont" sheetId="80" state="visible" r:id="rId80"/>
    <sheet xmlns:r="http://schemas.openxmlformats.org/officeDocument/2006/relationships" name="Debt and Credit Facility - Conv" sheetId="81" state="visible" r:id="rId81"/>
    <sheet xmlns:r="http://schemas.openxmlformats.org/officeDocument/2006/relationships" name="- Credit Facilities (Narrative)" sheetId="82" state="visible" r:id="rId82"/>
    <sheet xmlns:r="http://schemas.openxmlformats.org/officeDocument/2006/relationships" name="Commitments and Contingencies D" sheetId="83" state="visible" r:id="rId83"/>
    <sheet xmlns:r="http://schemas.openxmlformats.org/officeDocument/2006/relationships" name="Commitment and Contingencies - " sheetId="84" state="visible" r:id="rId84"/>
    <sheet xmlns:r="http://schemas.openxmlformats.org/officeDocument/2006/relationships" name="Commitment and contingencies 85" sheetId="85" state="visible" r:id="rId85"/>
    <sheet xmlns:r="http://schemas.openxmlformats.org/officeDocument/2006/relationships" name="Stockholders' Equity - Repurcha" sheetId="86" state="visible" r:id="rId86"/>
    <sheet xmlns:r="http://schemas.openxmlformats.org/officeDocument/2006/relationships" name="Stockholders' Equity - Impact t" sheetId="87" state="visible" r:id="rId87"/>
    <sheet xmlns:r="http://schemas.openxmlformats.org/officeDocument/2006/relationships" name="Stockholders' Equity - Dividend" sheetId="88" state="visible" r:id="rId88"/>
    <sheet xmlns:r="http://schemas.openxmlformats.org/officeDocument/2006/relationships" name="Stockholders' Equity - Preferre" sheetId="89" state="visible" r:id="rId89"/>
    <sheet xmlns:r="http://schemas.openxmlformats.org/officeDocument/2006/relationships" name="Stockholders' Equity - Changes " sheetId="90" state="visible" r:id="rId90"/>
    <sheet xmlns:r="http://schemas.openxmlformats.org/officeDocument/2006/relationships" name="Employee Benefits - Stock Optio" sheetId="91" state="visible" r:id="rId91"/>
    <sheet xmlns:r="http://schemas.openxmlformats.org/officeDocument/2006/relationships" name="Employee Benefits - Performance" sheetId="92" state="visible" r:id="rId92"/>
    <sheet xmlns:r="http://schemas.openxmlformats.org/officeDocument/2006/relationships" name="Employee Benefits - Restricted " sheetId="93" state="visible" r:id="rId93"/>
    <sheet xmlns:r="http://schemas.openxmlformats.org/officeDocument/2006/relationships" name="Employee Benefits - Summary of " sheetId="94" state="visible" r:id="rId94"/>
    <sheet xmlns:r="http://schemas.openxmlformats.org/officeDocument/2006/relationships" name="Employee Benefits - Schedule of" sheetId="95" state="visible" r:id="rId95"/>
    <sheet xmlns:r="http://schemas.openxmlformats.org/officeDocument/2006/relationships" name="Employee Benefits - Narrative (" sheetId="96" state="visible" r:id="rId96"/>
    <sheet xmlns:r="http://schemas.openxmlformats.org/officeDocument/2006/relationships" name="Net Income Per Share Attribut97" sheetId="97" state="visible" r:id="rId97"/>
    <sheet xmlns:r="http://schemas.openxmlformats.org/officeDocument/2006/relationships" name="Net Income Per Share Attribut98" sheetId="98" state="visible" r:id="rId98"/>
    <sheet xmlns:r="http://schemas.openxmlformats.org/officeDocument/2006/relationships" name="Segment Information - Product S" sheetId="99" state="visible" r:id="rId99"/>
    <sheet xmlns:r="http://schemas.openxmlformats.org/officeDocument/2006/relationships" name="Segment Information - Schedule " sheetId="100" state="visible" r:id="rId100"/>
    <sheet xmlns:r="http://schemas.openxmlformats.org/officeDocument/2006/relationships" name="Segment Information - Schedu101" sheetId="101" state="visible" r:id="rId101"/>
    <sheet xmlns:r="http://schemas.openxmlformats.org/officeDocument/2006/relationships" name="Segment Information - Narrative" sheetId="102" state="visible" r:id="rId102"/>
    <sheet xmlns:r="http://schemas.openxmlformats.org/officeDocument/2006/relationships" name="Income Taxes - Schedule of Inco" sheetId="103" state="visible" r:id="rId103"/>
    <sheet xmlns:r="http://schemas.openxmlformats.org/officeDocument/2006/relationships" name="Income Taxes - Schedule of Prov" sheetId="104" state="visible" r:id="rId104"/>
    <sheet xmlns:r="http://schemas.openxmlformats.org/officeDocument/2006/relationships" name="Income Taxes - Schedule of Diff" sheetId="105" state="visible" r:id="rId105"/>
    <sheet xmlns:r="http://schemas.openxmlformats.org/officeDocument/2006/relationships" name="Income Taxes - Schedule of Defe" sheetId="106" state="visible" r:id="rId106"/>
    <sheet xmlns:r="http://schemas.openxmlformats.org/officeDocument/2006/relationships" name="Income Taxes - Rollforward of T" sheetId="107" state="visible" r:id="rId107"/>
    <sheet xmlns:r="http://schemas.openxmlformats.org/officeDocument/2006/relationships" name="Income Taxes - Narrative (Detai" sheetId="108" state="visible" r:id="rId108"/>
    <sheet xmlns:r="http://schemas.openxmlformats.org/officeDocument/2006/relationships" name="Selected Quarterly Financial109" sheetId="109" state="visible" r:id="rId109"/>
    <sheet xmlns:r="http://schemas.openxmlformats.org/officeDocument/2006/relationships" name="Schedule II_ Valuation and Q110" sheetId="110" state="visible" r:id="rId110"/>
    <sheet xmlns:r="http://schemas.openxmlformats.org/officeDocument/2006/relationships" name="Schedule II_ Valuation and Q111" sheetId="111" state="visible" r:id="rId111"/>
  </sheets>
  <definedNames/>
  <calcPr calcId="124519" fullCalcOnLoad="1"/>
</workbook>
</file>

<file path=xl/sharedStrings.xml><?xml version="1.0" encoding="utf-8"?>
<sst xmlns="http://schemas.openxmlformats.org/spreadsheetml/2006/main" uniqueCount="1124">
  <si>
    <t>Document and Entity Information Document - USD ($)</t>
  </si>
  <si>
    <t>12 Months Ended</t>
  </si>
  <si>
    <t>Dec. 31, 2017</t>
  </si>
  <si>
    <t>Feb. 15, 2018</t>
  </si>
  <si>
    <t>Jun. 30, 2017</t>
  </si>
  <si>
    <t>Document And Entity Information [Abstract]</t>
  </si>
  <si>
    <t>Entity Registrant Name</t>
  </si>
  <si>
    <t>Gilead Science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Entity Well-known Seasoned Issuer</t>
  </si>
  <si>
    <t>Yes</t>
  </si>
  <si>
    <t>Entity Voluntary Filers</t>
  </si>
  <si>
    <t>No</t>
  </si>
  <si>
    <t>Amendment Flag</t>
  </si>
  <si>
    <t>false</t>
  </si>
  <si>
    <t>Entity Common Stock, Shares Outstanding</t>
  </si>
  <si>
    <t>Entity Current Reporting Status</t>
  </si>
  <si>
    <t>Entity Public Float</t>
  </si>
  <si>
    <t>Consolidated Balance Sheets - USD ($) $ in Millions</t>
  </si>
  <si>
    <t>Dec. 31, 2016</t>
  </si>
  <si>
    <t>Current assets</t>
  </si>
  <si>
    <t>Cash and cash equivalents</t>
  </si>
  <si>
    <t>Short-term marketable securities</t>
  </si>
  <si>
    <t>Accounts receivable, net of allowances of $455 at December 31, 2017 and $763 at December 31, 2016</t>
  </si>
  <si>
    <t>Inventories</t>
  </si>
  <si>
    <t>Prepaid and other current assets</t>
  </si>
  <si>
    <t>Total current assets</t>
  </si>
  <si>
    <t>Property, plant and equipment, net</t>
  </si>
  <si>
    <t>Long-term marketable securities</t>
  </si>
  <si>
    <t>Intangible assets, net</t>
  </si>
  <si>
    <t>Goodwill</t>
  </si>
  <si>
    <t>Other long-term assets</t>
  </si>
  <si>
    <t>Total assets</t>
  </si>
  <si>
    <t>Current liabilities</t>
  </si>
  <si>
    <t>Accounts payable</t>
  </si>
  <si>
    <t>Accrued government and other rebates</t>
  </si>
  <si>
    <t>Other accrued liabilities</t>
  </si>
  <si>
    <t>Current portion of long-term debt and other obligations, net</t>
  </si>
  <si>
    <t>Total current liabilities</t>
  </si>
  <si>
    <t>Long-term debt, net</t>
  </si>
  <si>
    <t>Long-term income taxes payable</t>
  </si>
  <si>
    <t>Other long-term obligations</t>
  </si>
  <si>
    <t>Commitments and contingencies (Note 12)</t>
  </si>
  <si>
    <t xml:space="preserve"> </t>
  </si>
  <si>
    <t>Stockholders' Equity</t>
  </si>
  <si>
    <t>Preferred stock, par value $0.001 per share; 5 shares authorized; none outstanding</t>
  </si>
  <si>
    <t>Common stock, par value $0.001 per share; shares authorized of 5,600 at December 31, 2017 and December 31, 2016; shares issued and outstanding of 1,308 at December 31, 2017 and 1,310 at December 31, 2016</t>
  </si>
  <si>
    <t>Additional paid-in capital</t>
  </si>
  <si>
    <t>Accumulated other comprehensive income</t>
  </si>
  <si>
    <t>Retained earnings</t>
  </si>
  <si>
    <t>Total Gilead stockholders’ equity</t>
  </si>
  <si>
    <t>Noncontrolling interest</t>
  </si>
  <si>
    <t>Total stockholders’ equity</t>
  </si>
  <si>
    <t>Total liabilities and stockholders’ equity</t>
  </si>
  <si>
    <t>Consolidated Balance Sheets (Parenthetical) - USD ($) $ in Millions</t>
  </si>
  <si>
    <t>Statement of Financial Position [Abstract]</t>
  </si>
  <si>
    <t>Accounts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Income - USD ($) shares in Millions, $ in Millions</t>
  </si>
  <si>
    <t>Dec. 31, 2015</t>
  </si>
  <si>
    <t>Revenues</t>
  </si>
  <si>
    <t>Product sales</t>
  </si>
  <si>
    <t>Royalty, contract and other revenues</t>
  </si>
  <si>
    <t>Total revenues</t>
  </si>
  <si>
    <t>Costs and Expenses</t>
  </si>
  <si>
    <t>Cost of goods sold</t>
  </si>
  <si>
    <t>Research and development expenses</t>
  </si>
  <si>
    <t>Selling, general and administrative expenses</t>
  </si>
  <si>
    <t>Total costs and expenses</t>
  </si>
  <si>
    <t>Income from operations</t>
  </si>
  <si>
    <t>Interest expense</t>
  </si>
  <si>
    <t>Other income (expense), net</t>
  </si>
  <si>
    <t>Income before provision for income taxes</t>
  </si>
  <si>
    <t>Provision for income taxes</t>
  </si>
  <si>
    <t>Net income</t>
  </si>
  <si>
    <t>Net income (loss) attributable to noncontrolling interest</t>
  </si>
  <si>
    <t>Net income attributable to Gilead</t>
  </si>
  <si>
    <t>Net income per share attributable to Gilead common stockholders - basic</t>
  </si>
  <si>
    <t>Shares used in per share calculation - basic</t>
  </si>
  <si>
    <t>Net income per share attributable to Gilead common stockholders - diluted</t>
  </si>
  <si>
    <t>Shares used in per share calculation - diluted</t>
  </si>
  <si>
    <t>Cash dividends declared per share</t>
  </si>
  <si>
    <t>Consolidated Statements of Comprehensive Income - USD ($) $ in Millions</t>
  </si>
  <si>
    <t>Statement of Comprehensive Income [Abstract]</t>
  </si>
  <si>
    <t>Other Comprehensive Income (Loss)</t>
  </si>
  <si>
    <t>Net foreign currency translation gain (loss), net of tax</t>
  </si>
  <si>
    <t>Available-for-sale Securities</t>
  </si>
  <si>
    <t>Net unrealized gain (loss), net of tax impact of $6, $19 and $(17), respectively</t>
  </si>
  <si>
    <t>Reclassifications to net income, net of tax impact of $(9), $0 and $1, respectively</t>
  </si>
  <si>
    <t>Net change</t>
  </si>
  <si>
    <t>Cash Flow Hedges</t>
  </si>
  <si>
    <t>Net unrealized gain (loss), net of tax impact of $(11), $0 and $21, respectively</t>
  </si>
  <si>
    <t>Reclassification to net income, net of tax impact of $0, $(8) and $(19), respectively</t>
  </si>
  <si>
    <t>Other comprehensive income (loss)</t>
  </si>
  <si>
    <t>Comprehensive income</t>
  </si>
  <si>
    <t>Comprehensive income (loss) attributable to noncontrolling interest</t>
  </si>
  <si>
    <t>Comprehensive income attributable to Gilead</t>
  </si>
  <si>
    <t>Consolidated Statements of Comprehensive Income (Parenthetical) - USD ($) $ in Millions</t>
  </si>
  <si>
    <t>Available-for-Sale Securities</t>
  </si>
  <si>
    <t>Net Unrealized Gains/Losses, tax impact</t>
  </si>
  <si>
    <t>Reclassification adjustments, tax impact</t>
  </si>
  <si>
    <t>Consolidated Statements of Stockholders' Equity - USD ($) shares in Millions, $ in Millions</t>
  </si>
  <si>
    <t>Total</t>
  </si>
  <si>
    <t>Common Stock [Member]</t>
  </si>
  <si>
    <t>Additional Paid-in Capital [Member]</t>
  </si>
  <si>
    <t>AOCI Attributable to Parent [Member]</t>
  </si>
  <si>
    <t>Retained Earnings [Member]</t>
  </si>
  <si>
    <t>Noncontrolling Interest [Member]</t>
  </si>
  <si>
    <t>Common Stock, Shares, Beginning period at Dec. 31, 2014</t>
  </si>
  <si>
    <t>Beginning Balance at Dec. 31, 2014</t>
  </si>
  <si>
    <t>Increase (Decrease) in Stockholders' Equity [Roll Forward]</t>
  </si>
  <si>
    <t>Change in noncontrolling interest</t>
  </si>
  <si>
    <t>Net income (loss)</t>
  </si>
  <si>
    <t>Other comprehensive loss, net of tax</t>
  </si>
  <si>
    <t>Issuances under employee stock purchase plan, Shares</t>
  </si>
  <si>
    <t>Issuances under employee stock purchase plan, Value</t>
  </si>
  <si>
    <t>Issuance under equity incentive plans, Shares</t>
  </si>
  <si>
    <t>Issuance under equity incentive plans, Value</t>
  </si>
  <si>
    <t>Tax benefits from employee stock plans</t>
  </si>
  <si>
    <t>Stock-based compensation</t>
  </si>
  <si>
    <t>Repurchases of common stock, shares</t>
  </si>
  <si>
    <t>Repurchases of common stock, value</t>
  </si>
  <si>
    <t>Warrants settlement</t>
  </si>
  <si>
    <t>Convertible notes settlement</t>
  </si>
  <si>
    <t>Convertible note hedges settlement</t>
  </si>
  <si>
    <t>Dividends declared</t>
  </si>
  <si>
    <t>Reclassification to equity component of currently redeemable convertible notes</t>
  </si>
  <si>
    <t>Common Stock, Shares, Ending period at Dec. 31, 2015</t>
  </si>
  <si>
    <t>Ending Balance at Dec. 31, 2015</t>
  </si>
  <si>
    <t>Reclassification of conversion spread of convertible notes</t>
  </si>
  <si>
    <t>Reclassification of convertible note hedges</t>
  </si>
  <si>
    <t>Common Stock, Shares, Ending period at Dec. 31, 2016</t>
  </si>
  <si>
    <t>Ending Balance at Dec. 31, 2016</t>
  </si>
  <si>
    <t>Common Stock, Shares, Ending period at Dec. 31, 2017</t>
  </si>
  <si>
    <t>Ending Balance at Dec. 31, 2017</t>
  </si>
  <si>
    <t>Consolidated Statements of Cash Flows - USD ($) $ in Millions</t>
  </si>
  <si>
    <t>Operating Activities:</t>
  </si>
  <si>
    <t>Adjustments to reconcile net income to net cash provided by operating activities:</t>
  </si>
  <si>
    <t>Depreciation expense</t>
  </si>
  <si>
    <t>Amortization expense</t>
  </si>
  <si>
    <t>Stock-based compensation expense</t>
  </si>
  <si>
    <t>Deferred income taxes</t>
  </si>
  <si>
    <t>In-process research and development impairment</t>
  </si>
  <si>
    <t>Other</t>
  </si>
  <si>
    <t>Changes in operating assets and liabilities:</t>
  </si>
  <si>
    <t>Accounts receivable, net</t>
  </si>
  <si>
    <t>Prepaid expenses and other</t>
  </si>
  <si>
    <t>Income taxes payable</t>
  </si>
  <si>
    <t>Accrued liabilities</t>
  </si>
  <si>
    <t>Net cash provided by operating activities</t>
  </si>
  <si>
    <t>Investing Activities:</t>
  </si>
  <si>
    <t>Purchases of marketable securities</t>
  </si>
  <si>
    <t>Proceeds from sales of marketable securities</t>
  </si>
  <si>
    <t>Proceeds from maturities of marketable securities</t>
  </si>
  <si>
    <t>Other investments</t>
  </si>
  <si>
    <t>Acquisitions, net of cash acquired</t>
  </si>
  <si>
    <t>Capital expenditures</t>
  </si>
  <si>
    <t>Net cash used in investing activities</t>
  </si>
  <si>
    <t>Financing Activities:</t>
  </si>
  <si>
    <t>Proceeds from debt financing, net of issuance costs</t>
  </si>
  <si>
    <t>Proceeds from convertible note hedges</t>
  </si>
  <si>
    <t>Proceeds from issuances of common stock</t>
  </si>
  <si>
    <t>Repurchases of common stock</t>
  </si>
  <si>
    <t>Repayments of debt and other obligations</t>
  </si>
  <si>
    <t>Payments to settle warrants</t>
  </si>
  <si>
    <t>Payment of dividend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Interest paid, net of amounts capitalized</t>
  </si>
  <si>
    <t>Income taxes paid</t>
  </si>
  <si>
    <t>Organization and Summary of Significant Accounting Policies</t>
  </si>
  <si>
    <t>Accounting Policies [Abstract]</t>
  </si>
  <si>
    <t>ORGANIZATION AND SUMMARY OF SIGNIFICANT ACCOUNTING POLICIES Overview Gilead Sciences, Inc. (Gilead, we, our or us), incorporated in Delaware on June 22, 1987, is a research-based biopharmaceutical company that discovers, develops and commercializes innovative medicines in areas of unmet medical need. With each new discovery and investigational drug candidate, we strive to transform and simplify care for people with life-threatening illnesses around the world. We have operations in more than 35 countries worldwide, with headquarters in Foster City, California. Gilead’s primary areas of focus include HIV/AIDS, liver diseases, hematology/oncology and inflammation/respiratory diseases. We seek to add to our existing portfolio of products through our internal discovery and clinical development programs and through product acquisition and in-licensing strategies. Our portfolio of marketed products includes AmBisome ® , Atripla ® , Biktarvy ® , Cayston ® , Complera ® /Eviplera ® , Descovy ® , Emtriva ® , Epclusa ® , Genvoya ® , Harvoni ® , Hepsera ® , Letairis ® , Odefsey ® , Ranexa ® , Sovaldi ® , Stribild ® , Truvada ® , Tybost ® , Vemlidy ® , Viread ® , Vosevi ® , Yescarta TM and Zydelig ® . We have U.S. and international commercial sales operations, with marketing subsidiaries in over 35 countries. We also sell and distribute certain products through our corporate partners under royalty-paying collaborative agreements. Basis of Presentation The accompanying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s on our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December 31, 2016, the only material VIE was our joint venture with Bristol-Myers Squibb Company (BMS). As described in Note 10 , Collaborative Arrangements, December 31, 2017 was the last day of our joint venture with BMS in the United States and Canada. Significant Accounting Policies, Estimates and Judgments The preparation of these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Revenue Recognition Product Sales We recognize revenue from product sales when there is persuasive evidence that an arrangement exists, delivery has occurred, the price is fixed or determinable and collectability is reasonably assured. Upon recognition of revenue from product sales, provisions are made for government and other rebates such as Medicaid reimbursements, customer incentives such as cash discounts for prompt payment, distributor fees and expected returns of expired products, as appropriate. Items Deducted from Gross Product Sales Rebates and Chargebacks We estimate reductions to our revenues for amounts paid to payers and healthcare providers in the United States, including Medicaid rebates, AIDS Drug Assistance Programs, Veterans Administration and Public Health Service discounts, and other rebates, as well as foreign government rebates. Rebates and chargebacks are based on contractual arrangements or statutory requirements which may vary by product, by payer and individual payer plans. Our estimates are based on products sold, historical utilization rates, and as available, pertinent third-party industry information, estimated patient population, known market events or trends, and for our U.S. product sales, channel inventory data obtained from our major U.S. wholesalers in accordance with our inventory management agreements. We also take into consideration, as available, new information regarding changes in programs’ regulations and guidelines that would impact the amount of the actual rebates and/or our expectations regarding future utilization rates for these programs. Government and other chargebacks that are payable to our direct customers are classified as reductions of accounts receivable on our Consolidated Balance Sheets. Government and other rebates that are invoiced directly to us are recorded in Accrued government and other rebates on our Consolidated Balance Sheets. Cash Discounts We estimate cash discounts based on contractual terms, historical utilization rates and our expectations regarding future utilization rates. Distributor Fees Under our inventory management agreements with our significant U.S. wholesalers, we pay the wholesalers a fee primarily for compliance with certain contractually determined covenants such as the maintenance of agreed upon inventory levels. These distributor fees are based on a contractually determined fixed percentage of sales. Product Returns We do not provide our customers with a general right of product return, but typically permit returns if the product is damaged or defective when received by the customer, or in the case of product sold in the United States and certain countries outside the United States, if the product has expired. We will accept returns for product that will expire within six months or that have expired up to one year after their expiration dates. Our estimates for expected returns of expired products are based primarily on an ongoing analysis of our historical return patterns, historical industry information reporting the return rates for similar products and contractual agreements intended to limit the amount of inventory maintained by our wholesalers. Royalty Revenues Royalty revenue from sales of our other products is generally recognized when received, which is generally in the quarter following the quarter in which the corresponding sales occur or in the month following the month in which the corresponding sales occur. Research and Development Expenses Research and development (R&amp;D) expenses consist primarily of personnel costs, including salaries, benefits and stock-based compensation, clinical studies performed by contract research organizations (CROs), materials and supplies, licenses and fees, up-front and milestone payments under collaboration arrangements and overhead allocations consisting of various support and facility-related costs. We charge R&amp;D costs, including clinical study costs, to expense when incurred . 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Selling, General and Administrative Expenses Selling, general and administrative (SG&amp;A) expenses relate to sales and marketing, finance, human resources, legal and other administrative activities. SG&amp;A expenses consist primarily of personnel costs, facilities and overhead costs, outside marketing, advertising and legal expenses, and other general and administrative costs. SG&amp;A expenses also include the branded prescription drug (BPD) fee. We expense the costs of advertising, including promotional expenses, as incurred. Advertising expenses were $600 million in 2017 , $618 million in 2016 and $601 million in 2015 . Cash and Cash Equivalents We consider highly liquid investments with insignificant interest rate risk and an original maturity of three months or less on the purchase date to be cash equivalents. Eligible instruments under our investment policy that are included in cash equivalents primarily include commercial paper, money market funds, overnight repurchase agreements with major banks and authorized dealers and other bank obligations. Marketable and Nonmarketable Securities Marketable Debt Securities We determine the appropriate classification of our marketable securities at the time of purchase and reevaluate such designation at each balance sheet date. All of our marketable securities are considered available-for-sale and carried at estimated fair values and reported in cash equivalents, short-term marketable securities or long-term marketable securities. Unrealized gains and losses on available-for-sale securities are excluded from net income and reported in accumulated other comprehensive income (loss) (AOCI)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e decline is other-than-temporary, we reduce the carrying value of the security we hold and record a loss for the amount of such decline. Marketable and Non-Marketable Equity Securities We record investments in public companies as available-for-sale securities at fair market value. We also invest in equity securities of companies whose securities are not publicly traded and where fair value is not readily available. These investments are recorded using either the cost method or the equity method of accounting, depending on our ownership percentage and other factors that indicate we have significant influence. These investments are recorded in other assets. Unrealized gains and losses on the available-for-sale securities are excluded from net income and reported in AOCI. We regularly review our securities for indicators of impairment. Investments in non-public companies are not material for the periods presented.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Europe and Japan. To date, we have not experienced significant losses with respect to the collection of our accounts receivable. We believe that our allowance for doubtful accounts was adequate at December 31, 2017 . 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filed with U.S. Food and Drug Administration (FDA) for a product, significant delays can occur if the qualification of a new supplier is required. If delivery of material from our suppliers was interrupted for any reason, we may be unable to ship our commercial products or to supply our product candidates for clinical trials. Accounts Receivable Trade accounts receivable are recorded net of allowances for wholesaler chargebacks related to government and other programs, cash discounts for prompt payment and doubtful accounts. Estimates for wholesaler chargebacks for government and other programs and cash discounts are based on contractual terms, historical trends and our expectations regarding the utilization rates for these programs.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have been insignificant. Inventories Inventories are recorded at the lower of cost and net realizable value, with cost determined on a first-in, first-out basis. We periodically review the composition of our inventories in order to identify obsolete, slow-moving or otherwise unsaleable items. If unsaleable items are observed and there are no alternate uses for the inventory, we record a write-down to net realizable value in the period that the impairment is first recognized. When future commercialization is considered probable and the future economic benefit is expected to be realized, based on management’s judgment, we capitalize pre-launch inventory costs prior to regulatory approval. A number of factors are taken into consideration, including the current status in the regulatory approval process, potential impediments to the approval process such as safety or efficacy, anticipated R&amp;D initiatives that could impact the indication in which the compound will be used, viability of commercialization and marketplace trends. As of December 31, 2017 and 2016 , the amount of pre-launch inventory on our Consolidated Balance Sheets was not significant. 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20-35 Laboratory and manufacturing equipment 4-10 Office and computer equipment 3-7 Leasehold improvements Shorter of useful life or lease term Office and computer equipment includes capitalized software. We had unamortized capitalized software costs on our Consolidated Balance Sheets of $129 million as of December 31, 2017 and $141 million as of December 31, 2016 . Capitalized interest on construction in-progress is included in property, plant and equipment. Interest capitalized in 2017 , 2016 and 2015 was not significant. Acquisitions We account for business combinations using the acquisition method of accounting, which requires that assets acquired, including in-process research and development (IPR&amp;D) projects, and liabilities assumed be recorded at their fair values as of the acquisition date on our Consolidated Balance Sheets. Any excess of purchase price over the fair value of net assets acquired is recorded as goodwill. The determination of estimated fair value requires us to make significant estimates and assumptions. As a result, we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When we determine net assets acquired do not meet the definition of a business combination under the acquisition method of accounting, acquired IPR&amp;D is expensed and no goodwill is recorded. Goodwill and Intangible Assets Goodwill represents the excess of the consideration transferred over the estimated fair value of assets acquired and liabilities assumed in a business combination. Intangible assets with indefinite useful lives are related to purchased IPR&amp;D projects and are measured at their respective fair values as of the acquisition date. We do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deemed finite-lived and are amortized based on their respective estimated useful lives at that point in time. We test goodwill and other indefinite-lived intangible assets for impairment on an annual basis and in between annual tests if we become aware of any events or changes that would indicate the fair values of the assets are below their carrying amounts. Intangible assets with finite useful lives are amortized over their estimated useful lives, primarily on a straight-line basis, and are reviewed for impairment when facts or circumstances suggest that the carrying value of these assets may not be recoverable. Impairment of Long-Lived Assets Long-lived assets, including property, plant and equipment and finite-lived intangible assets, are reviewed for impairment whenever facts or circumstances either internally or externally may suggest that the carrying value of an asset or asset group may not be recoverable. Should there be an indication of impairment, we test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 Foreign Currency Translation, Transaction Gains and Losses, and Hedging Contract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OCI within stockholders’ equity. Foreign currency transaction gains and losses are recorded in Other income (expense), net, on our Consolidated Statements of Income. Net foreign currency transaction gains and losses were immaterial for the years ended December 31, 2017 , 2016 and 2015 . We hedge a portion of our foreign currency exposures related to outstanding monetary assets and liabilities as well as forecasted product sales using foreign currency exchange forward and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Derivative Financial Instruments We recognize all derivative instruments as either assets or liabilities at fair value on our Consolidated Balance Sheets. Changes in the fair value of derivatives are recorded each period in current earnings or AOCI, depending on whether a derivative is designated as part of a hedge transaction and, if it is, the type of hedge transaction. We classify the cash flows from these instruments in the same category as the cash flows from the hedged items. We do not hold or issue derivative instruments for trading or speculative purposes. We assess, both at inception and on an ongoing basis, whether the derivatives that are used in hedging transactions are highly effective in offsetting the changes in cash flows or fair values of the hedged items. We also assess hedge ineffectiveness on a quarterly basis and record the gain or loss related to the ineffective portion to current earnings to the extent significant.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Income. Income Taxes 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applicable tax laws or regulations. We record liabilities related to unrecognized tax benefit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An adverse resolution of one or more of these uncertain tax positions in any period could have a material impact on the results of operations for that period. Recently Adopted Accounting Pronouncements In November 2015, the Financial Accounting Standards Board (FASB) issued Accounting Standards Update No. 2015-17 (ASU 2015-17) “Balance Sheet Classification of Deferred Taxes.” We adopted this standard on a retrospective basis in the first quarter of 2017. ASU 2015-17 requires that deferred tax assets and liabilities be classified as noncurrent on the balance sheet. As a result, our Consolidated Balance Sheets as of December 31, 2016 was retrospectively adjusted, resulting in a reduction in Total current assets of $857 million and an increase in Other long-term assets of $857 million . The resulting reclassification of our deferred tax liabilities was not material. In March 2016, the FASB issued Accounting Standards Update No. 2016-09 (ASU 2016-09) “Improvements to Employee Share-Based Payment Accounting.” We adopted this standard in January 2017. One aspect of the standard requires that excess tax benefits and deficiencies that arise upon vesting or exercise of share-based awards be recognized in the income statement on a prospective basis. Under previous guidance, the tax effects were recorded in additional paid-in capital. As a result, we recognized $91 million of excess tax benefits in Provision for income taxes on our Consolidated Statements of Income for 2017. The resulting impact to the shares used in the calculation of diluted earnings per share for 2017 was not material. Additionally, as allowed by the standard, we elected to continue to estimate potential forfeitures. Another aspect of ASU 2016-09 amended the presentation of certain share-based payment items on the statement of cash flows, which we adopted on a retrospective basis. As a result, our Consolidated Statements of Cash Flows for 2016 and 2015 were adjusted to (a) reclassify $194 million and $585 million , respectively, of excess tax benefits from stock-based compensation from Net cash used in financing activities to Net cash provided by operating activities and (b) reclassify $184 million and $336 million , respectively, of employee taxes paid to tax authorities when we withheld shares to meet the minimum statutory withholding requirement from changes in Accrued liabilities within Net cash provided by operating activities to Other within Net cash used in financing activities. In January 2017, the FASB issued Accounting Standards Update No. 2017-01 (ASU 2017-01) “Clarifying the Definition of a Business.” ASU 2017-01 clarifies the definition of a business when evaluating whether transactions should be accounted for as acquisitions or disposals of assets or businesses. We anticipate more transactions will be accounted for as asset acquisitions rather than business acquisitions under the provisions of this new standard. We adopted this standard on a prospective basis in the fourth quarter of 2017 and the impact from adoption did not have a material effect on our Consolidated Financial Statements. Recently Issued Accounting Pronouncements Not Yet Adopted In May 2014, the FASB issued Accounting Standards Update No. 2014-09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us beginning in the first quarter of 2018. Early adoption is permitted in 2017. Entities have the option of using either a full retrospective or a modified retrospective approach to adopt this new guidance. The FASB issued supplemental adoption guidance and clarification to ASU 2014-09 in March 2016, April 2016, May 2016 and December 2016 within ASU 2016-08 “Revenue from Contracts with Customers: Principal versus Agent Considerations,”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respectively. We are adopting these standards using the modified retrospective approach. The cumulative effect of adopting these standards will be recorded to retained earnings on January 1, 2018. We have completed our assessment of the effect of adoption. Based on our assessment, we will accelerate recognition of royalty revenues and certain other revenues that have been recognized on a cash basis or sell through method to the periods in which the sales occur, subject to the constraint on variable consideration. We do not expect the adoption of these standards to have a material impact on our Consolidated Financial Statements. In January 2016, the FASB issued Accounting Standards Update No. 2016-01 (ASU 2016-01) “Financial Instruments - Overall: Recognition and Measurement of Financial Assets and Financial Liabilities.” ASU 2016-01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us beginning in the first quarter of 2018 and must be adopted using a modified retrospective approach, with certain exceptions. Early adoption is permitted for certain provisions. We plan to adopt this guidance in the first quarter of 2018. We expect an impact primarily related to the recognition and measurement of our equity investment in Galapagos NV (Galapagos). We will reclassify the unrealized net gain from AOCI to retained earnings as of the date of the adoption, which primarily comprises of $278 million of unrealized gain based on the fair value of our equity investment in Galapagos as of December 31, 2017. In February 2016, the FASB issued Accounting Standards Update No. 2016-02 (ASU 2016-02) “Leases.” ASU 2016-02 amends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Early adoption is permitted. We are evaluating the impact of the adoption of this standard and we anticipate recognition of additional assets and corresponding liabilities related to leases on our Consolidated Balance Sheets. In June 2016, the FASB issued Accounting Standards Update No. 2016-13 (ASU 2016-13) “Financial Instruments - Credit Losses: Measurement of Credit Losses on Financial Instruments.” ASU 2016-13 requires measurement and recognition of expected credit losses for financial assets. This guidance will become effective for us beginning in the first quarter of 2020 and must be adopted using a modified retrospective approach, with certain exceptions. Early adoption is permitted beginning in the first quarter of 2019. We are evaluating the impact of the adoption of this standard on our Consolidated Financial Statements.</t>
  </si>
  <si>
    <t>Fair value measurements</t>
  </si>
  <si>
    <t>Fair Value Disclosures [Abstract]</t>
  </si>
  <si>
    <t>Fair Value Disclosures</t>
  </si>
  <si>
    <t>FAIR VALUE MEASUREMENTS 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securities, accounts receivable, foreign currency exchange contracts, equity securities, accounts payable and short-term and long-term debt. Cash and cash equivalents, marketable securities, foreign currency exchange contracts and equity securities are reported at their respective fair values on our Consolidated Balance Sheets. Short-term and long-term debt are reported at their amortized costs on our Consolidated Balance Sheets. The remaining financial instruments are reported on our Consolidated Balance Sheets at amounts that approximate current fair values. There were no transfers between Level 1, Level 2 and Level 3 in the periods presented. The following table summarizes the types of assets and liabilities measured at fair value on a recurring basis by level within the fair value hierarchy (in millions): December 31, 2017 December 31, 2016 Level 1 Level 2 Level 3 Total Level 1 Level 2 Level 3 Total Assets: Corporate debt securities $ — $ 14,747 $ — $ 14,747 $ — $ 12,603 $ — $ 12,603 Certificates of deposit — 5,131 — 5,131 — 943 — 943 Money market funds 4,714 — — 4,714 5,464 — — 5,464 U.S. treasury securities 4,061 — — 4,061 5,529 — — 5,529 Residential mortgage and asset-backed securities — 4,058 — 4,058 — 3,602 — 3,602 U.S. government agencies securities — 926 — 926 — 975 — 975 Non-U.S. government securities — 664 — 664 — 720 — 720 Municipal debt securities — — — — — 27 — 27 Equity securities 635 — 635 428 — — 428 Deferred compensation plan 116 — — 116 84 — — 84 Foreign currency derivative contracts — 13 — 13 — 336 — 336 Total $ 9,526 $ 25,539 $ — $ 35,065 $ 11,505 $ 19,206 $ — $ 30,711 Liabilities: Deferred compensation plan $ 116 $ — $ — $ 116 $ 84 $ — $ — $ 84 Foreign currency derivative contracts — 93 — 93 — 37 — 37 Contingent consideration — — 15 15 — — 25 25 Total $ 116 $ 93 $ 15 $ 224 $ 84 $ 37 $ 25 $ 146 Level 2 Inputs We estimate the fair values of Level 2 instrument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within an 18 month time horizon and all are with counterparties that have a minimum credit rating of A- or equivalent by S&amp;P Global Ratings, Moody’s Investors Service, Inc. or Fitch Ratings,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LIBOR) and swap rates. These inputs, where applicable, are observable at commonly quoted intervals. The total estimated fair values of our short-term and long-term debt, determined using Level 2 inputs based on their quoted market values, were approximately $35.5 billion and $27.0 billion at December 31, 2017 and 2016 , respectively, and the carrying values were $33.5 billion and $26.3 billion at December 31, 2017 and 2016 , respectively. Level 3 Inputs As of December 31, 2017 and 2016 , the only assets or liabilities that were measured using Level 3 inputs on a recurring basis were our contingent consideration liabilities, which were immaterial. On a nonrecurring basis, we measure certain assets including intangible assets at fair value when the carrying value of the asset exceeds its fair value. During 2016 , the estimated fair value of our IPR&amp;D related to momelotinib and simtuzumab was written down to zero due to termination of clinical developments of such programs, and as a result, we recorded impairment charges of $432 million . Our policy is to recognize transfers into or out of Level 3 classification as of the actual date of the event or change in circumstances that caused the transfer.</t>
  </si>
  <si>
    <t>Available-for-sale securities</t>
  </si>
  <si>
    <t>Investments, Debt and Equity Securities [Abstract]</t>
  </si>
  <si>
    <t>Available-for-Sale Securities Disclosure</t>
  </si>
  <si>
    <t>AVAILABLE-FOR-SALE SECURITIES Estimated fair values of available-for-sale securities are generally based on prices obtained from commercial pricing services. The following summarizes our available-for-sale securities (in millions): December 31, 2017 December 31, 2016 Amortized Gross Gross Estimated Amortized Gross Gross Estimated Corporate debt securities $ 14,790 $ 3 $ (46 ) $ 14,747 $ 12,657 $ 7 $ (61 ) $ 12,603 Certificates of deposit 5,131 — — 5,131 943 — — 943 Money market funds 4,714 — — 4,714 5,464 — — 5,464 U.S. treasury securities 4,090 — (29 ) 4,061 5,558 1 (30 ) 5,529 Residential mortgage and asset-backed securities 4,072 1 (15 ) 4,058 3,613 2 (13 ) 3,602 U.S. government agencies securities 934 — (8 ) 926 981 — (6 ) 975 Non-U.S. government securities 668 — (4 ) 664 725 — (5 ) 720 Municipal debt securities — — — — 27 — — 27 Equity securities 357 278 — 635 357 71 — 428 Total $ 34,756 $ 282 $ (102 ) $ 34,936 $ 30,325 $ 81 $ (115 ) $ 30,291 The following table summarizes the classification of our available-for-sale securities on our Consolidated Balance Sheets (in millions): December 31, 2017 December 31, 2016 Cash and cash equivalents $ 5,195 $ 5,712 Short-term marketable securities 17,922 3,666 Prepaid and other current assets 635 — Long-term marketable securities 11,184 20,485 Other long-term assets — 428 Total $ 34,936 $ 30,291 Cash and cash equivalents in the table above excludes cash of $2.4 billion and $2.5 billion as of December 31, 2017 and 2016 , respectively. The following table summarizes our available-for-sale securities by contractual maturity (in millions): December 31, 2017 Amortized Cost Fair Value Within one year $ 23,139 $ 23,117 After one year through five years 11,125 11,051 After five years through ten years 98 96 After ten years 37 37 Total $ 34,399 $ 34,301 The following table summarizes our available-for-sale securities that were in a continuous unrealized loss position, but were not deemed to be other-than-temporarily impaired (in millions): Less Than 12 Months 12 Months or Greater Total Gross Estimated Gross Estimated Gross Estimated December 31, 2017 Corporate debt securities $ (14 ) $ 7,674 $ (32 ) $ 3,561 $ (46 ) $ 11,235 U.S. treasury securities (2 ) 821 (27 ) 3,240 (29 ) 4,061 Residential mortgage and asset-backed securities (4 ) 2,245 (11 ) 1,206 (15 ) 3,451 U.S. government agencies securities (1 ) 206 (7 ) 700 (8 ) 906 Non-U.S. government securities (1 ) 203 (3 ) 461 (4 ) 664 Total $ (22 ) $ 11,149 $ (80 ) $ 9,168 $ (102 ) $ 20,317 December 31, 2016 Corporate debt securities $ (60 ) $ 8,685 $ (1 ) $ 155 $ (61 ) $ 8,840 U.S. treasury securities (30 ) 5,081 — — (30 ) 5,081 Residential mortgage and asset-backed securities (13 ) 2,180 — 42 (13 ) 2,222 U.S. government agencies securities (6 ) 897 — — (6 ) 897 Non-U.S. government securities (5 ) 714 — 5 (5 ) 719 Certificates of deposit — 15 — — — 15 Municipal debt securities — 11 — — — 11 Total $ (114 ) $ 17,583 $ (1 ) $ 202 $ (115 ) $ 17,785 We held a total of 2,957 and 2,709 positions as of December 31, 2017 and 2016 , respectively, related to our debt securities that were in an unrealized loss position. Based on our review of our available-for-sale securities, we believe we had no other-than-temporary impairments on these securities as of December 31, 2017 and 2016 , because we do not intend to sell these securities nor do we believe that we will be required to sell these securities before the recovery of their amortized cost basis. Gross realized gains and gross realized losses were immaterial for the years ended December 31, 2017 , 2016 and 2015 .</t>
  </si>
  <si>
    <t>Derivative financial instruments</t>
  </si>
  <si>
    <t>Derivative Instruments and Hedging Activities Disclosure [Abstract]</t>
  </si>
  <si>
    <t>DERIVATIVE FINANCIAL INSTRUMENTS Our operations in foreign countries expose us to market risk associated with foreign currency exchange rate fluctuations between the U.S. dollar and various foreign currencies, primarily the Euro. In order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of our entities that are denominated in a non-functional currency. The derivative instruments we use to hedge this exposure are not designated as hedges, and as a result, changes in their fair value are recorded in Other income (expense), net, on our Consolidated Statements of Income. We hedge our exposure to foreign currency exchange rate fluctuations for forecasted product sales that are denominated in a non-functional currency. The derivative instruments we use to hedge this exposure are designated as cash flow hedges and have maturities of 18 months or less. Upon executing a hedging contract and quarterly thereafter, we assess prospective hedge effectiveness using a regression analysis which calculates the change in cash flow as a result of the hedge instrument. On a quarterly basis, we assess retrospective hedge effectiveness using a dollar offset approach. We exclude time value from our effectiveness testing and recognize changes in the time value of the hedge in Other income (expense), net, on our Consolidated Statements of Income. The effective component of our hedge is recorded as an unrealized gain or loss on the hedging instrument in AOCI within Stockholders’ equity on our Consolidated Balance Sheets and the gains or losses are reclassified into product sales when the hedged transactions affect earnings. The majority of gains and losses related to the hedged forecasted transactions reported in AOCI at December 31, 2017 are expected to be reclassified to product sales within 12 months. The cash flow effects of our derivative contracts for the three years ended December 31, 2017 , 2016 and 2015 are included within Net cash provided by operating activities on our Consolidated Statements of Cash Flows. We had notional amounts on foreign currency exchange contracts outstanding of $2.8 billion and $6.2 billion at December 31, 2017 and 2016 , respectively. While all of our derivative contracts allow us the right to offset assets or liabilities, we have presented amounts on a gross basis. Under the International Swap Dealers Association, Inc. master agreements with the respective counterparties of the foreign currency exchange contracts, subject to applicable requirements, we are allowed to net settle transactions of the same currency with a single net amount payable by one party to the other. The following table summarizes the classification and fair values of derivative instruments on our Consolidated Balance Sheets (in millions): December 31, 2017 Asset Derivatives Liability Derivatives Classification Fair Value Classification Fair Value Derivatives designated as hedges: Foreign currency exchange contracts Other current assets $ 2 Other accrued liabilities $ (89 ) Foreign currency exchange contracts Other long-term assets 1 Other long-term obligations (3 ) Total derivatives designated as hedges 3 (92 ) Derivatives not designated as hedges: Foreign currency exchange contracts Other current assets 10 Other accrued liabilities (1 ) Total derivatives not designated as hedges 10 (1 ) Total derivatives $ 13 $ (93 ) December 31, 2016 Asset Derivatives Liability Derivatives Classification Fair Value Classification Fair Value Derivatives designated as hedges: Foreign currency exchange contracts Other current assets $ 225 Other accrued liabilities $ (1 ) Foreign currency exchange contracts Other long-term assets 20 Other long-term obligations — Total derivatives designated as hedges 245 (1 ) Derivatives not designated as hedges: Foreign currency exchange contracts Other current assets 81 Other accrued liabilities (34 ) Foreign currency exchange contracts Other long-term assets 10 Other long-term obligations (2 ) Total derivatives not designated as hedges 91 (36 ) Total derivatives $ 336 $ (37 ) The following table summarizes the effect of our foreign currency exchange contracts on our Consolidated Financial Statements (in millions): Year Ended December 31, 2017 2016 2015 Derivatives designated as hedges: Gains (losses) recognized in AOCI (effective portion) $ (315 ) $ 5 $ 410 Gains (losses) reclassified from AOCI into product sales (effective portion) $ (28 ) $ 73 $ 602 Gains (losses) recognized in Other income (expense), net (ineffective portion and amounts excluded from effectiveness testing) $ 41 $ (32 ) $ 13 Derivatives not designated as hedges: Gains (losses) recognized in Other income (expense), net $ (113 ) $ 206 $ 117 From time to time, we may discontinue cash flow hedges, and as a result, record related amounts in Other income (expense), net, on our Consolidated Statements of Income. There were no material amounts recorded in Other income (expense), net, for the years ended December 31, 2017 , 2016 and 2015 as a result of the discontinuance of cash flow hedges. As of December 31, 2017 and 2016 , we held one type of financial instrument, which was derivative contracts related to foreign currency exchange contracts. The following table summarizes the potential effect of offsetting derivatives by type of financial instrument on our Consolidated Balance Sheets (in millions): As of December 31, 2017 Offsetting of Derivative Assets/Liabilities Gross Amounts Not Offset on the Consolidated Balance Sheets Description Gross Amounts of Recognized Assets/Liabilities Gross Amounts Offset on the Consolidated Balance Sheets Amounts of Assets/Liabilities Presented on the Consolidated Balance Sheets Derivative Financial Instruments Cash Collateral Received/Pledged Net Amount (Legal Offset) Derivative assets $ 13 $ — $ 13 $ (8 ) $ — $ 5 Derivative liabilities (93 ) — (93 ) 8 — (85 ) As of December 31, 2016 Offsetting of Derivative Assets/Liabilities Gross Amounts Not Offset on the Consolidated Balance Sheets Description Gross Amounts of Recognized Assets/Liabilities Gross Amounts Offset on the Consolidated Balance Sheets Amounts of Assets/Liabilities Presented on the Consolidated Balance Sheets Derivative Financial Instruments Cash Collateral Received/Pledged Net Amount (Legal Offset) Derivative assets $ 336 $ — $ 336 $ (37 ) $ — $ 299 Derivative liabilities (37 ) — (37 ) 37 — — May 2016 Convertible Senior Notes and Convertible Note Hedges In March 2016, we exercised our option to elect cash for the settlement of the conversion value in excess of the principal amount (the conversion spread) of our remaining convertible senior notes due in May 2016 (the Convertible Notes) and for the related convertible note hedges. Until our cash settlement election, the conversion spread of the Convertible Notes and the convertible note hedges met the applicable criteria for equity classification and were therefore recorded in Stockholders’ equity on our Consolidated Balance Sheets. Upon our cash settlement election, we reclassified $733 million of the fair value of the conversion spread from Stockholders’ equity to Current portion of long-term debt and other obligations, net, and reclassified $733 million of the fair value of the convertible note hedges from Stockholders’ equity to Prepaid and other current assets on our Consolidated Balance Sheets. Upon maturity of the Convertible Notes in 2016, we settled the conversion spread and the convertible note hedges in cash at $861 million , respectively, and recorded a loss of $128 million on the conversion spread and a gain of $128 million on the convertible note hedges on our Consolidated Statements of Income.</t>
  </si>
  <si>
    <t>Acquisition</t>
  </si>
  <si>
    <t>Acquisition [Abstract]</t>
  </si>
  <si>
    <t>Business Combination Disclosure [Text Block]</t>
  </si>
  <si>
    <t>ACQUISITIONS Kite Pharma, Inc. On October 3, 2017 (the Acquisition Date), we completed a tender offer for all of the outstanding common stock of Kite Pharma, Inc. (Kite) for $180 per share in cash. As a result, Kite became our wholly-owned subsidiary. The acquisition of Kite helps establish our foundation for improving the treatment of hematological malignancies and solid tumors. Kite’s cell therapies express either a chimeric antigen receptor (CAR) or an engineered T cell receptor, depending on the type of cancer. Kite’s most advanced therapy candidate, axicabtagene ciloleucel, is a CAR T cell therapy. On October 18, 2017, axicabtagene ciloleucel, now known commercially as Yescarta, was approved by FDA, making it the first CAR T cell therapy for the treatment of adult patients with relapsed or refractory large B-cell lymphoma after two or more lines of systemic therapy, which includes diffuse large B-cell lymphoma (DLBCL), transformed follicular lymphoma (TFL) and primary mediastinal B-cell lymphoma (PMBCL). A marketing authorization application has also been filed for axicabtagene ciloleucel for the treatment of relapsed/refractory DLBCL, TFL and PMBCL with the European Medicines Agency. Kite has additional candidates in clinical trials in both hematologic cancers and solid tumors, including KITE-585, a CAR T cell therapy candidate that targets B-cell maturation antigen expressed in multiple myeloma. The consideration transferred for the acquisition was $11,155 million , consisting of $10,420 million in cash to the outstanding Kite common stockholders, $645 million cash payment to vested equity award holders, $15 million to warrant holders, and approximately $75 million representing the portion of the replaced stock-based awards attributable to the pre-combination period. In addition, approximately $733 million was excluded from the consideration transferred, representing the portion of the replaced stock-based awards attributable to the post combination period, of which $238 million was recognized as compensation expense during the three months ended December 31, 2017. The remaining stock-based compensation expense from the replacement awards is expected to be recognized through 2021. We financed the transaction with $3.0 billion aggregate principal amount in senior unsecured notes issued in September 2017, a $6.0 billion aggregate principal amount term loan facility credit agreement entered into in September 2017 and drawn in October 2017, as well as cash on hand. See Note 11 , Debt and Credit Facilities for additional information. The acquisition of Kite was accounted for as a business combination using the acquisition method of accounting. This method requires, among other things, that assets acquired and liabilities assumed be recognized at fair value as of the acquisition date. The fair value estimates for the assets acquired and liabilities assumed were based upon preliminary valuations using information known and knowable as of the date of this filing. We will be able to complete our valuation when we obtain additional information, primarily related to certain forecast assumptions used to perform our preliminary valuation of intangibles and estimates to record the benefit of certain tax attributes. Changes to these assumptions and estimates could cause an impact to the valuation of assets acquired, including intangible assets, goodwill and the related tax impacts of the acquisition. The following table summarizes the preliminary acquisition date fair values of assets acquired and liabilities assumed, and the consideration transferred (in millions): Cash and cash equivalents $ 652 Identifiable intangible assets Indefinite-lived intangible assets - IPR&amp;D 8,950 Outlicense acquired 91 Deferred income taxes (1,606 ) Other assets acquired (liabilities assumed), net 81 Total identifiable net assets 8,168 Goodwill 2,987 Total consideration transferred $ 11,155 Identifiable Intangible Assets We acquired intangible assets primarily related to IPR&amp;D for axicabtagene ciloleucel, KITE-585 and KTE-C19, which had an estimated aggregate fair value of $8,950 million as of the Acquisition Date. The fair values of the assets were determined using a probability-weighted income approach that discounts expected future cash flows to present value. The estimated net cash flows were discounted using a discount rate of 9.5% , which is based on the estimated weighted-average cost of capital for companies with profiles similar to that of Kite. This rate is comparable to the estimated internal rate of return for the acquisition and represents the rate that market participants would use to value the intangible assets. The projected cash flows from the IPR&amp;D assets were based on key assumptions such as: • estimates of revenues and operating profits related to each project considering its stage of development as of the Acquisition Date; • the time and resources needed to complete the development and approval of the product candidates; • the life of the potential commercialized product and associated risks, including the inherent difficulties and uncertainties in developing a product candidate such as obtaining marketing approval from the FDA and other regulatory agencies; • risks related to the viability of and potential alternative treatments in any future target markets. Intangible assets related to IPR&amp;D projects are considered to be indefinite-lived assets until the completion or abandonment of the associated R&amp;D efforts. In October 2017, upon FDA approval of Yescarta for the treatment of adult patients with relapsed or refractory DLBCL after two or more lines of systemic therapy, $6,200 million of the purchased IPR&amp;D was reclassified as a finite-lived intangible asset and is being amortized over an estimated useful life of 18 years using the straight-line method. Additionally, we acquired an outlicense to Daiichi Sankyo, which had an estimated fair value of $91 million as of the Acquisition Date. This definite-lived intangible asset is being amortized over an estimated useful life of 14 years on a straight-line basis. The fair value was determined by estimating the probability-weighted net cash flows attributable to the outlicense discounted to present value using a discount rate that represents the estimated rate that market participants would use to value this intangible asset. Goodwill The $2,987 million goodwill represents the excess of the consideration transferred over the fair values of assets acquired and liabilities assumed and represents the future economic benefits arising from other assets acquired that could not be individually identified and separately recognized. None of the goodwill is deductible for income tax purposes. Actual and Supplemental Pro Forma Information The financial results of Kite since the date of acquisition have been included in our Consolidated Statements of Income for the year ended December 31, 2017. Kite’s pre-tax operating loss was approximately $675 million , which included expenses of $431 million associated with the acquisition of Kite. Kite’s pre-tax operating loss included $290 million share-based and other compensation expenses, of which $209 million was due to accelerated vesting and other compensation charges associated with the acquisition, $222 million acquired IPR&amp;D expenses, primarily related to the acquisition of Cell Design Labs, Inc. (Cell Design Labs), and $73 million amortization of intangible assets. Share-based compensation expenses were recorded primarily within Research and development expenses and Selling, general and administrative expenses, acquired IPR&amp;D expenses were recorded within Research and development expenses and amortization expense was recorded within Cost of goods sold on our Consolidated Statements of Income for the year ended December 31, 2017. In connection with the acquisition of Kite, we incurred $48 million of transaction costs which were recorded within Selling, general, and administrative expenses on our Consolidated Statements of Income for the year ended December 31, 2017. The following pro forma information presents the combined results of operations of Gilead and Kite as if the acquisition of Kite had been completed on January 1, 2016, with adjustments to give effect to pro forma events that are directly attributable to the acquisition (in millions, unaudited): Year Ended December 31, 2017 2016 Total revenues $ 26,127 $ 30,390 Net income attributable to Gilead $ 4,508 $ 12,928 The unaudited pro forma consolidated results include pro forma adjustments directly attributable to the acquisition, assuming that the acquisition occurred on January 1, 2016. The primary adjustments include: (i) compensation expenses of $223 million and acquisition-related transaction expenses of $139 million , inclusive of Kite’s transaction expenses, incurred in 2017, which were included in the net income attributable to Gilead for the year ended December 31, 2016, and (ii) the impact of additional interest expense on debt issued in connection with the acquisition of Kite assuming the debt was incurred on January 1, 2016. The unaudited pro forma results do not reflect any operating efficiencies or potential cost savings which may result from the consolidation of the operations of Gilead and Kite. Accordingly, these unaudited pro forma results are presented for informational purposes only and are not necessarily indicative of what the actual results of operations of the combined company would have been if the acquisition had occurred at the beginning of 2016, nor are they indicative of future results of operations. Cell Design Labs, Inc. In December 2017, we acquired all of the issued and outstanding stock of Cell Design Labs, a privately held company, which was in addition to the approximately 12.2% of shares in Cell Design Labs we obtained in the acquisition of Kite. With this acquisition, we gained new technology platforms that will enhance research and development efforts in cellular therapy. The cash consideration totaled $150 million , net of acquired cash. Additionally, the shareholders of Cell Design Labs, other than us, are eligible to receive contingent development and regulatory milestone-based payments of up to $322 million . Our 12.2% equity interest in Cell Design Labs had a carrying value of $30 million . The transaction was accounted for as an asset acquisition. As a result, $172 million was expensed as acquired IPR&amp;D within Research and development expenses on our Consolidated Statements of Income. Nimbus Apollo, Inc. In May 2016, we acquired Nimbus Apollo, Inc., a privately held company, and its Acetyl-CoA Carboxylase inhibitor program, which is being evaluated for the potential treatment of non-alcoholic steatohepatitis, hepatocellular carcinoma and other diseases. The consideration included a payment of $400 million and contingent development and regulatory milestone-based payments of up to $800 million . The transaction was accounted for as an asset acquisition. As a result, the payment of $400 million was expensed as acquired IPR&amp;D within Research and development expenses on our Consolidated Statements of Income. During 2016, based on the achievement of certain clinical development milestones, we recorded a $200 million expense within Research and development expenses on our Consolidated Statements of Income.</t>
  </si>
  <si>
    <t>Inventory Disclosure [Abstract]</t>
  </si>
  <si>
    <t>INVENTORIES Inventories are summarized as follows (in millions): December 31, 2017 2016 Raw materials $ 1,880 $ 1,610 Work in process 352 626 Finished goods 670 928 Total $ 2,902 $ 3,164 Reported as: Inventories $ 801 $ 1,587 Other long-term assets 2,101 1,577 Total $ 2,902 $ 3,164 Amounts reported as other long-term assets primarily consisted of raw materials as of December 31, 2017 and 2016 . The joint ventures with BMS, which we consolidate, held efavirenz active pharmaceutical ingredient in inventory. This efavirenz inventory was purchased from BMS at BMS’s estimated net selling price of efavirenz. In December 2017, a generic version of efavirenz was launched in the United States. Upon the generic version launch, we terminated BMS’s participation in the collaboration for the United States and Canada, and became the sole owner of the joint venture for these countries. December 31, 2017 was the last day of the collaboration for the United States and Canada. As a result of the termination and pursuant to the terms of the existing agreements governing the collaboration for the United States and Canada, we recorded a $438 million reduction to inventory and a receivable from BMS to adjust the purchase price of inventory on hand as of the termination date. The remaining collaborative arrangements with BMS continue to purchase efavirenz from BMS at BMS’s estimated net selling price of efavirenz. See Note 10 , Collaborative Arrangements for additional information. As of December 31, 2017 and 2016 , efavirenz inventory valued at BMS’s estimated net selling price totaled $137 million and $1.1 billion , respectively.</t>
  </si>
  <si>
    <t>Property, plant and equipment</t>
  </si>
  <si>
    <t>Property, Plant and Equipment Disclosure [Abstract]</t>
  </si>
  <si>
    <t>Property, Plant and Equipment</t>
  </si>
  <si>
    <t>PROPERTY, PLANT AND EQUIPMENT Property, plant and equipment is summarized as follows (in millions): December 31, 2017 2016 Land $ 396 $ 394 Buildings and improvements (including leasehold improvements) 2,176 1,713 Laboratory and manufacturing equipment 533 469 Office and computer equipment 494 466 Construction in progress 690 641 Subtotal 4,289 3,683 Less accumulated depreciation and amortization (994 ) (818 ) Total $ 3,295 $ 2,865</t>
  </si>
  <si>
    <t>Intangible Assets</t>
  </si>
  <si>
    <t>Goodwill and Intangible Assets Disclosure [Abstract]</t>
  </si>
  <si>
    <t>Goodwill and Intangible Assets Disclosure [Text Block]</t>
  </si>
  <si>
    <t>INTANGIBLE ASSETS AND GOODWILL The following table summarizes the carrying amount of our Intangible assets, net (in millions): December 31, 2017 2016 Finite-lived intangible assets $ 14,350 $ 8,971 Indefinite-lived intangible assets 2,750 — Total $ 17,100 $ 8,971 Finite-Lived Intangible Assets The following table summarizes our finite-lived intangible assets (in millions): December 31, 2017 December 31, 2016 Gross Carrying Amount Accumulated Amortization Net Carrying Amount Gross Carrying Amount Accumulated Amortization Net Carrying Amount Intangible asset - sofosbuvir $ 10,720 $ 2,855 $ 7,865 $ 10,720 $ 2,156 $ 8,564 Intangible asset - axicabtagene ciloleucel (DLBCL) 6,200 72 6,128 — — — Intangible asset - Ranexa 688 566 122 688 467 221 Other 546 311 235 455 269 186 Total $ 18,154 $ 3,804 $ 14,350 $ 11,863 $ 2,892 $ 8,971 Amortization expense related to finite-lived intangible assets, included primarily in Cost of goods sold on our Consolidated Statements of Income, totaled $912 million , $844 million and $826 million in 2017 , 2016 and 2015 . As of December 31, 2017 , estimated future amortization expense associated with our finite-lived intangible assets is as follows (in millions): Fiscal Year Amount 2018 $ 1,203 2019 1,088 2020 1,064 2021 1,064 2022 1,064 Thereafter 8,867 Total $ 14,350 Indefinite-Lived Intangible Assets As of December 31, 2017 , we had indefinite-lived intangible assets of $2,750 million , which consisted of the purchased IPR&amp;D from our acquisition of Kite. See Note 5 , Acquisitions for additional information. In 2016, the estimated fair value of our IPR&amp;D related to momelotinib and simtuzumab was written down to zero due to termination of clinical development of such programs, and as a result, we recorded impairment charges of $432 million within Research and development expenses on our Consolidated Statements of Income. Goodwill Upon completing the acquisition of Kite in October 2017, we preliminarily attributed $2,987 million to goodwill on our Consolidated Balance Sheets. The following table summarizes the changes in the carrying amount of goodwill (in millions): Balance at December 31, 2016 $ 1,172 Goodwill resulting from the acquisition of Kite 2,987 Balance at December 31, 2017 $ 4,159</t>
  </si>
  <si>
    <t>Other Financial Information</t>
  </si>
  <si>
    <t>Other Financial Information [Abstract]</t>
  </si>
  <si>
    <t>OTHER FINANCIAL INFORMATION Other accrued liabilities The components of Other accrued liabilities are summarized as follows (in millions): December 31, 2017 2016 Income taxes payable $ 713 $ 186 Compensation and employee benefits 455 398 BPD fee 284 481 Other accrued expenses 1,918 1,926 Total $ 3,370 $ 2,991</t>
  </si>
  <si>
    <t>Collaborative Arrangements</t>
  </si>
  <si>
    <t>Collaborative Arrangements [Abstract]</t>
  </si>
  <si>
    <t>Collaborative Arrangement Disclosure</t>
  </si>
  <si>
    <t>COLLABORATIVE ARRANGEMENTS We enter into collaborative arrangements with third parties for the development and commercialization of certain products. Both parties are active participants in the operating activities of the collaboration and are exposed to significant risks and rewards depending on the commercial success of the activities. The following are our significant collaborative arrangements. Bristol-Myers Squibb Company North America In 2004, we entered into a collaboration arrangement with BMS to develop and commercialize a single tablet regimen containing our Truvada and BMS’s Sustiva (efavirenz) in the United States and Canada. This combination was approved for use in the United States in 2006 and is sold under the brand name Atripla. We and BMS structured this collaboration as a joint venture that operated as a limited liability company, which we consolidated. We and BMS granted royalty-free sublicenses to the joint venture for the use of our respective company owned technologies and, in return, were granted certain licenses by the joint venture to use the intellectual property resulting from the collaboration. The economic interests of the joint venture held by us and BMS (including the sharing of revenues and out-of-pocket expenses) were based on the portion of the net selling price of Atripla attributable to Truvada and efavirenz. Since the net selling price for Truvada changed over time relative to the net selling price of efavirenz, both our and BMS’s respective economic interests in the joint venture varied annually over the course of the collaboration. Under the agreement, either party could terminate the other party’s participation in the collaboration within 30 days after the launch of at least one generic version of such other party’s single agent products (or double agent products). The terminating party then had the right to continue to sell Atripla and become the continuing party, but was obligated to pay the terminated party certain royalties for a three-year period following the effective date of the termination. In December 2017, a generic version of efavirenz was launched in the United States. Upon the generic version launch, we terminated BMS’s participation in the collaboration and became the continuing party and the sole owner of the joint venture. December 31, 2017 was the last day of the collaboration. As a result of the termination and the transfer to Gilead of BMS’s ownership interest in the joint venture, we consolidate the limited liability company as a wholly-owned subsidiary. BMS no longer has any ownership interest in the joint venture and is not permitted to commercialize Atripla in the United States and Canada, but is entitled to receive from us certain royalties on net sales of Atripla for the next three calendar years, on a declining annual scale. We may continue to purchase efavirenz from BMS as needed to continue manufacturing Atripla for the United States and Canada markets. The transfer of BMS’s ownership interest in the joint venture to us was accounted for as an equity transaction and we reduced the associated noncontrolling interest to zero to reflect the derecognition of BMS’s ownership interest. The difference between the consideration payable to BMS and the amount of noncontrolling interest was insignificant and recorded as a reduction to additional paid-in-capital (APIC). The associated cash flow effect of the transfer of BMS’s ownership interest has not been reflected as cash used in financing activities on our Consolidated Statements of Cash Flows for the year ended December 31, 2017 as the amount has not been settled. As of December 31, 2016 , the joint venture held efavirenz active pharmaceutical ingredient which it purchased from BMS at BMS’s estimated net selling price of efavirenz in the U.S. market. These amounts were primarily included in Inventories on our Consolidated Balance Sheets at December 31, 2016 . Selected financial information for the joint venture was as follows (in millions): December 31, 2016 Total assets $ 1,918 Cash and cash equivalents $ 92 Accounts receivable, net $ 229 Inventories $ 1,579 Total liabilities $ 772 Accounts payable $ 434 Other accrued liabilities $ 338 These asset and liability amounts do not reflect the impact of intercompany eliminations that are included on our Consolidated Balance Sheets. Although we consolidated the joint venture, the legal structure of the joint venture limited the recourse that its creditors could have over our general credit or assets. Similarly, the assets held in the joint venture could be used only to settle obligations of the joint venture. Europe In 2007, Gilead Sciences Ireland UC, our wholly-owned subsidiary, and BMS entered into a collaboration agreement which sets forth the terms and conditions under which we and BMS commercialize and distribute Atripla in the European Union, Iceland, Liechtenstein, Norway and Switzerland (collectively, the European Territory). The parties formed a limited liability company which we consolidate, to manufacture Atripla for distribution in the European Territory using efavirenz that it purchases from BMS at BMS’s estimated net selling price of efavirenz in the European Territory. We are responsible for manufacturing, product distribution, inventory management and warehousing. Through our local subsidiaries, we have primary responsibility for order fulfillment, collection of receivables, customer relations and handling of sales returns in all the territories where we and BMS promote Atripla. In general, the parties share revenues and out-of-pocket expenses in proportion to the net selling prices of the components of Atripla, Truvada and efavirenz. Starting in 2012, except for a limited number of activities that are jointly managed, the parties no longer coordinate detailing and promotional activities in the European Territory. We are responsible for accounting, financial reporting and tax reporting for the collaboration. As of December 31, 2017 and 2016 , efavirenz purchased from BMS at BMS’s estimated net selling price of efavirenz in the European Territory is included in Inventories on our Consolidated Balance Sheets. The parties also formed a limited liability company to hold the marketing authorization for Atripla in the European Territory. We have primary responsibility for regulatory activities. In the major market countries, both parties have agreed to independently continue to use commercially reasonable efforts to promote Atripla. The agreement will terminate upon the expiration of the last-to-expire patent which affords market exclusivity to Atripla or one of its components in the European Territory. In addition, since December 31, 2013, either party may terminate the agreement for any reason and such termination will be effective two calendar quarters after notice of termination. The non-terminating party has the right to continue to sell Atripla and become the continuing party, but will be obligated to pay the terminating party certain royalties for a three-year period following the effective date of the termination. In the event the continuing party decides not to sell Atripla, the effective date of the termination will be the date Atripla is withdrawn in each country or the date on which a third party assumes distribution of Atripla, whichever is earlier. Japan Tobacco Inc. In 2005, Japan Tobacco Inc. (Japan Tobacco) granted us exclusive rights to develop and commercialize elvitegravir, a novel HIV integrase inhibitor, in all countries of the world, excluding Japan, where Japan Tobacco retained such rights. Under the agreement, we are responsible for seeking regulatory approval in our territories and are required to use diligent efforts to commercialize elvitegravir for the treatment of HIV infection. We bear all costs and expenses associated with such commercialization efforts. We received approval of Stribild (an elvitegravir-containing product) from FDA in August 2012 and from the European Commission in May 2013. We received approval of Genvoya (an elvitegravir-containing product) from FDA and the European Commission in November 2015. The agreement and our obligation to pay royalties to Japan Tobacco will terminate on a product-by-product basis as patents providing exclusivity for the product expire or, if later, on the tenth anniversary of commercial launch for such product. We may terminate the agreement for any reason in which case the license granted by Japan Tobacco to us would terminate. Either party may terminate the agreement in response to a material breach by the other party. Janssen In 2009, we entered into a license and collaboration agreement with Janssen Sciences Ireland UC (Janssen), formerly Tibotec Pharmaceuticals, to develop and commercialize a fixed-dose combination of our Truvada and Janssen’s non-nucleoside reverse transcriptase inhibitor, rilpivirine. This combination was approved in the United States and European Union in 2011 and is sold under the brand name Complera in the United States and Eviplera in the European Union. Under this original agreement, Janssen granted us an exclusive license to Complera/Eviplera worldwide excluding certain middle income and developing world countries and Japan. In 2011 and 2013, we amended the agreement to include distribution of Complera/Eviplera to the rest of the world. In 2014, we amended the agreement to expand the collaboration to include another product containing Janssen’s rilpivirine and our emtricitabine and tenofovir alafenamide (Odefsey). Under the amended agreement, Janssen granted us an exclusive license to Complera/Eviplera and Odefsey worldwide, but retained rights to distribute both combination products in 18 countries including Mexico, Russia and Japan. Neither party is restricted from combining its drugs with any other drug products except those which are similar to the components of Complera/Eviplera and Odefsey. We are responsible for manufacturing Complera/Eviplera and Odefsey and have the lead role in registration, distribution and commercialization of both products except in the countries where Janssen distributes. Janssen has exercised a right to co-detail the combination product in some of the countries where Gilead is the selling party. Under the initial agreement, the price of Complera/Eviplera was expected to be the sum of the price of Truvada and the price of rilpivirine purchased separately. The cost of rilpivirine purchased by us from Janssen for Complera/Eviplera was approximately the market price of rilpivirine, less a specified percentage of up to 30% in major markets. The financial provisions of the 2014 amendment, effective in 2015, enable the selling party to set the price of the combined products and the parties share revenues based on the ratio of the net selling prices of the party’s component(s), subject to certain restrictions and adjustments. We will continue to retain a specified percentage of Janssen’s share of revenues, up to 30% in major markets. Either party may terminate the collaboration agreement with respect to a product and a country if the product is withdrawn from the market in such country or with respect to a product in all countries if the other party materially breaches the agreement with respect to a product. The agreement and the parties’ obligation to share revenues will expire on a product-by-product and country-by-country basis as Janssen patents providing exclusivity for the product expire or, if later, on the tenth anniversary of commercial launch for such product. We may terminate the agreement without cause with respect to the countries where we sell the products in which case Janssen has the right to become the selling party for such country if the product has launched but has been on the market for fewer than 10 years. Galapagos In 2016, we closed on a license and collaboration agreement with Galapagos, a clinical-stage biotechnology company based in Belgium, for the development and commercialization of filgotinib, a JAK1-selective inhibitor being evaluated for inflammatory disease indications. Upon closing of the license and collaboration agreement, we made an up-front license fee payment of $300 million and a $425 million equity investment in Galapagos by subscribing for new shares at a price of €58 per share, including issuance premium. As a result, we received 6.8 million new shares of Galapagos, representing 14.75% of their outstanding share capital at the closing of the license and collaboration agreement. The license fee payment of $300 million and the issuance premium on the equity investment of $68 million were recorded within Research and development expenses on our Consolidated Statements of Income. The equity investment, net of issuance premium, was recorded as an available-for-sale security in Other long-term assets on our Consolidated Balance Sheets at the closing of the license and collaboration agreement and at December 31, 2016. As of December 31, 2017, this investment was recorded in Prepaid and other current assets on our Consolidated Balance Sheets. Galapagos is eligible to receive from us development and regulatory milestone-based payments of up to $755 million , sales-based milestone payments of up to $600 million , plus tiered royalties on global net sales ranging from 20% to 30% , with the exception of certain co-promotion territories where profits would be shared equally. During 2016, based on the achievement of certain clinical development milestones, we recorded a $60 million expense within Research and development expenses on our Consolidated Statements of Income. Under the terms of the agreement, we have an exclusive, worldwide, royalty-bearing, sublicensable license for filgotinib and products containing filgotinib. We are primarily responsible for development and seeking regulatory approval related to filgotinib. We are responsible for 80% and Galapagos is responsible for 20% of the development costs incurred. We are also responsible for the manufacturing and commercialization activities. In 2017, Galapagos exercised its option to co-promote filgotinib in certain territories, and in these territories we and Galapagos will share profits equally.</t>
  </si>
  <si>
    <t>Debt and Credit Facility</t>
  </si>
  <si>
    <t>Debt Disclosure [Abstract]</t>
  </si>
  <si>
    <t>DEBT AND CREDIT FACILITIES The following table summarizes the carrying amount of our borrowings under various financing arrangements (in millions): December 31, Type of Borrowing Issue Date Due Date Interest Rate 2017 2016 Senior Unsecured September 2015 September 2018 1.85% $ 999 $ 998 Senior Unsecured September 2017 September 2018 3-month LIBOR + 0.17% 749 — Term Loan October 2017 October 2018 Variable 999 — Senior Unsecured September 2017 March 2019 3-month LIBOR + 0.22% 748 — Senior Unsecured March 2014 April 2019 2.05% 499 499 Term Loan May 2016 May 2019 Variable — 311 Senior Unsecured September 2017 September 2019 1.85% 997 — Senior Unsecured September 2017 September 2019 3-month LIBOR + 0.25% 499 — Senior Unsecured November 2014 February 2020 2.35% 499 498 Senior Unsecured September 2015 September 2020 2.55% 1,994 1,991 Term Loan October 2017 October 2020 Variable 998 — Senior Unsecured March 2011 April 2021 4.50% 995 994 Senior Unsecured December 2011 December 2021 4.40% 1,246 1,245 Senior Unsecured September 2016 March 2022 1.95% 497 497 Senior Unsecured September 2015 September 2022 3.25% 996 995 Term Loan October 2017 October 2022 Variable 2,497 — Senior Unsecured September 2016 September 2023 2.50% 745 744 Senior Unsecured March 2014 April 2024 3.70% 1,742 1,741 Senior Unsecured November 2014 February 2025 3.50% 1,744 1,743 Senior Unsecured September 2015 March 2026 3.65% 2,729 2,726 Senior Unsecured September 2016 March 2027 2.95% 1,244 1,243 Senior Unsecured September 2015 September 2035 4.60% 990 989 Senior Unsecured September 2016 September 2036 4.00% 740 739 Senior Unsecured December 2011 December 2041 5.65% 995 995 Senior Unsecured March 2014 April 2044 4.80% 1,733 1,732 Senior Unsecured November 2014 February 2045 4.50% 1,730 1,729 Senior Unsecured September 2015 March 2046 4.75% 2,215 2,214 Senior Unsecured September 2016 March 2047 4.15% 1,723 1,723 Total debt, net 33,542 26,346 Less current portion 2,747 — Total long-term debt, net $ 30,795 $ 26,346 Senior Unsecured Notes In 2017, in connection with our acquisition of Kite, we issued $3.0 billion aggregate principal amount of senior unsecured notes in a registered offering consisting of $750 million principal amount of floating rate notes due September 2018, $750 million principal amount of floating rate notes due March 2019, and $500 million principal amount of floating rate notes due September 2019 (collectively, the Floating Rate Notes) and $1.0 billion principal amount of 1.85% senior notes due September 2019 (the Fixed Rate Notes and, collectively with the Floating Rate Notes, the 2017 Notes), the terms of which are summarized in the table above. In 2016, we issued $5.0 billion aggregate principal amount of senior unsecured notes (the 2016 Notes) in a registered offering. We collectively refer to the 2017 Notes, 2016 Notes, and our senior unsecured notes issued in September 2015 (the 2015 Notes), in March and November 2014 (the 2014 Notes) and in March and December 2011 (the 2011 Notes) as our Senior Notes. Our Senior Notes, except for the Floating Rate Notes, may be redeemed at our option at a redemption price equal to the greater of (i) 100% of the principal amount of the notes to be redeemed and (ii) the sum, as determined by an independent investment banker,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Our Senior Notes maturing after 2020 also have a call feature, exercisable at our option, to redeem the notes at par in whole or in part one to six months immediately preceding maturity. In each case, accrued and unpaid interest is also required to be redeemed to the date of redemption. We do not have the option to redeem any series of the Floating Rate Notes, in whole or in part, prior to the maturity date. In 2016, we repaid at maturity $700 million of principal balance related to the 2011 Notes. In the event of the occurrence of a change in control and a downgrade in the rating of our Senior Notes below investment grade by Moody’s Investors Service, Inc. and S&amp;P Global Ratings, the holders may require us to purchase all or a portion of their notes at a price equal to 101% of the aggregate principal amount of the notes repurchased, plus accrued and unpaid interest to the date of repurchase. We are required to comply with certain covenants under our Senior Notes and as of December 31, 2017 and 2016 , we were not in violation of any covenants. We recognized $1.0 billion in 2017 , $907 million in 2016 , and $605 million in 2015 of interest expense on our Senior Notes related to the contractual coupon rates and amortization of the debt discount and issuance costs. Term Loan Facilities In September 2017, we entered into a $6.0 billion aggregate principal amount term loan facility credit agreement consisting of a $1.0 billion principal amount 364-day senior unsecured term loan facility, a $2.5 billion principal amount three-year senior unsecured term loan facility and a $2.5 billion principal amount five-year senior unsecured term loan facility (collectively, the Term Loan Facilities). In October 2017, we drew $6.0 billion principal amount on the Term Loan Facilities and used the proceeds to finance our acquisition of Kite. The Term Loan Facilities bear interest at floating rates based on LIBOR plus an applicable margin which will vary based on our debt ratings from Fitch Ratings, Inc., Moody’s Investors Service, Inc. and S&amp;P Global Ratings. The 364-day senior unsecured term loan facility and three-year senior unsecured term loan facility will be due and payable at maturity. The five-year senior unsecured term loan facility will be payable in quarterly amounts equal to 2.5% of the initial principal amount of the five-year senior unsecured term loan facility on each fiscal quarter end date after the second anniversary of the closing date, with any remaining balance due and payable at maturity. We may prepay loans under the Term Loan Facilities in whole or in part at any time without premium or penalty. The Term Loan Facilities contain customary representations, warranties, affirmative, negative and financial maintenance covenants and events of default. As of December 31, 2017 , we were not in violation of any covenants. In 2017, we repaid $1.5 billion of principal balance related to the three-year senior unsecured term loan facility and $311 million of our term loan facility issued in May 2016. Cash Bridge Facility In August 2017, we entered into a $9 billion principal amount 90-day senior unsecured term loan facility (the Cash Bridge Facility). The Cash Bridge Facility was terminated as a result of our issuance of the 2017 Notes and entering into the Term Loan Facilities in September 2017. No amounts were drawn under the Cash Bridge Facility. Convertible Senior Notes In July 2010, we issued $1.3 billion of Convertible Notes at par in a private placement. Concurrent with the issuance of the Convertible Notes, we purchased convertible note hedges and sold warrants in private transactions. In 2015 and 2016, portions of the Convertible Notes were converted and on May 1, 2016, the remainder matured. In 2016, we repaid an aggregate principal balance of $285 million , paid $956 million in cash related to the conversion spread of the Convertible Notes, which represented the conversion value in excess of the principal amount, received $956 million in cash from our convertible note hedges related to the Convertible Notes, and paid $469 million to settle the warrants as the average market price of our common stock exceeded the warrants’ exercise price. Credit Facilities In 2016, we terminated our five -year $1.3 billion revolving credit facility and entered into a $2.5 billion five -year revolving credit facility agreement maturing in May 2021 (the Five-Year Revolving Credit Agreement). The revolving credit facility can be used for working capital requirements and for general corporate purposes, including, without limitation, acquisitions. As of December 31, 2017 and 2016 , there were no amounts outstanding under the Five-Year Revolving Credit Agreement. The Five-Year Revolving Credit Agreement contains customary representations, warranties, affirmative and negative covenants and events of default. At December 31, 2017 , we were not in violation of any covenants. Loans under the Five-Year Revolving Credit Agreement bear interest at either (i) the Eurodollar Rate plus the Applicable Percentage, or (ii) the Base Rate plus the Applicable Percentage, each as defined in the Five-Year Revolving Credit Agreement. We may terminate or reduce the commitments, and may prepay any loans under the Five-Year Revolving Credit Agreement in whole or in part at any time without premium or penalty. Contractual Maturities of Financing Obligations As of December 31, 2017 , the aggregate future principal maturities of financing obligations for each of the next five years, based on contractual due dates, are as follows (in millions): 2018 2019 2020 2021 2022 Contractual Maturities $ 2,750 $ 2,812 $ 3,750 $ 2,500 $ 3,438</t>
  </si>
  <si>
    <t>Commitments and Contingencies</t>
  </si>
  <si>
    <t>Commitments and Contingencies Disclosure [Abstract]</t>
  </si>
  <si>
    <t>COMMITMENTS AND CONTINGENCIES Lease Arrangements We lease facilities and equipment related primarily to administrative, R&amp;D, sales and marketing activities under various long-term non-cancelable operating leases in the United States and international markets. Our leases expire on various dates between 2018 and 2068, with many of our leases containing options to renew. Lease expense under our operating leases was $84 million in 2017 , $81 million in 2016 and $78 million in 2015 . Aggregate non-cancelable future minimum rental payments under operating leases are as follows (in millions): 2018 $ 77 2019 71 2020 61 2021 49 2022 46 Thereafter 215 Total $ 519 Legal Proceeding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loss is reasonably possible and the loss or range of loss can be estimated, we disclose the possible loss. Unless otherwise noted, it is not possible to determine the outcome of these matters, and we cannot reasonably estimate the maximum potential exposure or the range of possible loss. We did not recognize any accruals for litigation on our Consolidated Balance Sheets as of December 31, 2017 and December 31, 2016, as we did not believe losses were probable. Litigation Related to Sofosbuvir In January 2012, we acquired Pharmasset, Inc. (Pharmasset). Through the acquisition, we acquired sofosbuvir, a nucleotide analog that acts to inhibit the replication of the hepatitis C virus (HCV). In December 2013, we received approval from FDA for sofosbuvir, now known commercially as Sovaldi. Sofosbuvir is also included in all of our marketed HCV products. We have received a number of contractual and intellectual property claims regarding sofosbuvir. While we have carefully considered these claims both prior to and following the acquisition and believe they are without merit, we cannot predict the ultimate outcome of such claims or range of loss, except where stated otherwise herein.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Interference Proceedings and Litigation with Idenix Pharmaceuticals, Inc. (Idenix), Universita Degli Studi di Cagliari (UDSG), Centre National de la Recherche Scientifique and L‘Universite Montpellier II In February 2012, we received notice that the U.S. Patent and Trademark Office (USPTO) had declared Interference No. 105,871 (First Idenix Interference) between our U.S. Patent No. 7,429,572 (the ‘572 patent) and Idenix’s pending U.S. Patent Application No. 12/131,868 to determine who was the first to invent certain nucleoside compounds. In January 2014, the USPTO Patent Trial and Appeal Board (PTAB) determined that Pharmasset and not Idenix was the first to invent the compounds. Idenix was acquired by Merck &amp; Co. Inc. (Merck) in August 2014. Idenix has appealed the PTAB’s decisions to the U.S. District Court for the District of Delaware, which has stayed that appeal pending the outcome of the appeal of the interference involving Idenix’s U.S. Patent No. 7,608,600 (the ‘600 patent) as described below. In light of the decision in the Second Idenix Interference in our favor (as described below), we believe that the District Court will dismiss the First Idenix Interference with prejudice or enter judgment against Idenix and in our favor. In December 2013, after receiving our request to do so, the USPTO declared Interference No. 105,981 (Second Idenix Interference) between our pending U.S. Patent Application No. 11/854,218 and Idenix’s ‘600 patent. The ‘600 patent includes claims directed to methods of treating HCV with nucleoside compounds. In March 2015, the PTAB determined that Pharmasset and not Idenix was the first to invent the claimed methods of treating HCV. Idenix appealed this decision in both the U.S. District Court for the District of Delaware and the U.S. Court of Appeals for the Federal Circuit (CAFC). The CAFC heard oral arguments in September 2016 and affirmed the PTAB decision in June 2017. In November 2017, the CAFC denied Idenix’s petition for a rehearing. Idenix may file further petitions in the United States Supreme Court. We filed a motion to dismiss the appeal in Delaware, which was granted. Idenix appealed the dismissal to the CAFC, and that court has stayed this other appeal pending a decision in the Second Idenix Interference. We believe that the appeal from the Delaware dismissal should be dismissed in light of the recent decision of the CAFC affirming the PTAB’s prior decision in the Second Idenix Interference that Idenix is not entitled to its patent. We believe that the Idenix claims involved in the First and Second Idenix Interferences, and similar U.S. and foreign patents claiming the same compounds, metabolites and uses thereof, are invalid. As a result, we filed an Impeachment Action in the Federal Court of Canada to invalidate Idenix Canadian Patent No. 2,490,191 (the ‘191 patent), which is the Canadian patent that corresponds to the ‘600 patent. Idenix asserted that the commercialization of Sovaldi in Canada will infringe its ‘191 patent and that our Canadian Patent No. 2,527,657, corresponding to our ‘572 patent, is invalid. In November 2015, the Canadian court held that Idenix’s patent is invalid and that our patent is valid. Idenix appealed the decision to the Canadian Federal Court of Appeal in November 2015. In July 2017, the Canadian Federal Appeal Court affirmed the lower court’s decision in our favor. In September 2017, Idenix appealed the decision to the Supreme Court of Canada. In January 2013, we filed a legal action in the Federal Court of Australia seeking to invalidate Idenix’s Australian patent corresponding to the ‘600 patent. In April 2013, Idenix asserted that the commercialization of Sovaldi in Australia infringes its Australian patent corresponding to the ‘600 patent. In March 2016, the Australian court revoked Idenix’s Australian patent. Idenix appealed this decision, and in December 2017, the Federal Court of Australia dismissed Idenix’s appeal. In January 2018, Idenix applied for Special Leave to Appeal to the High Court of Australia. In March 2014, the European Patent Office (EPO) granted Idenix European Patent No. 1 523 489 (the ‘489 patent), which corresponds to the ‘600 patent. The same day that the ‘489 patent was granted, we filed an opposition with the EPO seeking to revoke the ‘489 patent. An opposition hearing was held in February 2016, and the EPO ruled in our favor and revoked the ‘489 patent. Idenix has appealed. In March 2014, Idenix also initiated infringement proceedings against us in the United Kingdom (UK), Germany and France alleging that the commercialization of Sovaldi would infringe the UK, German and French counterparts of the ‘489 patent. A trial was held in the UK in October 2014. In December 2014, the High Court of Justice of England and Wales (UK Court) invalidated all challenged claims of the ‘489 patent on multiple grounds. Idenix appealed. In November 2016, the appeals court affirmed the UK Court’s decision invalidating Idenix’s patent, and in April 2017, the UK Supreme Court refused Idenix’s application for permission to appeal. In March 2015, the German court in Düsseldorf determined that the Idenix patent was highly likely to be invalid and stayed the infringement proceedings pending the outcome of the opposition hearing held by the EPO in February 2016. Idenix has not appealed this decision of the German court staying the proceedings. Upon Idenix’s request, the French proceedings have been stayed. In December 2013, Idenix, UDSG, Centre National de la Recherche Scientifique and L’Université Montpellier II sued us in U.S. District Court for the District of Delaware alleging that the commercialization of sofosbuvir will infringe the ‘600 patent and that an interference exists between the ‘600 patent and our U.S. Patent No. 8,415,322. Also in December 2013, Idenix and UDSG sued us in the U.S. District Court for the District of Massachusetts alleging that the commercialization of sofosbuvir will infringe U.S. Patent Nos. 6,914,054 (the ‘054 patent) and 7,608,597 (the ‘597 patent). In June 2014, the court transferred the Massachusetts litigation to the U.S. District Court for the District of Delaware. Prior to trial in December 2016, Idenix committed to give us a covenant not to sue with respect to any claims arising out of the ‘054 patent related to sofosbuvir and withdrew that patent from the trial. In addition, Idenix declined to litigate the ‘600 patent infringement action at trial in light of the appeal then pending at the CAFC regarding who was the first to invent the subject matter claimed in the ‘600 patent. In January 2017, the District Court stayed Idenix’s infringement claim on the ‘600 patent pending the outcome of the appeal of the Second Idenix Interference. Unless Idenix is successful in persuading the United States Supreme Court to consider a further appeal to challenge the Federal Circuit’s June 2017 decision in our favor in the Second Idenix Interference, we will ask for dismissal of, or for judgment to be entered against Idenix on, the ‘600 infringement and interference claims. A jury trial was held in December 2016 on the remaining ‘597 patent. In December 2016, the jury found that we willfully infringed the asserted claims of the ‘597 patent and awarded Idenix $2.54 billion in past damages. The parties filed post-trial motions and briefings, and the district judge heard oral arguments in September 2017. In September 2017, the judge denied Idenix’s motion for enhanced damages and attorney’s fees. In February 2018, the judge granted our motion arguing that the ‘597 patent is invalid for lacking enablement. The grant of our motion invalidating Idenix’s ‘597 patent vacates the jury’s award of $2.54 billion in past damages. Idenix has indicated it plans to appeal this decision to the CAFC. We believe the court’s decision correctly found that, as a matter of law, the ‘597 patent is invalid, and we remain confident in the merits of our case on appeal. We believe that the possibility of a material adverse outcome on this matter is remote. Litigation with Merck In August 2013, Merck contacted us requesting that we pay royalties on the sales of sofosbuvir and obtain a license to U.S. Patent No. 7,105,499 (the ‘499 patent) and U.S. Patent No. 8,481,712 (the ‘712 patent), which it co-owns with Ionis Pharmaceuticals, Inc. The ‘499 and ‘712 patents cover compounds which do not include, but may relate to, sofosbuvir. We filed a lawsuit in August 2013 in the U.S. District Court for the Northern District of California seeking a declaratory judgment that the Merck patents are invalid and not infringed. During patent prosecution, Merck amended its patent application in an attempt to cover compounds related to sofosbuvir. Initially, in March 2016, a jury determined that we had not established that Merck’s patents are invalid for lack of written description or lack of enablement and awarded Merck $200 million in damages. However, in June 2016, the court ruled in our favor on our defense of unclean hands and determined that Merck may not recover any damages from us for the ‘499 and ‘712 patents. The judge has determined that Merck is required to pay our attorney’s fees due to the exceptional nature of this case. In July 2017, the court issued a decision setting the amount of attorney fees awarded to us. Merck has filed notices of appeal to the CAFC regarding the court’s decision on our defense of unclean hands and its award of attorney’s fees. We appealed the issue relating to the invalidity of Merck’s patent. The CAFC heard oral arguments in February 2018. If the decision on our defense of unclean hands is reversed on appeal and Merck’s patent is upheld, we may be required to pay damages and a royalty on sales of sofosbuvir-containing products following the appeal. In that event, the judge has indicated that she will determine the amount of the royalty, if necessary, at the conclusion of any appeal in this case. Litigation with the University of Minnesota The University of Minnesota (the University) has obtained Patent No. 8,815,830 (the ‘830 patent), which purports to broadly cover nucleosides with antiviral and anticancer activity. In August 2016, the University filed a lawsuit against us in the U.S. District Court for the District of Minnesota, alleging that the commercialization of sofosbuvir-containing products infringes the ‘830 patent. We believe that the ‘830 patent is invalid and will not be infringed by the continued commercialization of sofosbuvir. In October 2017, the court granted our motion to transfer the case to California. We have also filed four petitions for inter partes review in the USPTO alleging that all asserted claims are invalid for anticipation and obviousness. Petitions for Inter Partes Review filed by Initiative for Medicines, Access &amp; Knowledge In October 2017, we received notice that Initiative for Medicines, Access &amp; Knowledge (I-MAK) submitted multiple petitions requesting inter partes review to the PTAB alleging that certain patents associated with sofosbuvir are invalid as either not novel or obvious. We strongly believe I-MAK’s petitions are without merit and that sofosbuvir, the only approved HCV drug of its kind, is both novel and not obvious. Accordingly, we will defend against these allegations. If the PTAB decides to initiate one or more inter partes reviews, a decision would be expected about a year later. Either party can appeal the PTAB’s decision to the CAFC. European Patent Claims In February 2015, several parties filed oppositions in the EPO requesting revocation of one of our granted European patents covering sofosbuvir that expires in 2028. In October 2016, the EPO upheld the validity of certain claims of our sofosbuvir patent. We have appealed this decision, seeking to restore all of the original claims, and several of the original opposing parties have also appealed, requesting full revocation. The appeal process may take several years. In April 2017, several parties filed oppositions in the EPO requesting revocation of our granted European patent relating to sofosbuvir that expires in 2024. In January 2016, several parties filed oppositions in the EPO requesting revocation of our granted European patent covering tenofovir alafenamide (TAF) that expires in 2021. In July 2017, the EPO upheld the validity of the claims of our TAF patent. We are awaiting a written decision from the EPO. The parties that filed the oppositions may appeal this decision. The appeal process may take several years. In July 2017, several parties filed oppositions in the EPO requesting revocation of our granted European patent relating to TAF hemifumarate that expires in 2032. In March 2016, three parties filed oppositions in the EPO requesting revocation of our granted European patent covering cobicistat that expires in 2027. In December 2017, the EPO upheld the validity of the claims of our cobicistat patent. The parties that filed the oppositions may appeal this decision. The appeal process may take several years. While we are confident in the strength of our patents, we cannot predict the ultimate outcome of these oppositions. If we are unsuccessful in defending these oppositions, some or all of our patent claims may be narrowed or revoked and the patent protection for sofosbuvir, TAF and cobicistat in the European Union could be substantially shortened or eliminated entirely. If our patents are revoked, and no other European patents are granted covering these compounds, our exclusivity may be based entirely on regulatory exclusivity granted by the European Medicines Agency. Sovaldi has been granted regulatory exclusivity that will prevent generic sofosbuvir from entering the European Union for 10 years following approval of Sovaldi, or January 2024. If we lose patent protection for sofosbuvir prior to 2028, our revenues and results of operations could be negatively impacted for the years including and succeeding the year in which such exclusivity is lost, which may cause our stock price to decline. Litigation Related to Axicabtagene Ciloleucel In October 2017, we acquired Kite, which is now our wholly-owned subsidiary. Through the acquisition, we acquired axicabtagene ciloleucel, a CAR T cell therapy. In October 2017, we received approval from FDA for axicabtagene ciloleucel, now known commercially as Yescarta. We own patents and patent applications that claim axicabtagene ciloleucel chimeric DNA segments. Third parties may have, or may obtain rights to, patents that allegedly could be used to prevent or attempt to prevent us from commercializing axicabtagene ciloleucel or to require us to obtain a license in order to commercialize axicabtagene ciloleucel. For example, we are aware that Juno Therapeutics, Inc. (Juno) has exclusively licensed Patent No. 7,446,190 (the ‘190 patent), which was issued to Sloan Kettering Cancer Center. In September 2017, Juno and Sloan Kettering Cancer Center filed a lawsuit against Kite in the U.S. District Court for the Central District of California, alleging that the commercialization of axicabtagene ciloleucel infringes the ‘190 patent. In October 2017, following FDA approval for Yescarta, Juno filed a second complaint alleging that axicabtagene ciloleucel infringes the ‘190 patent. Juno subsequently moved to dismiss the September 2017 complaint and has maintained the October 2017 complaint. In August 2015, Kite filed a petition for inter partes review in the USPTO alleging that the asserted claims of the ‘190 patent are invalid as obvious. In December 2016, the PTAB determined that the claims of the ‘190 patent are not invalid due to obviousness. In February 2017, Kite filed a Notice of Appeal to the CAFC. That appeal is currently pending. We cannot predict the ultimate outcome of intellectual property claims related to axicabtagene ciloleucel. If Juno’s patent is upheld as valid and Juno successfully proves infringement of that patent by axicabtagene ciloleucel, we could be prevented from selling Yescarta unless we were able to obtain a license to this patent. Such a license may not be available on commercially reasonable terms or at all. Litigation Related to Bictegravir In February 2018, ViiV Healthcare Company (ViiV) filed a lawsuit against us in the U.S. District Court of Delaware, alleging that the commercialization of bictegravir, now known commercially as Biktarvy, infringes ViiV’s U.S. Patent No. 8,129,385 (the ‘385 patent), which was issued to Shinogi &amp; Co. Ltd. &amp; GlaxoSmithKline LLC. The ‘385 patent is the compound patent covering ViiV’s dolutegravir. Bictegravir is structurally different from dolutegravir, and we believe that bictegravir does not infringe the claims of the ‘385 patent. To the extent that ViiV’s patent claims are interpreted to cover bictegravir, we believe those claims are invalid. The USPTO has granted us patents covering bictegravir. In February 2018, ViiV also filed a lawsuit against us in the Federal Court of Canada, alleging that our activities relating to our bictegravir product have infringed ViiV’s Canadian Patent No. 2,606,282 (the ‘282 patent), which was issued to Shinogi &amp; Co. Ltd. and ViiV. The ‘282 patent is the compound patent covering ViiV’s dolutegravir. We believe that bictegravir does not infringe the claims of the ‘282 patent. To the extent that ViiV’s patent claims are interpreted to cover bictegravir, we believe those claims are invalid. We cannot predict the ultimate outcome of intellectual property claims related to bictegravir. If ViiV’s patents are upheld as valid and ViiV successfully proves infringement of those patents by bictegravir, we could be required by pay significant monetary damages.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To seek approval for a generic version of a product having NCE status, a generic company may submit its ANDA to FDA four years after the branded product’s approval. Current legal proceedings of significance with generic manufacturers include: HIV Products In February 2016, we received notice that Mylan Pharmaceuticals, Inc. (Mylan) submitted an ANDA to FDA requesting permission to manufacture and market a generic version of Tybost (cobicistat). In the notice, Mylan alleges that the patent covering cobicistat is invalid as obvious and that Mylan’s generic product cannot infringe an invalid claim. In March 2016, we filed lawsuits against Mylan in the U.S. District Court for the District of Delaware and U.S. District Court for the Northern District of West Virginia. The parties have agreed to dismiss the action in West Virginia, and the trial in Delaware was stayed. The patent in suit that covers Tybost is also listed in the Orange Book for Stribild and Genvoya. In November 2017, we received notice that Mylan submitted an ANDA to FDA requesting permission to manufacture and market a generic version of Evotaz (atazanavir/cobicistat) and challenging the validity of our cobicistat compound patent, citing the arguments it has made in the ongoing litigation involving Tybost. In December 2017, we filed a lawsuit against Mylan in the U.S. District Court for the Northern District of West Virginia. In May 2017, we received notice that Amneal Pharmaceuticals LLC (Amneal) submitted an ANDA to FDA requesting permission to manufacture and market a generic version of Truvada at low dosage strengths. In the notice, Amneal alleges that two patents associated with emtricitabine are invalid, unenforceable and/or will not be infringed by Amneal’s manufacture, use or sale of generic versions of Truvada at low dosage strengths. In July 2017, we filed a lawsuit against Amneal in the U.S. District Court for the District of Delaware for infringement of our patents. In June 2017, we received notice that Macleods Pharmaceuticals Ltd. (Macleods) submitted ANDAs to FDA requesting permission to manufacture and market generic versions of Truvada and Atripla. In the notices, Macleods alleges that two patents associated with emtricitabine, three patents associated with the emtricitabine and tenofovir disoproxil fumarate (TDF) fixed-dose combination and three patents associated with the emtricitabine, TDF and efavirenz fixed-dose combination are invalid, unenforceable and/or will not be infringed by Macleods’ manufacture, use or sale of generic versions of Truvada or Atripla. In July 2017, we filed a lawsuit against Macleods in the U.S. District Court for the District of Delaware for infringement of these patents. In December 2017, we reached an agreement with Macleods to resolve the lawsuit. The settlement agreement has been filed with the Federal Trade Commission and Department of Justice as required by law. HCV Products In February 2018, we received notices from Natco Pharma Limited (Natco) and Teva Pharmaceuticals (Teva) that they have each submitted an ANDA to FDA requesting permission to manufacture and market a generic version of Sovaldi. In Teva’s notice, it alleges that nine patents associated with sofosbuvir are invalid, unenforceable and/or will not be infringed by Teva’s manufacture, use or sale of generic versions of Sovaldi. In Natco’s notice, it alleges that two patents associated with sofosbuvir are invalid, unenforceable and/or will not be infringed by Natco’s manufacture, use or sale of generic versions of Sovaldi. Natco did not challenge all patents listed on the Orange Book for Sovaldi. We are evaluating the notice letters and determining next steps. TAF Litigation In January 2016, AIDS Healthcare Foundation, Inc. (AHF) filed a complaint with the U.S. District Court for the Northern District of California against Gilead, Japan Tobacco, Inc. and Japan Tobacco International, U.S.A. (together, JT), and Emory University (Emory). In April 2016, AHF amended its complaint to add Janssen and Johnson &amp; Johnson Inc. (J&amp;J) as defendants. AHF claims that U.S. Patent Nos. 7,390,791; 7,800,788; 8,754,065; 8,148,374; and 8,633,219 are invalid. In addition, AHF claims that Gilead, independently and together with JT, Akros, Janssen and J&amp;J, is violating federal and state antitrust and unfair competition laws in the market for sales of TAF by offering TAF as part of a fixed-dose combination product with elvitegravir, cobicistat and emtricitabine (Genvoya), a fixed-dose combination product with elvitegravir and rilpivirine (Odefsey) and in a fixed-dosed combination product with elvitegravir (Descovy). AHF sought a declaratory judgment of invalidity against each of the patents as well as monetary damages. In May 2016, we, JT, Janssen and J&amp;J filed motions to dismiss all of AHF’s claims, which AHF opposed. In June 2016, a hearing was held on the motions to dismiss. In July 2016, the judge granted our and the other defendants’ motions and dismissed all of AHF’s claims. AHF subsequently appealed the court’s decision dismissing the challenge to the validity of our TAF patents. The appeal hearing was held in June 2017, and we are awaiting a decision. Government Investigations and Related Litigation In June 2011, we received a subpoena from the U.S. Attorney’s Office for the Northern District of California requesting documents related to the manufacture, and related quality and distribution practices, of Complera, Atripla, Truvada, Viread, Emtriva, Hepsera and Letairis. We cooperated with the government’s inquiry. In April 2014, the U.S. Department of Justice informed us that, following an investigation, it declined to intervene in a False Claims Act lawsuit filed by two former employees. In April 2014, the former employees served a First Amended Complaint. In January 2015, the federal district court issued an order granting in its entirety, without prejudice, our motion to dismiss the First Amended Complaint. In February 2015, the plaintiffs filed a Second Amended Complaint and in June 2015, the federal district court issued an order granting our motion to dismiss the Second Amended Complaint. In July 2015, the plaintiffs filed a notice of appeal in the U.S. Court of Appeals for the Ninth Circuit. In July 2017, a three-judge panel of the Ninth Circuit reversed and remanded the case back to the U.S. District Court for the Northern District of California. In October 2017, the Ninth Circuit granted our motion to stay the case pending an appeal to the Supreme Court of the United States. In December 2017, we filed a Petition for a Writ of Certiorari to the Supreme Court. We expect the Supreme Court to decide whether it will hear the case later this year. In February 2016, we received a subpoena from the U.S. Attorney’s Office for the District of Massachusetts requesting documents related to our support of 501(c)(3) organizations that provide financial assistance to patients and documents concerning our provision of financial assistance to patients for our HCV products. We are cooperating with this inquiry. In October 2017, we received a subpoena from the U.S. Attorney’s Office for the District of Massachusetts requesting documents related to our copay coupon program and Medicaid price reporting methodology. We are cooperating with this inquiry. In September 2017, we received a voluntary request for information from the U.S. Attorney’s Office for the Eastern District of Pennsylvania requesting information related to our reimbursement support offerings, clinical education programs and interactions with specialty pharmacies for Sovaldi and Harvoni. We are cooperating with this voluntary request. In October 2017, we received a subpoena from the California Department of Insurance and the Alameda County District Attorney’s Office requesting documents related to our marketing activities, reimbursement support offerings, clinical education programs and interactions with specialty pharmacies. We are cooperating with this inquiry. In November 2017, Health Choice Advocates LLC served us with a complaint in the United States District Court for the Eastern District of Texas alleging violations of the False Claims Act and similar state statutes through our marketing activities, reimbursement support offerings and clinical education programs for Sovaldi and Harvoni. The lawsuit was unsealed after the United States and 31 plaintiff-states declined to intervene in the action. We are evaluating our next steps. In November 2017, we received a subpoena from the U.S. Department of Health and Human Services requesting documents related to our Frontlines of Communities in the United States (FOCUS) program. We are cooperating with this inquiry. In November 2017, we also received a subpoena from the U.S. Attorney’s Office for the Southern District of New York requesting documents related to our promotional speaker programs for HIV. We are cooperating with this inquiry. Other Matters We are a party to various legal actions that arose in the ordinary course of our business. We do not believe that these other legal actions will have a material adverse impact on our consolidated business, financial position or results of operations. Other Commitments In the normal course of business, we enter into various firm purchase commitments primarily related to active pharmaceutical ingredients and certain inventory related items. As of December 31, 2017 , these commitments for the next five years were approximately $902 million in 2018 , $179 million in 2019 , $50 million in 2020 , $48 million in 2021 and $45 million in 2022 . The amounts related to active pharmaceutical ingredients represent minimum purchase commitments. Actual payments for the purchases related to active pharmaceutical ingredients were $1.7 billion in 2017 , $2.0 billion in 2016 and $2.2 billion in 2015 .</t>
  </si>
  <si>
    <t>Stockholders' Equity Attributable to Parent [Abstract]</t>
  </si>
  <si>
    <t>Stockholders' Equity Note Disclosure</t>
  </si>
  <si>
    <t>STOCKHOLDERS’ EQUITY Stock Repurchase Programs In the first quarter of 2016, our Board of Directors authorized a $12.0 billion stock repurchase program (2016 Program) under which repurchases may be made in the open market or in privately negotiated transactions. The 2016 Program commenced after the $15.0 billion stock repurchase program authorized by our Board of Directors in January 2015 (2015 Program) was completed in the second quarter of 2016. The $5.0 billion stock repurchase program authorized by our Board of Directors in May 2014 (2014 Program) was completed in the first quarter of 2015. During 2017, we repurchased and retired 13 million shares of our common stock for $954 million through open market transactions under the 2016 Program. As of December 31, 2017 , the remaining authorized repurchase amount under the 2016 Program was $8.0 billion . In February 2016, we entered into an accelerated stock repurchase program (ASR) to repurchase $5.0 billion of our common stock under the 2015 Program. We made an upfront payment of $5.0 billion and received 46 million shares of our common stock. The 46 million shares represented approximately 80% of the total shares calculated based on our common stock closing price of $86.68 per share on the date we entered into the ASR. In April 2016, the ASR settled, and we received an additional 8 million shares of our common stock based on the average price of our common stock during the ASR purchase period less a predetermined discount. As a result, the average purchase price of our common stock from the ASR was $92.09 per share. We accounted for the ASR as two separate transactions: (a) as shares of common stock acquired in a treasury stock transaction recorded on the transaction date and (b) as a forward contract indexed to our own common stock. As such, the up-front payment of $5.0 billion was accounted for as a reduction to Stockholders’ equity on our Consolidated Balance Sheets in the period the payment was made. The ASR met all of the applicable criteria for equity classification and therefore was not accounted for as a derivative instrument. The shares received under the ASR were retired in the periods they were received. The following table summarizes our stock repurchases under the above-described programs (in millions, except per share data): Year ended December 31, 2017 (1) 2016 (2) 2015 (3) Shares repurchased and retired 13 123 95 Amount $ 954 $ 11,001 $ 10,002 Average price per share $ 71.79 $ 89.15 $ 104.91 _______________________ Notes: (1) All repurchases were under the 2016 Program. (2) Includes 36 million shares repurchased for $3.0 billion under the 2016 Program and 87 million shares repurchased for $8.0 billion under the 2015 Program. (3) Includes 65 million shares repurchased for $7.0 billion under the 2015 Program and 30 million shares repurchased for $3.0 billion under the 2014 Program. In addition to repurchases from our stock repurchase programs, we repurchased shares of common stock withheld by us from employee restricted stock awards to satisfy our applicable tax withholding obligations, which are immaterial and excluded from the table above. We use the par value method of accounting for our stock repurchases. Under the par value method, common stock is first charged with the par value of the shares involved. The excess of the cost of shares acquired over the par value is allocated to APIC based on an estimated average sales price per issued share with the excess amounts charged to retained earnings. The following table summarizes the reduction of common stock and APIC and the charge to retained earnings as a result of our stock repurchases (in millions): Year ended December 31, 2017 2016 2015 Reduction of common stock and APIC $ 34 $ 302 $ 223 Charge to retained earnings $ 1,028 $ 10,883 $ 10,115 Dividends The following table summarizes cash dividends declared on our common stock (in millions, except per share data): 2017 2016 Dividend Per Share Amount Dividend Per Share Amount First quarter $ 0.52 $ 685 $ 0.43 $ 587 Second quarter 0.52 685 0.47 631 Third quarter 0.52 685 0.47 625 Fourth quarter 0.52 687 0.47 622 Total $ 2.08 $ 2,742 $ 1.84 $ 2,465 Our restricted stock and performance-based stock units have dividend equivalent rights entitling holders to dividend equivalents to be paid upon vesting for each share of the underlying units. On February 6, 2018, we announced that our Board of Directors declared a quarterly cash dividend of $0.57 per share of our common stock, with a payment date of March 29, 2018 to all stockholders of record as of the close of business on March 16, 2018 . Future dividends are subject to declaration by the Board of Directors. Preferred Stock We have 5 million shares of authorized preferred stock issuable in series. Our Board is authorized to determine the designation, powers, preferences and rights of any such series. There was no preferred stock outstanding as of December 31, 2017 and 2016 . Accumulated Other Comprehensive Income The following table summarizes the changes in AOCI by component, net of tax (in millions): Foreign Currency Translation Unrealized Gains and Losses on Available-for-Sale Securities Unrealized Gains and Losses on Cash Flow Hedges Total Balance at December 31, 2015 $ (45 ) $ (16 ) $ 149 $ 88 Other comprehensive income before reclassifications 177 7 5 189 Amounts reclassified from accumulated other comprehensive income — (7 ) 8 1 Net current period other comprehensive income 177 — 13 190 Balance at December 31, 2016 132 (16 ) 162 278 Other comprehensive income (loss) before reclassifications (47 ) 218 (304 ) (133 ) Amounts reclassified from accumulated other comprehensive income — (8 ) 28 20 Net current period other comprehensive income (loss) (47 ) 210 (276 ) (113 ) Balance at December 31, 2017 $ 85 $ 194 $ (114 ) $ 165 The amounts reclassified for gains and losses on cash flow hedges were recorded as part of Product sales on our Consolidated Statements of Income. See Note 4 , Derivative Financial Instruments for additional information. Amounts reclassified for gains and losses on available-for-sale securities were recorded as part of Other income (expense), net, on our Consolidated Statements of Income.</t>
  </si>
  <si>
    <t>Employee Benefits</t>
  </si>
  <si>
    <t>Share-based Compensation [Abstract]</t>
  </si>
  <si>
    <t>EMPLOYEE BENEFITS We provide share based compensation in the form of various types of equity-based awards, including restricted stock units (RSUs), performance-based restricted stock units (PSUs) and stock options. Compensation expense is recognized on the Consolidated Statements of Income based on the estimated fair value of the award on the grant date. The estimated fair value of RSUs is based on the closing price of our common stock. For PSUs, estimated fair value is based on either the Monte Carlo valuation methodology or the stock price on the date of grant. For stock option awards, estimated fair value is based on the Black-Scholes option valuation model. 2004 Equity Incentive Plan In May 2004, our stockholders approved and we adopted the Gilead Sciences, Inc. 2004 Equity Incentive Plan (as amended, the 2004 Plan). The 2004 Plan is a broad based incentive plan that provides for the grant of equity-based awards, including stock options, restricted stock units, restricted stock awards and performance awards, to employees, directors and consultants. The 2004 Plan authorized the issuance of a total of 243 million shares of common stock. In May 2017, the maximum number of shares that may be issued under the 2004 Plan was increased to 309 million shares. As of December 31, 2017 , a total of 98 million shares remain available for future grant under the 2004 Plan. Stock Options The 2004 Plan provides for option grants designated as either non-qualified or incentive stock options. Prior to January 1, 2006, we granted both non-qualified and incentive stock options, but all stock options granted after January 1, 2006 have been non-qualified stock options. Under the 2004 Plan, employee stock options granted prior to 2011 generally vest over five years and stock options granted starting in 2011 generally vest over four years . All options are exercisable over a period not to exceed the contractual term of ten years from the date the stock options are issued and are granted at prices not less than the fair market value of our common stock on the grant date. Stock option exercises are settled with common stock from the 2004 Plan’s previously authorized and available pool of shares. The following table summarizes activity and related information under our stock option plans. All option grants presented in the table, except for the Kite-related replacement awards, had exercise prices not less than the fair value of the underlying common stock on the grant date: Shares (in thousands) Weighted- Average Exercise Price (in dollars) Weighted-Average Remaining Contractual Term (Years) Aggregate Intrinsic Value (in millions) Outstanding at December 31, 2016 23,157 $ 37.69 Granted 6,056 $ 71.75 Granted-replacement awards (1) 8,047 $ 23.68 Forfeited (275 ) $ 64.66 Expired (63 ) $ 82.50 Exercised (6,702 ) $ 21.99 Outstanding at December 31, 2017 30,220 $ 43.93 5.89 $ 921 Exercisable at December 31, 2017 16,112 $ 35.78 3.61 $ 624 Expected to vest, net of estimated forfeitures at December 31, 2017 13,314 $ 52.94 8.47 $ 285 _______________________ Note: (1) I n 2017, in connection with our acquisitions of Kite and Cell Design Labs, we replaced unvested Kite and Cell Design Labs stock options with our stock options. These options were fair-valued using the lattice valuation methodology. See Note 5, Acquisitions for additional information. Aggregate intrinsic value represents the value of our closing stock price on the last trading day of the year in excess of the weighted-average exercise price multiplied by the number of options outstanding or exercisable. Total intrinsic value of options exercised was $337 million for 2017 , $452 million for 2016 and $1.1 billion for 2015 . The weighted-average grant date fair value of the stock options granted was $38.78 per share for 2017 , $20.04 per share for 2016 and $29.73 per share for 2015 . As of December 31, 2017 , there was $413 million of unrecognized compensation cost related to stock options, which is expected to be recognized over an estimated weighted-average period of 2.5 years. Performance-Based Restricted Stock Units Under the 2004 Plan, we grant PSUs which vest upon the achievement of specified market or performance goals, which could include achieving a total shareholder return compared to a pre-determined peer group or achieving revenue targets. The actual number of common shares ultimately issued is calculated by multiplying the number of PSUs by a payout percentage ranging from 0% to 200% , and these awards generally vest only when a committee (or subcommittee) of our Board has determined that the specified market and performance goals have been achieved. The fair value of each PSU is estimated at the date of grant or when performance objectives are defined for the grants. Depending on the terms of the award, fair value on the date of grant is determined based on either the Monte Carlo valuation methodology or the closing stock price on the date of grant. In addition, we have also granted other PSUs to certain of our employees under the 2004 Plan. The vesting of these awards is subject to the achievement of specified individual performance goals, typically within a one year period. The fair value of such an award is equal to the closing price of our common stock on the grant date. The following table summarizes activity and related information for our PSUs: Shares (1) (in thousands) Weighted- (1) (in dollars) Outstanding at December 31, 2016 509 $ 92.32 Granted 388 $ 74.42 Vested (47 ) $ 77.82 Forfeited (93 ) $ 99.61 Outstanding at December 31, 2017 757 $ 82.80 _______________________ Note: (1) Weighted-average grant-date fair value per share excludes shares related to grants that currently have no grant date as the performance objectives have not yet been defined. The weighted-average grant date fair value of our PSUs granted was $74.42 per share for 2017 , $71.60 per share for 2016 and $61.71 per share for 2015 . The total grant date fair value of our vested PSUs was $4 million for 2017 , $33 million for 2016 and $76 million for 2015 , and total fair value as of the respective vesting dates was $3 million for 2017 , $45 million for 2016 and $160 million for 2015 . We recognized stock-based compensation expenses of $24 million in 2017 , $20 million in 2016 and $40 million in 2015 related to these PSUs. As of December 31, 2017 , there was $31 million of unrecognized compensation costs related to these PSUs, which is expected to be recognized over an estimated weighted-average period of 1.3 years. Restricted Stock Units We grant time-based RSUs to certain employees as part of our annual employee equity compensation review program as well as to new hire employees and to non-employee members of our Board. RSUs are share awards that entitle the holder to receive freely tradable shares of our common stock upon vesting. RSUs generally vest over four years from the date of grant. The fair value of an RSU is equal to the closing price of our common stock on the grant date. The following table summarizes our RSU activities and related information: Shares Weighted- Outstanding at December 31, 2016 10,045 $ 85.41 Granted 7,156 $ 69.57 Granted-replacement awards (1) 2,970 $ 83.19 Vested (4,103 ) $ 79.19 Forfeited (1,063 ) $ 81.85 Outstanding at December 31, 2017 15,005 $ 79.37 _______________________ Note: (1) In 2017, in connection with our acquisition of Kite, we replaced unvested Kite restricted stock units with our restricted stock units. The estimated fair value on the date of the replacement was based on the closing price of our common stock on that date. See Note 5, Acquisitions for additional information. The weighted-average grant date fair value of RSUs granted was $73.56 per share for 2017 , $84.51 per share for 2016 , and $103.19 per share for 2015 . The total grant date fair value of our vested RSUs was $325 million for 2017 , $284 million for 2016 and $249 million for 2015 , and total fair value as of the respective vesting dates was $285 million for 2017 , $408 million for 2016 and $666 million for 2015 . As of December 31, 2017 , there was $810 million of unrecognized compensation cost related to unvested RSUs which is expected to be recognized over a weighted-average period of 2.6 years. Employee Stock Purchase Plan Under our Employee Stock Purchase Plan and the International Employee Stock Purchase Plan (together, as amended, the ESPP), employees can purchase shares of our common stock based on a percentage of their compensation subject to certain limits. The purchase price per share is equal to the lower of 85% of the fair market value of our common stock on the offering date or the purchase date. Prior to 2016, the ESPP offered a two-year look-back feature as well as an automatic reset feature that provides for an offering period to be reset to a new lower-priced offering if the offering price of the new offering period is less than that of the current offering period. Beginning in the first quarter of 2016, the look-back feature for ESPP offering periods became six-months. ESPP purchases are settled with common stock from the ESPP’s previously authorized and available pool of shares. During 2017 , 1 million shares were issued under the ESPP for $83 million . A total of 79 million shares of common stock have been authorized for issuance under the ESPP, and there were 12 million shares available for issuance under the ESPP as of December 31, 2017 . Stock-Based Compensation The following table summarizes total stock-based compensation expenses included on our Consolidated Statements of Income (in millions): Year Ended December 31, 2017 2016 2015 Cost of goods sold $ 24 $ 14 $ 11 Research and development expenses 232 176 173 Selling, general and administrative expenses 393 190 198 Stock-based compensation expense included in total costs and expenses 649 380 382 Income tax effect (280 ) (104 ) (131 ) Stock-based compensation expense, net of tax $ 369 $ 276 $ 251 We capitalized stock-based compensation costs to inventory totaling $17 million in 2017 , $15 million in 2016 and $13 million in 2015 . The capitalized stock-based compensation costs remaining in inventory were $11 million as of December 31, 2017 , $9 million as of December 31, 2016 and $8 million as of December 31, 2015 . Stock-based compensation is recognized as expense over the requisite service periods on our Consolidated Statements of Income using the straight-line expense attribution approach, reduced for estimated forfeitures. We estimate forfeitures based on our historical experience. Valuation Assumptions Fair value of options granted under our 2004 Plan and purchases under our ESPP were estimated at grant or purchase dates using a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expected stock price volatility and expected award life. We used the following assumptions to calculate the estimated fair value of the awards: Year Ended December 31, 2017 2016 2015 Expected volatility: Stock options 28 % 30 % 35 % ESPP 28 % 30 % 32 % Expected term in years: Stock options 4.6 5.5 5.7 ESPP 0.5 0.5 1.2 Risk-free interest rate: Stock options 2.1 % 1.4 % 1.4 % ESPP 1.8 % 1.1 % 1.4 % Expected dividend yield 2.7 % 1.9 % 1.7 % The fair value of stock options granted was calculated using the single option approach. We use a blend of historical volatility along with implied volatility for traded options on our common stock to determine our expected volatility. The expected term of stock-based awards represents the weighted-average period the awards are expected to remain outstanding. We estimate the weighted-average expected term based on historical cancellation and historical exercise data related to our stock options as well as the contractual term and vesting terms of the awards. The risk-free interest rate is based upon observed interest rates appropriate for the term of the stock-based awards. The dividend yield is based on our history and expectation of dividend payouts. Deferred Compensation We maintain a retirement saving plan under which eligible U.S. employees may defer compensation for income tax purposes under Section 401(k) of the Internal Revenue Code (the Gilead Sciences 401k Plan). In certain foreign subsidiaries, we maintain defined benefit plans as required by local regulatory requirements. Our total matching contribution expense under the Gilead Sciences 401k Plan and other defined benefit plans was $74 million during 2017 , $69 million during 2016 and $47 million during 2015 . We maintain a deferred compensation plan under which our directors and key employees may defer compensation. Amounts deferred by participants are deposited into a rabbi trust. The total assets and liabilities associated with the deferred compensation plan were $116 million as of December 31, 2017 and $84 million as of December 31, 2016 .</t>
  </si>
  <si>
    <t>Net Income Per Share Attributable to Gilead Common Shareholders</t>
  </si>
  <si>
    <t>Earnings Per Share [Abstract]</t>
  </si>
  <si>
    <t>Earnings Per Share</t>
  </si>
  <si>
    <t>NET INCOME PER SHARE ATTRIBUTABLE TO GILEAD COMMON STOCKHOLDERS 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outstanding and other dilutive securities outstanding during the period. The potentially dilutive shares of our common stock resulting from the assumed exercise of outstanding stock options and equivalents, the assumed conversion of our outstanding Convertible Notes and the assumed exercise of the warrants related to our outstanding Convertible Notes were determined under the treasury stock method. Both the Convertible Notes and the associated warrants were settled in 2016. We excluded stock options and equivalents of approximately 11 million , 3 million and 1 million weighted-average shares of our common stock that were outstanding during 2017 , 2016 and 2015 , respectively, in the computation of diluted net income per share attributable to Gilead common stockholders because their effect was antidilutive. The following table shows the calculation of basic and diluted net income per share attributable to Gilead common stockholders (in millions except per share amounts): Year Ended December 31, 2017 2016 2015 Net income attributable to Gilead $ 4,628 $ 13,501 $ 18,108 Shares used in per share calculation - basic 1,307 1,339 1,464 Effect of dilutive securities: Stock options and equivalents 12 13 23 Conversion spread related to the Convertible Notes — 2 14 Warrants related to the Convertible Notes — 4 20 Shares used in per share calculation - diluted 1,319 1,358 1,521 Net income per share attributable to Gilead common stockholders - basic $ 3.54 $ 10.08 $ 12.37 Net income per share attributable to Gilead common stockholders - diluted $ 3.51 $ 9.94 $ 11.91</t>
  </si>
  <si>
    <t>Segment Information</t>
  </si>
  <si>
    <t>Segment Reporting [Abstract]</t>
  </si>
  <si>
    <t>Segment Reporting Disclosure</t>
  </si>
  <si>
    <t>SEGMENT INFORMATION We have one operating segment, which primarily focuses on the discovery, development and commercialization of innovative medicines in areas of unmet medical need. Therefore, our results of operations are reported on a consolidated basis consistent with internal management reporting reviewed by our chief operating decision maker, who is our chief executive officer. Enterprise-wide disclosures about product sales, revenues and long-lived assets by geographic area, and revenues from major customers are presented below. Product Sales Our product sales consist of the following (in millions): Year Ended December 31, 2017 2016 2015 Antiviral products: Harvoni $ 4,370 $ 9,081 $ 13,864 Genvoya 3,674 1,484 45 Epclusa 3,510 1,752 — Truvada 3,134 3,566 3,459 Atripla 1,806 2,605 3,134 Descovy 1,218 298 — Stribild 1,053 1,914 1,825 Viread 1,046 1,186 1,108 Odefsey 1,106 329 — Complera/Eviplera 966 1,457 1,427 Sovaldi 964 4,001 5,276 Vosevi 293 — — Other antiviral 196 72 69 Total antiviral products 23,336 27,745 30,207 Other products: Letairis 887 819 700 Ranexa 717 677 588 AmBisome 366 356 350 Zydelig 149 168 132 Other products 207 188 174 Total product sales $ 25,662 $ 29,953 $ 32,151 Revenues by Geographic Region The following table summarizes total revenues from external customers and collaboration partners by geographic region (in millions). Product sales and product-related contract revenue are attributed to regions based on ship-to location. Royalty and non-product related contract revenue are attributed to regions based on the location of the collaboration partner. Year Ended December 31, 2017 2016 2015 Revenues: United States $ 18,194 $ 19,354 $ 21,234 Europe 5,311 6,365 7,528 Other countries 2,602 4,671 3,877 Total revenues $ 26,107 $ 30,390 $ 32,639 Long-lived Assets The net book value of our property, plant and equipment (less office and computer equipment) in the United States was $2.6 billion as of December 31, 2017 , $2.2 billion as of December 31, 2016 and $1.8 billion as of December 31, 2015 . The corresponding amount in international locations was $520 million as of December 31, 2017 , $430 million as of December 31, 2016 and $334 million as of December 31, 2015 . All individual international locations accounted for less than ten percent of the total balances. Revenues from Major Customers The following table summarizes revenues from each of our customers who individually accounted for 10% or more of our total revenues (as a percentage of total revenues): Year Ended December 31, 2017 2016 2015 McKesson Corp. 23 % 22 % 24 % AmerisourceBergen Corp. 20 % 18 % 19 % Cardinal Health, Inc. 19 % 16 % 15 %</t>
  </si>
  <si>
    <t>Income Taxes</t>
  </si>
  <si>
    <t>Income Tax Disclosure [Abstract]</t>
  </si>
  <si>
    <t>Income Tax Disclosure</t>
  </si>
  <si>
    <t>INCOME TAXES Income before provision for income taxes consists of the following (in millions): Year Ended December 31, 2017 2016 2015 Domestic $ 8,099 $ 7,646 $ 7,953 Foreign 5,430 9,451 13,706 Total income before provision for income taxes $ 13,529 $ 17,097 $ 21,659 The provision for income taxes consists of the following (in millions): Year Ended December 31, 2017 2016 2015 Federal: Current $ 8,817 $ 3,351 $ 3,568 Deferred (123 ) (85 ) (313 ) 8,694 3,266 3,255 State: Current 97 131 158 Deferred (20 ) 28 (21 ) 77 159 137 Foreign: Current 54 261 212 Deferred 60 (77 ) (51 ) 114 184 161 Provision for income taxes $ 8,885 $ 3,609 $ 3,553 On December 22, 2017, the Tax Cuts and Jobs Act (Tax Reform) was signed into law making significant changes to the Internal Revenue Code of 1986, as amended. Changes include, but are not limited to, a corporate tax rate decrease from 35% to 21% effective for tax years beginning after December 31, 2017, implementation of a modified territorial tax system and a repatriation tax on deemed repatriated earnings of foreign subsidiaries. We calculated a provisional estimate of the impact from Tax Reform in our 2017 income tax provision in accordance with our interpretation of Tax Reform and guidance available as of the date of this filing. As a result, we recorded an estimated $5.5 billion net charge to income tax expense in the fourth quarter of 2017, the period in which Tax Reform was enacted. This amount includes: i) a provisional $308 million deferred tax benefit related to the re-measurement of certain deferred tax assets and liabilities, based on the revised rates at which they are expected to reverse in the future, and ii) a provisional $5.8 billion charge related to the transition tax on the mandatory deemed repatriation of accumulated foreign earnings determined as of December 31, 2017. The provisional transition tax charge includes federal (net of certain offsetting adjustments related to unrecognized tax benefits), state and local, and foreign withholding tax on the accumulated foreign earnings, which are no longer considered indefinitely reinvested as of December 31, 2017. The accrued federal liability for the transition tax of $6.1 billion will be payable over an eight year period. As of December 31, 2017, $487 million of the transition tax was recorded within Other accrued liabilities and $5.6 billion was recorded in Long-term income taxes payable on our Consolidated Balance Sheets. In accordance with the U.S. Securities and Exchange Commission (“SEC”) Staff Accounting Bulletin No. 118 (“SAB 118”), we have determined that the $308 million of the deferred tax benefit recorded in connection with the re-measurement of certain deferred tax assets and liabilities and the $5.8 billion of current tax expense recorded in connection with the transition tax on the mandatory deemed repatriation of foreign earnings are provisional and subject to further adjustment during the measurement period (not to exceed one year from the enactment of Tax Reform). Given the complexity of Tax Reform, we may be refining our estimates of these provisional amounts as further guidance is issued from the U.S. Treasury, the SEC and the FASB. In February 2018, we repatriated $28.0 billion of cash, cash equivalents and marketable securities to our parent company headquartered in the United States. Prior to the enactment of Tax Reform, these earnings were considered indefinitely reinvested and no U.S. taxes had been provided. In 2017, U.S. taxes have been provided on these earnings through the accrual of the Tax Reform transition tax. Additionally, we are continuing to evaluate the accounting policy election required with regard to the tax on Global Intangible Low-Taxed Income (the Global Minimum Tax). The FASB allows companies to adopt a policy election to account for the Global Minimum Tax under one of two methods: (i) account for the Global Minimum Tax as a component of tax expense in the period in which a company is subject to the rules (the period cost method), or (ii) account for the Global Minimum Tax in a company’s measurement of deferred taxes (the deferred method). We have not elected a method and will only do so after our completion of the analysis of the Global Minimum Tax provisions. Our election method will depend, in part, on analyzing expected future U.S. taxable income inclusions related to Global Minimum Tax under both methodologies in order to determine the most appropriate method. Should we decide to elect the deferred method of accounting for the Global Minimum Tax, it is possible that our provisional estimate for re-measuring our deferred taxes may materially change. We will finalize the analysis for the accounting policy election during the measurement period. The reconciliation between the federal statutory tax rate applied to income before taxes and our effective tax rate is summarized as follows: Year Ended December 31, 2017 2016 2015 Federal statutory rate 35.0 % 35.0 % 35.0 % State taxes, net of federal benefit 0.1 % 0.7 % 0.5 % Foreign earnings at different rates (10.0 )% (15.3 )% (18.5 )% Research and other credits (0.6 )% (0.7 )% (0.7 )% Transition Tax 42.9 % — % — % Deferred Tax Revaluation (2.3 )% — % — % Other 0.6 % 1.4 % 0.1 % Effective tax rate 65.7 % 21.1 % 16.4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millions): December 31, 2017 2016 Deferred tax assets: Net operating loss carryforwards $ 322 $ 175 Stock-based compensation 165 212 Reserves and accruals not currently deductible 336 617 Deferred revenue 27 56 Depreciation related 56 88 Research and other credit carryforwards 293 147 Other, net 102 221 Total deferred tax assets before valuation allowance 1,301 1,516 Valuation allowance (162 ) (126 ) Total deferred tax assets 1,139 1,390 Deferred tax liabilities: Intangibles (1,316 ) (104 ) Other (70 ) (31 ) Total deferred tax liabilities (1,386 ) (135 ) Net deferred tax assets (liabilities) $ (247 ) $ 1,255 The valuation allowance was $162 million as of December 31, 2017 , $126 million as of December 31, 2016 and $6 million as of December 31, 2015. The increase of our valuation allowance from December 31, 2016 to December 31, 2017 was primarily related to Kite. At December 31, 2017 , we had U.S. federal net operating loss carryforwards of approximately $1.1 billion . The federal net operating loss carryforwards will start to expire in 2021, if not utilized. We also had federal tax credit carryforwards of approximately $107 million which will start to expire in 2020, if not utilized. In addition, we had state net operating loss and tax credit carryforwards of approximately $627 million and $355 million , respectively. The state net operating loss and tax credit carryforwards will start to expire in 2018 if not utilized. Utilization of net operating losses and tax credits may be subject to an annual limitation due to ownership change limitations provided in the Internal Revenue Code of 1986, as amended, and similar state provisions. This annual limitation may result in the expiration of the net operating losses and credits before utilization. We file federal, state and foreign income tax returns in the United States and in many foreign jurisdictions. For federal and California income tax purposes, the statute of limitations is open for 2010 and onwards. For certain acquired entities, the statute of limitations is open for all years from inception due to our utilization of their net operating losses and credits carried over from prior years. Our income tax returns are subject to audit by federal, state and foreign tax authorities. We are currently under examination by the IRS for the tax years from 2010 to 2014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Of the total unrecognized tax benefits, $1.8 billion at both December 31, 2017 and 2016 , if recognized, would reduce our effective tax rate in the period of recognition. We have continued to classify interest and penalties related to unrecognized tax benefits as part of our income tax provision on our Consolidated Statements of Income. We had accrued interest and penalties related to unrecognized tax benefits of $112 million as of December 31, 2017 and $50 million as of December 31, 2016 . As of December 31, 2017 , we believe that it is reasonably possible that our unrecognized tax benefits will decrease by approximately $800 million in the next 12 months due to potential settlement of tax examinations and lapse of statute of limitations. The following is a rollforward of our total gross unrecognized tax benefits (in millions): December 31, 2017 2016 2015 Balance, beginning of period $ 1,852 $ 1,350 $ 661 Tax positions related to current year: Additions 299 522 675 Reductions — — — Tax positions related to prior years: Additions 67 33 45 Reductions (16 ) (3 ) — Settlements (12 ) (49 ) (24 ) Lapse of statute of limitations (9 ) (1 ) (7 ) Balance, end of period $ 2,181 $ 1,852 $ 1,350</t>
  </si>
  <si>
    <t>Selected Quarterly Financial Information (unaudited)</t>
  </si>
  <si>
    <t>Quarterly Financial Data [Abstract]</t>
  </si>
  <si>
    <t>Selected Quarterly Financial Information</t>
  </si>
  <si>
    <t xml:space="preserve">SELECTED QUARTERLY FINANCIAL INFORMATION (UNAUDITED) The following amounts are in millions, except per share amounts: 1st Quarter 2nd Quarter 3rd Quarter 4th Quarter 2017 Total revenues $ 6,505 $ 7,141 $ 6,512 $ 5,949 Gross profit on product sales $ 5,420 $ 5,920 $ 5,370 $ 4,581 Net income (loss) (1) $ 2,699 $ 3,069 $ 2,712 $ (3,836 ) Net income (loss) attributable to Gilead (1) $ 2,702 $ 3,073 $ 2,718 $ (3,865 ) Net income (loss) per share attributable to Gilead common stockholders - basic (1) $ 2.07 $ 2.35 $ 2.08 $ (2.96 ) Net income (loss) per share attributable to Gilead common stockholders - diluted (1) $ 2.05 $ 2.33 $ 2.06 $ (2.96 ) 2016 Total revenues $ 7,794 $ 7,776 $ 7,500 $ 7,320 Gross profit on product sales $ 6,488 $ 6,787 $ 6,276 $ 6,141 Net income $ 3,567 $ 3,497 $ 3,325 $ 3,099 Net income attributable to Gilead $ 3,566 $ 3,497 $ 3,330 $ 3,108 Net income per share attributable to Gilead common stockholders - basic $ 2.58 $ 2.62 $ 2.52 $ 2.36 Net income per share attributable to Gilead common stockholders - diluted $ 2.53 $ 2.58 $ 2.49 $ 2.34 _______________________ Note: (1) In December 2017, we recorded an estimated $5.5 billion net charge related to the enactment of the Tax Cuts and Jobs Act. See Note 17, Income Taxes of the Notes to Consolidated Financial Statements included in Item 8 of this Annual Report on Form 10-K for additional details. </t>
  </si>
  <si>
    <t>Schedule II: Valuation and Qualifying Accounts</t>
  </si>
  <si>
    <t>Valuation and Qualifying Accounts [Abstract]</t>
  </si>
  <si>
    <t>Valuation and Qualifying Accounts</t>
  </si>
  <si>
    <t>GILEAD SCIENCES, INC. Schedule II: Valuation and Qualifying Accounts (in millions) Balance at Beginning of Period Additions/Charged to Expense Deductions Balance at End of Period Year ended December 31, 2017: Accounts receivable allowances (1) $ 763 $ 7,682 $ 7,990 $ 455 Sales return allowance $ 195 $ 23 $ 56 $ 162 Valuation allowances for deferred tax assets (2) $ 126 $ 72 $ 36 $ 162 Year ended December 31, 2016: Accounts receivable allowances (1) $ 1,032 $ 9,287 $ 9,556 $ 763 Sales return allowance $ 371 $ (141 ) $ 35 $ 195 Valuation allowances for deferred tax assets (2) $ 6 $ 120 $ — $ 126 Year ended December 31, 2015: Accounts receivable allowances (1) $ 356 $ 6,934 $ 6,258 $ 1,032 Sales return allowance $ 171 $ 219 $ 19 $ 371 Valuation allowances for deferred tax assets (2) $ 9 $ — $ 3 $ 6 _______________________ Notes: (1) Allowances are for doubtful accounts, cash discounts and chargebacks. (2) Valuation allowances for deferred tax assets include $48 million, $4 million and $4 million as of December 31, 2017, 2016 and 2015, respectively, related to our acquisitions.</t>
  </si>
  <si>
    <t>Organization and Summary of Significant Accounting Policies Organization and Summary of Significant Accounting Policies (Policies) - USD ($) $ in Millions</t>
  </si>
  <si>
    <t>Organization, Consolidation and Presentation of Financial Statements Disclosure</t>
  </si>
  <si>
    <t>Overview Gilead Sciences, Inc. (Gilead, we, our or us), incorporated in Delaware on June 22, 1987, is a research-based biopharmaceutical company that discovers, develops and commercializes innovative medicines in areas of unmet medical need. With each new discovery and investigational drug candidate, we strive to transform and simplify care for people with life-threatening illnesses around the world. We have operations in more than 35 countries worldwide, with headquarters in Foster City, California. Gilead’s primary areas of focus include HIV/AIDS, liver diseases, hematology/oncology and inflammation/respiratory diseases. We seek to add to our existing portfolio of products through our internal discovery and clinical development programs and through product acquisition and in-licensing strategies. Our portfolio of marketed products includes AmBisome ® , Atripla ® , Biktarvy ® , Cayston ® , Complera ® /Eviplera ® , Descovy ® , Emtriva ® , Epclusa ® , Genvoya ® , Harvoni ® , Hepsera ® , Letairis ® , Odefsey ® , Ranexa ® , Sovaldi ® , Stribild ® , Truvada ® , Tybost ® , Vemlidy ® , Viread ® , Vosevi ® , Yescarta TM and Zydelig ® . We have U.S. and international commercial sales operations, with marketing subsidiaries in over 35 countries. We also sell and distribute certain products through our corporate partners under royalty-paying collaborative agreements. Basis of Presentation The accompanying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s on our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December 31, 2016, the only material VIE was our joint venture with Bristol-Myers Squibb Company (BMS). As described in Note 10 , Collaborative Arrangements, December 31, 2017 was the last day of our joint venture with BMS in the United States and Canada.</t>
  </si>
  <si>
    <t>Significant Accounting Policies, Estimates and Judgments</t>
  </si>
  <si>
    <t xml:space="preserve">Significant Accounting Policies, Estimates and Judgments The preparation of these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t>
  </si>
  <si>
    <t>Revenue Recognition, Policy</t>
  </si>
  <si>
    <t xml:space="preserve">Revenue Recognition Product Sales We recognize revenue from product sales when there is persuasive evidence that an arrangement exists, delivery has occurred, the price is fixed or determinable and collectability is reasonably assured. Upon recognition of revenue from product sales, provisions are made for government and other rebates such as Medicaid reimbursements, customer incentives such as cash discounts for prompt payment, distributor fees and expected returns of expired products, as appropriate. Items Deducted from Gross Product Sales Rebates and Chargebacks We estimate reductions to our revenues for amounts paid to payers and healthcare providers in the United States, including Medicaid rebates, AIDS Drug Assistance Programs, Veterans Administration and Public Health Service discounts, and other rebates, as well as foreign government rebates. Rebates and chargebacks are based on contractual arrangements or statutory requirements which may vary by product, by payer and individual payer plans. Our estimates are based on products sold, historical utilization rates, and as available, pertinent third-party industry information, estimated patient population, known market events or trends, and for our U.S. product sales, channel inventory data obtained from our major U.S. wholesalers in accordance with our inventory management agreements. We also take into consideration, as available, new information regarding changes in programs’ regulations and guidelines that would impact the amount of the actual rebates and/or our expectations regarding future utilization rates for these programs. Government and other chargebacks that are payable to our direct customers are classified as reductions of accounts receivable on our Consolidated Balance Sheets. Government and other rebates that are invoiced directly to us are recorded in Accrued government and other rebates on our Consolidated Balance Sheets. Cash Discounts We estimate cash discounts based on contractual terms, historical utilization rates and our expectations regarding future utilization rates. Distributor Fees Under our inventory management agreements with our significant U.S. wholesalers, we pay the wholesalers a fee primarily for compliance with certain contractually determined covenants such as the maintenance of agreed upon inventory levels. These distributor fees are based on a contractually determined fixed percentage of sales. Product Returns We do not provide our customers with a general right of product return, but typically permit returns if the product is damaged or defective when received by the customer, or in the case of product sold in the United States and certain countries outside the United States, if the product has expired. We will accept returns for product that will expire within six months or that have expired up to one year after their expiration dates. Our estimates for expected returns of expired products are based primarily on an ongoing analysis of our historical return patterns, historical industry information reporting the return rates for similar products and contractual agreements intended to limit the amount of inventory maintained by our wholesalers. Royalty Revenues Royalty revenue from sales of our other products is generally recognized when received, which is generally in the quarter following the quarter in which the corresponding sales occur or in the month following the month in which the corresponding sales occur. </t>
  </si>
  <si>
    <t>Research and Development Expenses</t>
  </si>
  <si>
    <t xml:space="preserve">Research and Development Expenses Research and development (R&amp;D) expenses consist primarily of personnel costs, including salaries, benefits and stock-based compensation, clinical studies performed by contract research organizations (CROs), materials and supplies, licenses and fees, up-front and milestone payments under collaboration arrangements and overhead allocations consisting of various support and facility-related costs. We charge R&amp;D costs, including clinical study costs, to expense when incurred . 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t>
  </si>
  <si>
    <t>Selling, General and Administrative Expenses</t>
  </si>
  <si>
    <t xml:space="preserve">Selling, General and Administrative Expenses Selling, general and administrative (SG&amp;A) expenses relate to sales and marketing, finance, human resources, legal and other administrative activities. SG&amp;A expenses consist primarily of personnel costs, facilities and overhead costs, outside marketing, advertising and legal expenses, and other general and administrative costs. SG&amp;A expenses also include the branded prescription drug (BPD) fee. We expense the costs of advertising, including promotional expenses, as incurred. </t>
  </si>
  <si>
    <t>Cash and Cash Equivalents</t>
  </si>
  <si>
    <t xml:space="preserve">Cash and Cash Equivalents We consider highly liquid investments with insignificant interest rate risk and an original maturity of three months or less on the purchase date to be cash equivalents. Eligible instruments under our investment policy that are included in cash equivalents primarily include commercial paper, money market funds, overnight repurchase agreements with major banks and authorized dealers and other bank obligations. </t>
  </si>
  <si>
    <t>Marketable and Nonmarketable Securities</t>
  </si>
  <si>
    <t>Marketable and Nonmarketable Securities Marketable Debt Securities We determine the appropriate classification of our marketable securities at the time of purchase and reevaluate such designation at each balance sheet date. All of our marketable securities are considered available-for-sale and carried at estimated fair values and reported in cash equivalents, short-term marketable securities or long-term marketable securities. Unrealized gains and losses on available-for-sale securities are excluded from net income and reported in accumulated other comprehensive income (loss) (AOCI)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e decline is other-than-temporary, we reduce the carrying value of the security we hold and record a loss for the amount of such decline. Marketable and Non-Marketable Equity Securities We record investments in public companies as available-for-sale securities at fair market value. We also invest in equity securities of companies whose securities are not publicly traded and where fair value is not readily available. These investments are recorded using either the cost method or the equity method of accounting, depending on our ownership percentage and other factors that indicate we have significant influence. These investments are recorded in other assets. Unrealized gains and losses on the available-for-sale securities are excluded from net income and reported in AOCI. We regularly review our securities for indicators of impairment. Investments in non-public companies are not material for the periods presented.</t>
  </si>
  <si>
    <t>Concentrations of Risk</t>
  </si>
  <si>
    <t>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Europe and Japan. To date, we have not experienced significant losses with respect to the collection of our accounts receivable. We believe that our allowance for doubtful accounts was adequate at December 31, 2017 . 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filed with U.S. Food and Drug Administration (FDA) for a product, significant delays can occur if the qualification of a new supplier is required. If delivery of material from our suppliers was interrupted for any reason, we may be unable to ship our commercial products or to supply our product candidates for clinical trials.</t>
  </si>
  <si>
    <t>Accounts Receivable</t>
  </si>
  <si>
    <t xml:space="preserve">Accounts Receivable Trade accounts receivable are recorded net of allowances for wholesaler chargebacks related to government and other programs, cash discounts for prompt payment and doubtful accounts. Estimates for wholesaler chargebacks for government and other programs and cash discounts are based on contractual terms, historical trends and our expectations regarding the utilization rates for these programs.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have been insignificant. </t>
  </si>
  <si>
    <t>Inventories Inventories are recorded at the lower of cost and net realizable value, with cost determined on a first-in, first-out basis. We periodically review the composition of our inventories in order to identify obsolete, slow-moving or otherwise unsaleable items. If unsaleable items are observed and there are no alternate uses for the inventory, we record a write-down to net realizable value in the period that the impairment is first recognized. When future commercialization is considered probable and the future economic benefit is expected to be realized, based on management’s judgment, we capitalize pre-launch inventory costs prior to regulatory approval. A number of factors are taken into consideration, including the current status in the regulatory approval process, potential impediments to the approval process such as safety or efficacy, anticipated R&amp;D initiatives that could impact the indication in which the compound will be used, viability of commercialization and marketplace trends. As of December 31, 2017 and 2016 , the amount of pre-launch inventory on our Consolidated Balance Sheets was not significant.</t>
  </si>
  <si>
    <t xml:space="preserve">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20-35 Laboratory and manufacturing equipment 4-10 Office and computer equipment 3-7 Leasehold improvements Shorter of useful life or lease term Office and computer equipment includes capitalized software. We had unamortized capitalized software costs on our Consolidated Balance Sheets of $129 million as of December 31, 2017 and $141 million as of December 31, 2016 . Capitalized interest on construction in-progress is included in property, plant and equipment. Interest capitalized in 2017 , 2016 and 2015 was not significant. </t>
  </si>
  <si>
    <t>Acquisitions</t>
  </si>
  <si>
    <t>Acquisitions We account for business combinations using the acquisition method of accounting, which requires that assets acquired, including in-process research and development (IPR&amp;D) projects, and liabilities assumed be recorded at their fair values as of the acquisition date on our Consolidated Balance Sheets. Any excess of purchase price over the fair value of net assets acquired is recorded as goodwill. The determination of estimated fair value requires us to make significant estimates and assumptions. As a result, we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When we determine net assets acquired do not meet the definition of a business combination under the acquisition method of accounting, acquired IPR&amp;D is expensed and no goodwill is recorded.</t>
  </si>
  <si>
    <t>Increase (Decrease) in Accrued Liabilities, Operating Activities</t>
  </si>
  <si>
    <t>Goodwill and Other Intangible Assets</t>
  </si>
  <si>
    <t>Goodwill and Intangible Assets Goodwill represents the excess of the consideration transferred over the estimated fair value of assets acquired and liabilities assumed in a business combination. Intangible assets with indefinite useful lives are related to purchased IPR&amp;D projects and are measured at their respective fair values as of the acquisition date. We do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deemed finite-lived and are amortized based on their respective estimated useful lives at that point in time. We test goodwill and other indefinite-lived intangible assets for impairment on an annual basis and in between annual tests if we become aware of any events or changes that would indicate the fair values of the assets are below their carrying amounts. Intangible assets with finite useful lives are amortized over their estimated useful lives, primarily on a straight-line basis, and are reviewed for impairment when facts or circumstances suggest that the carrying value of these assets may not be recoverable.</t>
  </si>
  <si>
    <t>Impairment of Long-Lived Assets</t>
  </si>
  <si>
    <t>Impairment of Long-Lived Assets Long-lived assets, including property, plant and equipment and finite-lived intangible assets, are reviewed for impairment whenever facts or circumstances either internally or externally may suggest that the carrying value of an asset or asset group may not be recoverable. Should there be an indication of impairment, we test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t>
  </si>
  <si>
    <t>Foreign Currency Translation, Transaction Gains and Losses, and Hedging Contracts</t>
  </si>
  <si>
    <t>Foreign Currency Translation, Transaction Gains and Losses, and Hedging Contract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OCI within stockholders’ equity. Foreign currency transaction gains and losses are recorded in Other income (expense), net, on our Consolidated Statements of Income. Net foreign currency transaction gains and losses were immaterial for the years ended December 31, 2017 , 2016 and 2015 . We hedge a portion of our foreign currency exposures related to outstanding monetary assets and liabilities as well as forecasted product sales using foreign currency exchange forward and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t>
  </si>
  <si>
    <t>Fair Value of Financial Instruments</t>
  </si>
  <si>
    <t xml:space="preserve">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t>
  </si>
  <si>
    <t>Derivative Financial Instruments</t>
  </si>
  <si>
    <t>Derivative Financial Instruments We recognize all derivative instruments as either assets or liabilities at fair value on our Consolidated Balance Sheets. Changes in the fair value of derivatives are recorded each period in current earnings or AOCI, depending on whether a derivative is designated as part of a hedge transaction and, if it is, the type of hedge transaction. We classify the cash flows from these instruments in the same category as the cash flows from the hedged items. We do not hold or issue derivative instruments for trading or speculative purposes. We assess, both at inception and on an ongoing basis, whether the derivatives that are used in hedging transactions are highly effective in offsetting the changes in cash flows or fair values of the hedged items. We also assess hedge ineffectiveness on a quarterly basis and record the gain or loss related to the ineffective portion to current earnings to the extent significant.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Income.</t>
  </si>
  <si>
    <t>Income Taxes 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applicable tax laws or regulations. We record liabilities related to unrecognized tax benefit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An adverse resolution of one or more of these uncertain tax positions in any period could have a material impact on the results of operations for that period.</t>
  </si>
  <si>
    <t>Recently Adopted Accounting Pronouncements</t>
  </si>
  <si>
    <t xml:space="preserve">Recently Adopted Accounting Pronouncements In November 2015, the Financial Accounting Standards Board (FASB) issued Accounting Standards Update No. 2015-17 (ASU 2015-17) “Balance Sheet Classification of Deferred Taxes.” We adopted this standard on a retrospective basis in the first quarter of 2017. ASU 2015-17 requires that deferred tax assets and liabilities be classified as noncurrent on the balance sheet. As a result, our Consolidated Balance Sheets as of December 31, 2016 was retrospectively adjusted, resulting in a reduction in Total current assets of $857 million and an increase in Other long-term assets of $857 million . The resulting reclassification of our deferred tax liabilities was not material. In March 2016, the FASB issued Accounting Standards Update No. 2016-09 (ASU 2016-09) “Improvements to Employee Share-Based Payment Accounting.” We adopted this standard in January 2017. One aspect of the standard requires that excess tax benefits and deficiencies that arise upon vesting or exercise of share-based awards be recognized in the income statement on a prospective basis. Under previous guidance, the tax effects were recorded in additional paid-in capital. As a result, we recognized $91 million of excess tax benefits in Provision for income taxes on our Consolidated Statements of Income for 2017. The resulting impact to the shares used in the calculation of diluted earnings per share for 2017 was not material. Additionally, as allowed by the standard, we elected to continue to estimate potential forfeitures. Another aspect of ASU 2016-09 amended the presentation of certain share-based payment items on the statement of cash flows, which we adopted on a retrospective basis. As a result, our Consolidated Statements of Cash Flows for 2016 and 2015 were adjusted to (a) reclassify $194 million and $585 million , respectively, of excess tax benefits from stock-based compensation from Net cash used in financing activities to Net cash provided by operating activities and (b) reclassify $184 million and $336 million , respectively, of employee taxes paid to tax authorities when we withheld shares to meet the minimum statutory withholding requirement from changes in Accrued liabilities within Net cash provided by operating activities to Other within Net cash used in financing activities. In January 2017, the FASB issued Accounting Standards Update No. 2017-01 (ASU 2017-01) “Clarifying the Definition of a Business.” ASU 2017-01 clarifies the definition of a business when evaluating whether transactions should be accounted for as acquisitions or disposals of assets or businesses. We anticipate more transactions will be accounted for as asset acquisitions rather than business acquisitions under the provisions of this new standard. We adopted this standard on a prospective basis in the fourth quarter of 2017 and the impact from adoption did not have a material effect on our Consolidated Financial Statements. </t>
  </si>
  <si>
    <t>Recently Issued Accounting Pronouncements Not Yet Adopted</t>
  </si>
  <si>
    <t>Recently Issued Accounting Pronouncements Not Yet Adopted In May 2014, the FASB issued Accounting Standards Update No. 2014-09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us beginning in the first quarter of 2018. Early adoption is permitted in 2017. Entities have the option of using either a full retrospective or a modified retrospective approach to adopt this new guidance. The FASB issued supplemental adoption guidance and clarification to ASU 2014-09 in March 2016, April 2016, May 2016 and December 2016 within ASU 2016-08 “Revenue from Contracts with Customers: Principal versus Agent Considerations,”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respectively. We are adopting these standards using the modified retrospective approach. The cumulative effect of adopting these standards will be recorded to retained earnings on January 1, 2018. We have completed our assessment of the effect of adoption. Based on our assessment, we will accelerate recognition of royalty revenues and certain other revenues that have been recognized on a cash basis or sell through method to the periods in which the sales occur, subject to the constraint on variable consideration. We do not expect the adoption of these standards to have a material impact on our Consolidated Financial Statements. In January 2016, the FASB issued Accounting Standards Update No. 2016-01 (ASU 2016-01) “Financial Instruments - Overall: Recognition and Measurement of Financial Assets and Financial Liabilities.” ASU 2016-01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us beginning in the first quarter of 2018 and must be adopted using a modified retrospective approach, with certain exceptions. Early adoption is permitted for certain provisions. We plan to adopt this guidance in the first quarter of 2018. We expect an impact primarily related to the recognition and measurement of our equity investment in Galapagos NV (Galapagos). We will reclassify the unrealized net gain from AOCI to retained earnings as of the date of the adoption, which primarily comprises of $278 million of unrealized gain based on the fair value of our equity investment in Galapagos as of December 31, 2017. In February 2016, the FASB issued Accounting Standards Update No. 2016-02 (ASU 2016-02) “Leases.” ASU 2016-02 amends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Early adoption is permitted. We are evaluating the impact of the adoption of this standard and we anticipate recognition of additional assets and corresponding liabilities related to leases on our Consolidated Balance Sheets. In June 2016, the FASB issued Accounting Standards Update No. 2016-13 (ASU 2016-13) “Financial Instruments - Credit Losses: Measurement of Credit Losses on Financial Instruments.” ASU 2016-13 requires measurement and recognition of expected credit losses for financial assets. This guidance will become effective for us beginning in the first quarter of 2020 and must be adopted using a modified retrospective approach, with certain exceptions. Early adoption is permitted beginning in the first quarter of 2019. We are evaluating the impact of the adoption of this standard on our Consolidated Financial Statements.</t>
  </si>
  <si>
    <t>Organization and Summary of Significant Accounting Policies (Tables)</t>
  </si>
  <si>
    <t>Property, Plant and Equipment, Estimated Useful Life</t>
  </si>
  <si>
    <t>Estimated useful lives in years are generally as follows: Description Estimated Useful Life Buildings and improvements 20-35 Laboratory and manufacturing equipment 4-10 Office and computer equipment 3-7 Leasehold improvements Shorter of useful life or lease term</t>
  </si>
  <si>
    <t>Fair value measurements (Tables)</t>
  </si>
  <si>
    <t>Schedule of fair value, assets and liabilities measured on recurring basis</t>
  </si>
  <si>
    <t>The following table summarizes the types of assets and liabilities measured at fair value on a recurring basis by level within the fair value hierarchy (in millions): December 31, 2017 December 31, 2016 Level 1 Level 2 Level 3 Total Level 1 Level 2 Level 3 Total Assets: Corporate debt securities $ — $ 14,747 $ — $ 14,747 $ — $ 12,603 $ — $ 12,603 Certificates of deposit — 5,131 — 5,131 — 943 — 943 Money market funds 4,714 — — 4,714 5,464 — — 5,464 U.S. treasury securities 4,061 — — 4,061 5,529 — — 5,529 Residential mortgage and asset-backed securities — 4,058 — 4,058 — 3,602 — 3,602 U.S. government agencies securities — 926 — 926 — 975 — 975 Non-U.S. government securities — 664 — 664 — 720 — 720 Municipal debt securities — — — — — 27 — 27 Equity securities 635 — 635 428 — — 428 Deferred compensation plan 116 — — 116 84 — — 84 Foreign currency derivative contracts — 13 — 13 — 336 — 336 Total $ 9,526 $ 25,539 $ — $ 35,065 $ 11,505 $ 19,206 $ — $ 30,711 Liabilities: Deferred compensation plan $ 116 $ — $ — $ 116 $ 84 $ — $ — $ 84 Foreign currency derivative contracts — 93 — 93 — 37 — 37 Contingent consideration — — 15 15 — — 25 25 Total $ 116 $ 93 $ 15 $ 224 $ 84 $ 37 $ 25 $ 146</t>
  </si>
  <si>
    <t>Available-for-sale securities (Tables)</t>
  </si>
  <si>
    <t>Summary of Available-for-sale debt and equity securities at estimated fair value</t>
  </si>
  <si>
    <t>The following summarizes our available-for-sale securities (in millions): December 31, 2017 December 31, 2016 Amortized Gross Gross Estimated Amortized Gross Gross Estimated Corporate debt securities $ 14,790 $ 3 $ (46 ) $ 14,747 $ 12,657 $ 7 $ (61 ) $ 12,603 Certificates of deposit 5,131 — — 5,131 943 — — 943 Money market funds 4,714 — — 4,714 5,464 — — 5,464 U.S. treasury securities 4,090 — (29 ) 4,061 5,558 1 (30 ) 5,529 Residential mortgage and asset-backed securities 4,072 1 (15 ) 4,058 3,613 2 (13 ) 3,602 U.S. government agencies securities 934 — (8 ) 926 981 — (6 ) 975 Non-U.S. government securities 668 — (4 ) 664 725 — (5 ) 720 Municipal debt securities — — — — 27 — — 27 Equity securities 357 278 — 635 357 71 — 428 Total $ 34,756 $ 282 $ (102 ) $ 34,936 $ 30,325 $ 81 $ (115 ) $ 30,291</t>
  </si>
  <si>
    <t>Summary of the classification of available-for-sale debt and equity securities</t>
  </si>
  <si>
    <t>The following table summarizes the classification of our available-for-sale securities on our Consolidated Balance Sheets (in millions): December 31, 2017 December 31, 2016 Cash and cash equivalents $ 5,195 $ 5,712 Short-term marketable securities 17,922 3,666 Prepaid and other current assets 635 — Long-term marketable securities 11,184 20,485 Other long-term assets — 428 Total $ 34,936 $ 30,291</t>
  </si>
  <si>
    <t>Summary of available-for-sale securities by contractual maturity</t>
  </si>
  <si>
    <t>The following table summarizes our available-for-sale securities by contractual maturity (in millions): December 31, 2017 Amortized Cost Fair Value Within one year $ 23,139 $ 23,117 After one year through five years 11,125 11,051 After five years through ten years 98 96 After ten years 37 37 Total $ 34,399 $ 34,301</t>
  </si>
  <si>
    <t>Summary of available-for-sale debt securities in a continuous loss position deemed not to be other-than-temporarily impaired</t>
  </si>
  <si>
    <t>The following table summarizes our available-for-sale securities that were in a continuous unrealized loss position, but were not deemed to be other-than-temporarily impaired (in millions): Less Than 12 Months 12 Months or Greater Total Gross Estimated Gross Estimated Gross Estimated December 31, 2017 Corporate debt securities $ (14 ) $ 7,674 $ (32 ) $ 3,561 $ (46 ) $ 11,235 U.S. treasury securities (2 ) 821 (27 ) 3,240 (29 ) 4,061 Residential mortgage and asset-backed securities (4 ) 2,245 (11 ) 1,206 (15 ) 3,451 U.S. government agencies securities (1 ) 206 (7 ) 700 (8 ) 906 Non-U.S. government securities (1 ) 203 (3 ) 461 (4 ) 664 Total $ (22 ) $ 11,149 $ (80 ) $ 9,168 $ (102 ) $ 20,317 December 31, 2016 Corporate debt securities $ (60 ) $ 8,685 $ (1 ) $ 155 $ (61 ) $ 8,840 U.S. treasury securities (30 ) 5,081 — — (30 ) 5,081 Residential mortgage and asset-backed securities (13 ) 2,180 — 42 (13 ) 2,222 U.S. government agencies securities (6 ) 897 — — (6 ) 897 Non-U.S. government securities (5 ) 714 — 5 (5 ) 719 Certificates of deposit — 15 — — — 15 Municipal debt securities — 11 — — — 11 Total $ (114 ) $ 17,583 $ (1 ) $ 202 $ (115 ) $ 17,785</t>
  </si>
  <si>
    <t>Derivative financial instruments (Tables)</t>
  </si>
  <si>
    <t>Schedule of Derivative Instruments in Statement of Financial Position, Fair Value</t>
  </si>
  <si>
    <t>The following table summarizes the classification and fair values of derivative instruments on our Consolidated Balance Sheets (in millions): December 31, 2017 Asset Derivatives Liability Derivatives Classification Fair Value Classification Fair Value Derivatives designated as hedges: Foreign currency exchange contracts Other current assets $ 2 Other accrued liabilities $ (89 ) Foreign currency exchange contracts Other long-term assets 1 Other long-term obligations (3 ) Total derivatives designated as hedges 3 (92 ) Derivatives not designated as hedges: Foreign currency exchange contracts Other current assets 10 Other accrued liabilities (1 ) Total derivatives not designated as hedges 10 (1 ) Total derivatives $ 13 $ (93 ) December 31, 2016 Asset Derivatives Liability Derivatives Classification Fair Value Classification Fair Value Derivatives designated as hedges: Foreign currency exchange contracts Other current assets $ 225 Other accrued liabilities $ (1 ) Foreign currency exchange contracts Other long-term assets 20 Other long-term obligations — Total derivatives designated as hedges 245 (1 ) Derivatives not designated as hedges: Foreign currency exchange contracts Other current assets 81 Other accrued liabilities (34 ) Foreign currency exchange contracts Other long-term assets 10 Other long-term obligations (2 ) Total derivatives not designated as hedges 91 (36 ) Total derivatives $ 336 $ (37 )</t>
  </si>
  <si>
    <t>Summary of the effect of foreign currency exchange contracts on consolidated statements of income</t>
  </si>
  <si>
    <t>The following table summarizes the effect of our foreign currency exchange contracts on our Consolidated Financial Statements (in millions): Year Ended December 31, 2017 2016 2015 Derivatives designated as hedges: Gains (losses) recognized in AOCI (effective portion) $ (315 ) $ 5 $ 410 Gains (losses) reclassified from AOCI into product sales (effective portion) $ (28 ) $ 73 $ 602 Gains (losses) recognized in Other income (expense), net (ineffective portion and amounts excluded from effectiveness testing) $ 41 $ (32 ) $ 13 Derivatives not designated as hedges: Gains (losses) recognized in Other income (expense), net $ (113 ) $ 206 $ 117</t>
  </si>
  <si>
    <t>Derivatives Offsetting</t>
  </si>
  <si>
    <t>The following table summarizes the potential effect of offsetting derivatives by type of financial instrument on our Consolidated Balance Sheets (in millions): As of December 31, 2017 Offsetting of Derivative Assets/Liabilities Gross Amounts Not Offset on the Consolidated Balance Sheets Description Gross Amounts of Recognized Assets/Liabilities Gross Amounts Offset on the Consolidated Balance Sheets Amounts of Assets/Liabilities Presented on the Consolidated Balance Sheets Derivative Financial Instruments Cash Collateral Received/Pledged Net Amount (Legal Offset) Derivative assets $ 13 $ — $ 13 $ (8 ) $ — $ 5 Derivative liabilities (93 ) — (93 ) 8 — (85 ) As of December 31, 2016 Offsetting of Derivative Assets/Liabilities Gross Amounts Not Offset on the Consolidated Balance Sheets Description Gross Amounts of Recognized Assets/Liabilities Gross Amounts Offset on the Consolidated Balance Sheets Amounts of Assets/Liabilities Presented on the Consolidated Balance Sheets Derivative Financial Instruments Cash Collateral Received/Pledged Net Amount (Legal Offset) Derivative assets $ 336 $ — $ 336 $ (37 ) $ — $ 299 Derivative liabilities (37 ) — (37 ) 37 — —</t>
  </si>
  <si>
    <t>Acquisition Fair Value of Assets Acquired and Liabilities Assumed (Tables)</t>
  </si>
  <si>
    <t>Business Acquisition [Line Items]</t>
  </si>
  <si>
    <t>Schedule of Recognized Identified Assets Acquired and Liabilities Assumed [Table Text Block]</t>
  </si>
  <si>
    <t>The following table summarizes the preliminary acquisition date fair values of assets acquired and liabilities assumed, and the consideration transferred (in millions): Cash and cash equivalents $ 652 Identifiable intangible assets Indefinite-lived intangible assets - IPR&amp;D 8,950 Outlicense acquired 91 Deferred income taxes (1,606 ) Other assets acquired (liabilities assumed), net 81 Total identifiable net assets 8,168 Goodwill 2,987 Total consideration transferred $ 11,155</t>
  </si>
  <si>
    <t>Acquisition Business Combination- Pro Forma Information (Tables)</t>
  </si>
  <si>
    <t>Business Acquisition, Pro Forma Information, Nonrecurring Adjustment [Line Items]</t>
  </si>
  <si>
    <t>Business Acquisition, Pro Forma Information [Table Text Block]</t>
  </si>
  <si>
    <t>The following pro forma information presents the combined results of operations of Gilead and Kite as if the acquisition of Kite had been completed on January 1, 2016, with adjustments to give effect to pro forma events that are directly attributable to the acquisition (in millions, unaudited): Year Ended December 31, 2017 2016 Total revenues $ 26,127 $ 30,390 Net income attributable to Gilead $ 4,508 $ 12,928</t>
  </si>
  <si>
    <t>Inventories (Tables)</t>
  </si>
  <si>
    <t>Schedule of Inventories</t>
  </si>
  <si>
    <t>Inventories are summarized as follows (in millions): December 31, 2017 2016 Raw materials $ 1,880 $ 1,610 Work in process 352 626 Finished goods 670 928 Total $ 2,902 $ 3,164 Reported as: Inventories $ 801 $ 1,587 Other long-term assets 2,101 1,577 Total $ 2,902 $ 3,164</t>
  </si>
  <si>
    <t>Property, plant and equipment (Tables)</t>
  </si>
  <si>
    <t>Property, plant and equipment is summarized as follows (in millions): December 31, 2017 2016 Land $ 396 $ 394 Buildings and improvements (including leasehold improvements) 2,176 1,713 Laboratory and manufacturing equipment 533 469 Office and computer equipment 494 466 Construction in progress 690 641 Subtotal 4,289 3,683 Less accumulated depreciation and amortization (994 ) (818 ) Total $ 3,295 $ 2,865</t>
  </si>
  <si>
    <t>Intangible Assets and Goodwill (Tables)</t>
  </si>
  <si>
    <t>Schedule of Intangible Assets [Table Text Block]</t>
  </si>
  <si>
    <t>The following table summarizes the carrying amount of our Intangible assets, net (in millions): December 31, 2017 2016 Finite-lived intangible assets $ 14,350 $ 8,971 Indefinite-lived intangible assets 2,750 — Total $ 17,100 $ 8,971</t>
  </si>
  <si>
    <t>Schedule of Finite-Lived Intangible Assets [Table Text Block]</t>
  </si>
  <si>
    <t>The following table summarizes our finite-lived intangible assets (in millions): December 31, 2017 December 31, 2016 Gross Carrying Amount Accumulated Amortization Net Carrying Amount Gross Carrying Amount Accumulated Amortization Net Carrying Amount Intangible asset - sofosbuvir $ 10,720 $ 2,855 $ 7,865 $ 10,720 $ 2,156 $ 8,564 Intangible asset - axicabtagene ciloleucel (DLBCL) 6,200 72 6,128 — — — Intangible asset - Ranexa 688 566 122 688 467 221 Other 546 311 235 455 269 186 Total $ 18,154 $ 3,804 $ 14,350 $ 11,863 $ 2,892 $ 8,971</t>
  </si>
  <si>
    <t>Schedule of Finite-Lived Intangible Assets, Future Amortization Expense [Table Text Block]</t>
  </si>
  <si>
    <t>As of December 31, 2017 , estimated future amortization expense associated with our finite-lived intangible assets is as follows (in millions): Fiscal Year Amount 2018 $ 1,203 2019 1,088 2020 1,064 2021 1,064 2022 1,064 Thereafter 8,867 Total $ 14,350</t>
  </si>
  <si>
    <t>Schedule of Goodwill [Table Text Block]</t>
  </si>
  <si>
    <t>The following table summarizes the changes in the carrying amount of goodwill (in millions): Balance at December 31, 2016 $ 1,172 Goodwill resulting from the acquisition of Kite 2,987 Balance at December 31, 2017 $ 4,159</t>
  </si>
  <si>
    <t>Other Financial Information (Tables)</t>
  </si>
  <si>
    <t>Schedule of Other Accrued Liabilities</t>
  </si>
  <si>
    <t>The components of Other accrued liabilities are summarized as follows (in millions): December 31, 2017 2016 Income taxes payable $ 713 $ 186 Compensation and employee benefits 455 398 BPD fee 284 481 Other accrued expenses 1,918 1,926 Total $ 3,370 $ 2,991</t>
  </si>
  <si>
    <t>Collaborative Arrangements (Tables)</t>
  </si>
  <si>
    <t>Schedule of Financial Information for the Joint Venture</t>
  </si>
  <si>
    <t>Selected financial information for the joint venture was as follows (in millions): December 31, 2016 Total assets $ 1,918 Cash and cash equivalents $ 92 Accounts receivable, net $ 229 Inventories $ 1,579 Total liabilities $ 772 Accounts payable $ 434 Other accrued liabilities $ 338</t>
  </si>
  <si>
    <t>Debt and Credit Facility (Tables)</t>
  </si>
  <si>
    <t>Summary of Financing Arrangements</t>
  </si>
  <si>
    <t xml:space="preserve">The following table summarizes the carrying amount of our borrowings under various financing arrangements (in millions): December 31, Type of Borrowing Issue Date Due Date Interest Rate 2017 2016 Senior Unsecured September 2015 September 2018 1.85% $ 999 $ 998 Senior Unsecured September 2017 September 2018 3-month LIBOR + 0.17% 749 — Term Loan October 2017 October 2018 Variable 999 — Senior Unsecured September 2017 March 2019 3-month LIBOR + 0.22% 748 — Senior Unsecured March 2014 April 2019 2.05% 499 499 Term Loan May 2016 May 2019 Variable — 311 Senior Unsecured September 2017 September 2019 1.85% 997 — Senior Unsecured September 2017 September 2019 3-month LIBOR + 0.25% 499 — Senior Unsecured November 2014 February 2020 2.35% 499 498 Senior Unsecured September 2015 September 2020 2.55% 1,994 1,991 Term Loan October 2017 October 2020 Variable 998 — Senior Unsecured March 2011 April 2021 4.50% 995 994 Senior Unsecured December 2011 December 2021 4.40% 1,246 1,245 Senior Unsecured September 2016 March 2022 1.95% 497 497 Senior Unsecured September 2015 September 2022 3.25% 996 995 Term Loan October 2017 October 2022 Variable 2,497 — Senior Unsecured September 2016 September 2023 2.50% 745 744 Senior Unsecured March 2014 April 2024 3.70% 1,742 1,741 Senior Unsecured November 2014 February 2025 3.50% 1,744 1,743 Senior Unsecured September 2015 March 2026 3.65% 2,729 2,726 Senior Unsecured September 2016 March 2027 2.95% 1,244 1,243 Senior Unsecured September 2015 September 2035 4.60% 990 989 Senior Unsecured September 2016 September 2036 4.00% 740 739 Senior Unsecured December 2011 December 2041 5.65% 995 995 Senior Unsecured March 2014 April 2044 4.80% 1,733 1,732 Senior Unsecured November 2014 February 2045 4.50% 1,730 1,729 Senior Unsecured September 2015 March 2046 4.75% 2,215 2,214 Senior Unsecured September 2016 March 2047 4.15% 1,723 1,723 Total debt, net 33,542 26,346 Less current portion 2,747 — Total long-term debt, net $ 30,795 $ 26,346 </t>
  </si>
  <si>
    <t>Schedule of Contractual Maturities of Financing Obligations</t>
  </si>
  <si>
    <t>As of December 31, 2017 , the aggregate future principal maturities of financing obligations for each of the next five years, based on contractual due dates, are as follows (in millions): 2018 2019 2020 2021 2022 Contractual Maturities $ 2,750 $ 2,812 $ 3,750 $ 2,500 $ 3,438</t>
  </si>
  <si>
    <t>Commitment and Contingencies (Tables)</t>
  </si>
  <si>
    <t>Schedule of Future Minimum Rental Payments for Operating Leases</t>
  </si>
  <si>
    <t>Aggregate non-cancelable future minimum rental payments under operating leases are as follows (in millions): 2018 $ 77 2019 71 2020 61 2021 49 2022 46 Thereafter 215 Total $ 519</t>
  </si>
  <si>
    <t>Stockholders' Equity (Tables)</t>
  </si>
  <si>
    <t>Schedule of Stock Repurchases</t>
  </si>
  <si>
    <t>The following table summarizes our stock repurchases under the above-described programs (in millions, except per share data): Year ended December 31, 2017 (1) 2016 (2) 2015 (3) Shares repurchased and retired 13 123 95 Amount $ 954 $ 11,001 $ 10,002 Average price per share $ 71.79 $ 89.15 $ 104.91 _______________________ Notes: (1) All repurchases were under the 2016 Program. (2) Includes 36 million shares repurchased for $3.0 billion under the 2016 Program and 87 million shares repurchased for $8.0 billion under the 2015 Program. (3) Includes 65 million shares repurchased for $7.0 billion under the 2015 Program and 30 million shares repurchased for $3.0 billion under the 2014 Program.</t>
  </si>
  <si>
    <t>Reduction to common stock and APIC as a result of stock repurchases</t>
  </si>
  <si>
    <t>The following table summarizes the reduction of common stock and APIC and the charge to retained earnings as a result of our stock repurchases (in millions): Year ended December 31, 2017 2016 2015 Reduction of common stock and APIC $ 34 $ 302 $ 223 Charge to retained earnings $ 1,028 $ 10,883 $ 10,115</t>
  </si>
  <si>
    <t>Schedule of Dividends Declared</t>
  </si>
  <si>
    <t>The following table summarizes cash dividends declared on our common stock (in millions, except per share data): 2017 2016 Dividend Per Share Amount Dividend Per Share Amount First quarter $ 0.52 $ 685 $ 0.43 $ 587 Second quarter 0.52 685 0.47 631 Third quarter 0.52 685 0.47 625 Fourth quarter 0.52 687 0.47 622 Total $ 2.08 $ 2,742 $ 1.84 $ 2,465</t>
  </si>
  <si>
    <t>Schedule of accumulated OCI by component</t>
  </si>
  <si>
    <t>The following table summarizes the changes in AOCI by component, net of tax (in millions): Foreign Currency Translation Unrealized Gains and Losses on Available-for-Sale Securities Unrealized Gains and Losses on Cash Flow Hedges Total Balance at December 31, 2015 $ (45 ) $ (16 ) $ 149 $ 88 Other comprehensive income before reclassifications 177 7 5 189 Amounts reclassified from accumulated other comprehensive income — (7 ) 8 1 Net current period other comprehensive income 177 — 13 190 Balance at December 31, 2016 132 (16 ) 162 278 Other comprehensive income (loss) before reclassifications (47 ) 218 (304 ) (133 ) Amounts reclassified from accumulated other comprehensive income — (8 ) 28 20 Net current period other comprehensive income (loss) (47 ) 210 (276 ) (113 ) Balance at December 31, 2017 $ 85 $ 194 $ (114 ) $ 165</t>
  </si>
  <si>
    <t>Employee Benefits (Tables)</t>
  </si>
  <si>
    <t>Schedule of Share-based Compensation, Stock Options, Activity</t>
  </si>
  <si>
    <t xml:space="preserve">The following table summarizes activity and related information under our stock option plans. All option grants presented in the table, except for the Kite-related replacement awards, had exercise prices not less than the fair value of the underlying common stock on the grant date: Shares (in thousands) Weighted- Average Exercise Price (in dollars) Weighted-Average Remaining Contractual Term (Years) Aggregate Intrinsic Value (in millions) Outstanding at December 31, 2016 23,157 $ 37.69 Granted 6,056 $ 71.75 Granted-replacement awards (1) 8,047 $ 23.68 Forfeited (275 ) $ 64.66 Expired (63 ) $ 82.50 Exercised (6,702 ) $ 21.99 Outstanding at December 31, 2017 30,220 $ 43.93 5.89 $ 921 Exercisable at December 31, 2017 16,112 $ 35.78 3.61 $ 624 Expected to vest, net of estimated forfeitures at December 31, 2017 13,314 $ 52.94 8.47 $ 285 _______________________ </t>
  </si>
  <si>
    <t>Share-based Compensation, Performance Shares Award Outstanding Activity</t>
  </si>
  <si>
    <t>The following table summarizes activity and related information for our PSUs: Shares (1) (in thousands) Weighted- (1) (in dollars) Outstanding at December 31, 2016 509 $ 92.32 Granted 388 $ 74.42 Vested (47 ) $ 77.82 Forfeited (93 ) $ 99.61 Outstanding at December 31, 2017 757 $ 82.80 _______________________ Note: (1) Weighted-average grant-date fair value per share excludes shares related to grants that currently have no grant date as the performance objectives have not yet been defined.</t>
  </si>
  <si>
    <t>Schedule of Share-based Compensation, Restricted Stock and Restricted Stock Units Activity</t>
  </si>
  <si>
    <t xml:space="preserve">The fair value of an RSU is equal to the closing price of our common stock on the grant date. The following table summarizes our RSU activities and related information: Shares Weighted- Outstanding at December 31, 2016 10,045 $ 85.41 Granted 7,156 $ 69.57 Granted-replacement awards (1) 2,970 $ 83.19 Vested (4,103 ) $ 79.19 Forfeited (1,063 ) $ 81.85 Outstanding at December 31, 2017 15,005 $ 79.37 _______________________ </t>
  </si>
  <si>
    <t>Schedule of Stock-Based Compensation Expenses Included in Consolidated Statement of Income</t>
  </si>
  <si>
    <t>The following table summarizes total stock-based compensation expenses included on our Consolidated Statements of Income (in millions): Year Ended December 31, 2017 2016 2015 Cost of goods sold $ 24 $ 14 $ 11 Research and development expenses 232 176 173 Selling, general and administrative expenses 393 190 198 Stock-based compensation expense included in total costs and expenses 649 380 382 Income tax effect (280 ) (104 ) (131 ) Stock-based compensation expense, net of tax $ 369 $ 276 $ 251</t>
  </si>
  <si>
    <t>Schedule Of Assumptions To Calculate The Estimated Fair Value Of Awards</t>
  </si>
  <si>
    <t>We used the following assumptions to calculate the estimated fair value of the awards: Year Ended December 31, 2017 2016 2015 Expected volatility: Stock options 28 % 30 % 35 % ESPP 28 % 30 % 32 % Expected term in years: Stock options 4.6 5.5 5.7 ESPP 0.5 0.5 1.2 Risk-free interest rate: Stock options 2.1 % 1.4 % 1.4 % ESPP 1.8 % 1.1 % 1.4 % Expected dividend yield 2.7 % 1.9 % 1.7 %</t>
  </si>
  <si>
    <t>Net Income Per Share Attributable to Gilead Common Shareholders (Tables)</t>
  </si>
  <si>
    <t>Schedule of Earnings Per Share, Basic and Diluted</t>
  </si>
  <si>
    <t xml:space="preserve"> Year Ended December 31, 2017 2016 2015 Net income attributable to Gilead $ 4,628 $ 13,501 $ 18,108 Shares used in per share calculation - basic 1,307 1,339 1,464 Effect of dilutive securities: Stock options and equivalents 12 13 23 Conversion spread related to the Convertible Notes — 2 14 Warrants related to the Convertible Notes — 4 20 Shares used in per share calculation - diluted 1,319 1,358 1,521 Net income per share attributable to Gilead common stockholders - basic $ 3.54 $ 10.08 $ 12.37 Net income per share attributable to Gilead common stockholders - diluted $ 3.51 $ 9.94 $ 11.91</t>
  </si>
  <si>
    <t>Segment Information (Tables)</t>
  </si>
  <si>
    <t>Segment Reporting Information, Revenue for Reportable Segment [Abstract]</t>
  </si>
  <si>
    <t>Our product sales consist of the following (in millions): Year Ended December 31, 2017 2016 2015 Antiviral products: Harvoni $ 4,370 $ 9,081 $ 13,864 Genvoya 3,674 1,484 45 Epclusa 3,510 1,752 — Truvada 3,134 3,566 3,459 Atripla 1,806 2,605 3,134 Descovy 1,218 298 — Stribild 1,053 1,914 1,825 Viread 1,046 1,186 1,108 Odefsey 1,106 329 — Complera/Eviplera 966 1,457 1,427 Sovaldi 964 4,001 5,276 Vosevi 293 — — Other antiviral 196 72 69 Total antiviral products 23,336 27,745 30,207 Other products: Letairis 887 819 700 Ranexa 717 677 588 AmBisome 366 356 350 Zydelig 149 168 132 Other products 207 188 174 Total product sales $ 25,662 $ 29,953 $ 32,151</t>
  </si>
  <si>
    <t>Schedule of Revenue from External Customers Attributed to Foreign Countries by Geographic Area</t>
  </si>
  <si>
    <t>The following table summarizes total revenues from external customers and collaboration partners by geographic region (in millions). Product sales and product-related contract revenue are attributed to regions based on ship-to location. Royalty and non-product related contract revenue are attributed to regions based on the location of the collaboration partner. Year Ended December 31, 2017 2016 2015 Revenues: United States $ 18,194 $ 19,354 $ 21,234 Europe 5,311 6,365 7,528 Other countries 2,602 4,671 3,877 Total revenues $ 26,107 $ 30,390 $ 32,639</t>
  </si>
  <si>
    <t>Schedule of Revenue by Major Customers</t>
  </si>
  <si>
    <t>The following table summarizes revenues from each of our customers who individually accounted for 10% or more of our total revenues (as a percentage of total revenues): Year Ended December 31, 2017 2016 2015 McKesson Corp. 23 % 22 % 24 % AmerisourceBergen Corp. 20 % 18 % 19 % Cardinal Health, Inc. 19 % 16 % 15 %</t>
  </si>
  <si>
    <t>Income Taxes (Tables)</t>
  </si>
  <si>
    <t>Schedule of Income before Income Tax, Domestic and Foreign</t>
  </si>
  <si>
    <t>Income before provision for income taxes consists of the following (in millions): Year Ended December 31, 2017 2016 2015 Domestic $ 8,099 $ 7,646 $ 7,953 Foreign 5,430 9,451 13,706 Total income before provision for income taxes $ 13,529 $ 17,097 $ 21,659</t>
  </si>
  <si>
    <t>Schedule Of Provision For Income Taxes</t>
  </si>
  <si>
    <t>The provision for income taxes consists of the following (in millions): Year Ended December 31, 2017 2016 2015 Federal: Current $ 8,817 $ 3,351 $ 3,568 Deferred (123 ) (85 ) (313 ) 8,694 3,266 3,255 State: Current 97 131 158 Deferred (20 ) 28 (21 ) 77 159 137 Foreign: Current 54 261 212 Deferred 60 (77 ) (51 ) 114 184 161 Provision for income taxes $ 8,885 $ 3,609 $ 3,553</t>
  </si>
  <si>
    <t>Schedule Of Difference Between Provision For Income Taxes And Federal Statutory Income Tax Rate To Income Before Provision For Income Taxes</t>
  </si>
  <si>
    <t>The reconciliation between the federal statutory tax rate applied to income before taxes and our effective tax rate is summarized as follows: Year Ended December 31, 2017 2016 2015 Federal statutory rate 35.0 % 35.0 % 35.0 % State taxes, net of federal benefit 0.1 % 0.7 % 0.5 % Foreign earnings at different rates (10.0 )% (15.3 )% (18.5 )% Research and other credits (0.6 )% (0.7 )% (0.7 )% Transition Tax 42.9 % — % — % Deferred Tax Revaluation (2.3 )% — % — % Other 0.6 % 1.4 % 0.1 % Effective tax rate 65.7 % 21.1 % 16.4 %</t>
  </si>
  <si>
    <t>Schedule of Deferred Tax Assets and Liabilities</t>
  </si>
  <si>
    <t>Significant components of our deferred tax assets and liabilities are as follows (in millions): December 31, 2017 2016 Deferred tax assets: Net operating loss carryforwards $ 322 $ 175 Stock-based compensation 165 212 Reserves and accruals not currently deductible 336 617 Deferred revenue 27 56 Depreciation related 56 88 Research and other credit carryforwards 293 147 Other, net 102 221 Total deferred tax assets before valuation allowance 1,301 1,516 Valuation allowance (162 ) (126 ) Total deferred tax assets 1,139 1,390 Deferred tax liabilities: Intangibles (1,316 ) (104 ) Other (70 ) (31 ) Total deferred tax liabilities (1,386 ) (135 ) Net deferred tax assets (liabilities) $ (247 ) $ 1,255</t>
  </si>
  <si>
    <t>Schedule Of Unrecognized Tax Benefits Roll Forward</t>
  </si>
  <si>
    <t>The following is a rollforward of our total gross unrecognized tax benefits (in millions): December 31, 2017 2016 2015 Balance, beginning of period $ 1,852 $ 1,350 $ 661 Tax positions related to current year: Additions 299 522 675 Reductions — — — Tax positions related to prior years: Additions 67 33 45 Reductions (16 ) (3 ) — Settlements (12 ) (49 ) (24 ) Lapse of statute of limitations (9 ) (1 ) (7 ) Balance, end of period $ 2,181 $ 1,852 $ 1,350</t>
  </si>
  <si>
    <t>Selected Quarterly Financial Information (unaudited) (Tables)</t>
  </si>
  <si>
    <t>Schedule of Quarterly Financial Information</t>
  </si>
  <si>
    <t xml:space="preserve">The following amounts are in millions, except per share amounts: 1st Quarter 2nd Quarter 3rd Quarter 4th Quarter 2017 Total revenues $ 6,505 $ 7,141 $ 6,512 $ 5,949 Gross profit on product sales $ 5,420 $ 5,920 $ 5,370 $ 4,581 Net income (loss) (1) $ 2,699 $ 3,069 $ 2,712 $ (3,836 ) Net income (loss) attributable to Gilead (1) $ 2,702 $ 3,073 $ 2,718 $ (3,865 ) Net income (loss) per share attributable to Gilead common stockholders - basic (1) $ 2.07 $ 2.35 $ 2.08 $ (2.96 ) Net income (loss) per share attributable to Gilead common stockholders - diluted (1) $ 2.05 $ 2.33 $ 2.06 $ (2.96 ) 2016 Total revenues $ 7,794 $ 7,776 $ 7,500 $ 7,320 Gross profit on product sales $ 6,488 $ 6,787 $ 6,276 $ 6,141 Net income $ 3,567 $ 3,497 $ 3,325 $ 3,099 Net income attributable to Gilead $ 3,566 $ 3,497 $ 3,330 $ 3,108 Net income per share attributable to Gilead common stockholders - basic $ 2.58 $ 2.62 $ 2.52 $ 2.36 Net income per share attributable to Gilead common stockholders - diluted $ 2.53 $ 2.58 $ 2.49 $ 2.34 _______________________ </t>
  </si>
  <si>
    <t>Organization and Summary of Significant Accounting Policies - Narrative (Details) - USD ($) $ in Millions</t>
  </si>
  <si>
    <t>Organization And Summary Of Significant Accounting Policies [Line Items]</t>
  </si>
  <si>
    <t>Advertising Expense</t>
  </si>
  <si>
    <t>Capitalized Computer Software, Net</t>
  </si>
  <si>
    <t>Other, Financing Activities</t>
  </si>
  <si>
    <t>Building and Building Improvements [Member] | Minimum [Member]</t>
  </si>
  <si>
    <t>Property, Plant and Equipment, Useful Life</t>
  </si>
  <si>
    <t>20 years</t>
  </si>
  <si>
    <t>Building and Building Improvements [Member] | Maximum [Member]</t>
  </si>
  <si>
    <t>35 years</t>
  </si>
  <si>
    <t>Machinery and Equipment [Member] | Minimum [Member]</t>
  </si>
  <si>
    <t>4 years</t>
  </si>
  <si>
    <t>Machinery and Equipment [Member] | Maximum [Member]</t>
  </si>
  <si>
    <t>10 years</t>
  </si>
  <si>
    <t>Computer Equipment [Member] | Minimum [Member]</t>
  </si>
  <si>
    <t>3 years</t>
  </si>
  <si>
    <t>Computer Equipment [Member] | Maximum [Member]</t>
  </si>
  <si>
    <t>7 years</t>
  </si>
  <si>
    <t>Accounting Standards Update 2015-17 [Member]</t>
  </si>
  <si>
    <t>Assets, Current</t>
  </si>
  <si>
    <t>Long-term Deferred Tax Assets</t>
  </si>
  <si>
    <t>Accounting Standards Update 2016-09, Excess Tax Benefit Component [Member]</t>
  </si>
  <si>
    <t>Tax Provision Related to Excess Tax Benefit</t>
  </si>
  <si>
    <t>Excess Tax Benefit from Share-based Compensation, Operating Activities</t>
  </si>
  <si>
    <t>Excess Tax Benefit from Share-based Compensation, Financing Activities</t>
  </si>
  <si>
    <t>Accounting Standards Update 2016-09, Withholding Taxes on Shares Withheld [Member]</t>
  </si>
  <si>
    <t>Accounting Standards Update 2016-01, Financial Instruments [Member]</t>
  </si>
  <si>
    <t>Expected Reclassification from AOCI to Retained Earnings Upon Adoption</t>
  </si>
  <si>
    <t>Fair value measurements - Summary of assets and liabilities recorded at fair value (Details) - USD ($) $ in Millions</t>
  </si>
  <si>
    <t>Fair Value, Assets and Liabilities Measured on Recurring Basis</t>
  </si>
  <si>
    <t>Debt Securities, Fair Value</t>
  </si>
  <si>
    <t>Estimate of Fair Value Measurement [Member]</t>
  </si>
  <si>
    <t>Available-for-sale Securities, Equity Securities</t>
  </si>
  <si>
    <t>Deferred compensation plan</t>
  </si>
  <si>
    <t>Foreign currency derivative contracts</t>
  </si>
  <si>
    <t>Fair Value Assets, total</t>
  </si>
  <si>
    <t>Contingent consideration</t>
  </si>
  <si>
    <t>Fair Value Liabilities, total</t>
  </si>
  <si>
    <t>Fair Value, Inputs, Level 1 [Member]</t>
  </si>
  <si>
    <t>Fair Value, Inputs, Level 2 [Member]</t>
  </si>
  <si>
    <t>Fair Value, Inputs, Level 3 [Member]</t>
  </si>
  <si>
    <t>Corporate debt securities | Estimate of Fair Value Measurement [Member]</t>
  </si>
  <si>
    <t>Corporate debt securities | Fair Value, Inputs, Level 1 [Member]</t>
  </si>
  <si>
    <t>Corporate debt securities | Fair Value, Inputs, Level 2 [Member]</t>
  </si>
  <si>
    <t>Corporate debt securities | Fair Value, Inputs, Level 3 [Member]</t>
  </si>
  <si>
    <t>Certificates of deposit | Estimate of Fair Value Measurement [Member]</t>
  </si>
  <si>
    <t>Certificates of deposit | Fair Value, Inputs, Level 1 [Member]</t>
  </si>
  <si>
    <t>Certificates of deposit | Fair Value, Inputs, Level 2 [Member]</t>
  </si>
  <si>
    <t>Certificates of deposit | Fair Value, Inputs, Level 3 [Member]</t>
  </si>
  <si>
    <t>Money market funds | Estimate of Fair Value Measurement [Member]</t>
  </si>
  <si>
    <t>Money market funds | Fair Value, Inputs, Level 1 [Member]</t>
  </si>
  <si>
    <t>Money market funds | Fair Value, Inputs, Level 2 [Member]</t>
  </si>
  <si>
    <t>Money market funds | Fair Value, Inputs, Level 3 [Member]</t>
  </si>
  <si>
    <t>U.S. treasury securities | Estimate of Fair Value Measurement [Member]</t>
  </si>
  <si>
    <t>U.S. treasury securities | Fair Value, Inputs, Level 1 [Member]</t>
  </si>
  <si>
    <t>U.S. treasury securities | Fair Value, Inputs, Level 2 [Member]</t>
  </si>
  <si>
    <t>U.S. treasury securities | Fair Value, Inputs, Level 3 [Member]</t>
  </si>
  <si>
    <t>Residential mortgage and asset-backed securities | Estimate of Fair Value Measurement [Member]</t>
  </si>
  <si>
    <t>Residential mortgage and asset-backed securities | Fair Value, Inputs, Level 1 [Member]</t>
  </si>
  <si>
    <t>Residential mortgage and asset-backed securities | Fair Value, Inputs, Level 2 [Member]</t>
  </si>
  <si>
    <t>Residential mortgage and asset-backed securities | Fair Value, Inputs, Level 3 [Member]</t>
  </si>
  <si>
    <t>U.S. government agencies securities | Estimate of Fair Value Measurement [Member]</t>
  </si>
  <si>
    <t>U.S. government agencies securities | Fair Value, Inputs, Level 1 [Member]</t>
  </si>
  <si>
    <t>U.S. government agencies securities | Fair Value, Inputs, Level 2 [Member]</t>
  </si>
  <si>
    <t>U.S. government agencies securities | Fair Value, Inputs, Level 3 [Member]</t>
  </si>
  <si>
    <t>Non-U.S. government securities | Estimate of Fair Value Measurement [Member]</t>
  </si>
  <si>
    <t>Non-U.S. government securities | Fair Value, Inputs, Level 1 [Member]</t>
  </si>
  <si>
    <t>Non-U.S. government securities | Fair Value, Inputs, Level 2 [Member]</t>
  </si>
  <si>
    <t>Non-U.S. government securities | Fair Value, Inputs, Level 3 [Member]</t>
  </si>
  <si>
    <t>Municipal debt securities | Estimate of Fair Value Measurement [Member]</t>
  </si>
  <si>
    <t>Municipal debt securities | Fair Value, Inputs, Level 1 [Member]</t>
  </si>
  <si>
    <t>Municipal debt securities | Fair Value, Inputs, Level 2 [Member]</t>
  </si>
  <si>
    <t>Municipal debt securities | Fair Value, Inputs, Level 3 [Member]</t>
  </si>
  <si>
    <t>Fair value measurements - Fair value and carry value of debt (Details) - USD ($) $ in Millions</t>
  </si>
  <si>
    <t>Fair Value and Carrying Value of Debt</t>
  </si>
  <si>
    <t>Debt, Long-term and Short-term, Combined Amount</t>
  </si>
  <si>
    <t>Debt Instrument, Fair Value Disclosure</t>
  </si>
  <si>
    <t>Fair value measurements Fair Value Measurement- Nonrecurring Basis (Details) - Indefinite-lived Intangible Assets [Member] - Fair Value, Inputs, Level 3 [Member]</t>
  </si>
  <si>
    <t>Dec. 31, 2016USD ($)</t>
  </si>
  <si>
    <t>Fair Value, Assets and Liabilities Measured on Nonrecurring Basis</t>
  </si>
  <si>
    <t>Assets, Fair Value Disclosure, Nonrecurring</t>
  </si>
  <si>
    <t>Assets, Fair Value Adjustment</t>
  </si>
  <si>
    <t>Available-for-sale securities - Summary of available-for-sale debt and equity securities at estimated fair value (Details) - USD ($) $ in Million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Corporate debt securities</t>
  </si>
  <si>
    <t>Certificates of deposit</t>
  </si>
  <si>
    <t>Money market funds</t>
  </si>
  <si>
    <t>U.S. treasury securities</t>
  </si>
  <si>
    <t>Residential mortgage-backed and asset-backed securities</t>
  </si>
  <si>
    <t>U.S. government agencies securities</t>
  </si>
  <si>
    <t>Non-U.S. government securities</t>
  </si>
  <si>
    <t>Municipal debt securities</t>
  </si>
  <si>
    <t>Equity Securities [Member]</t>
  </si>
  <si>
    <t>Available-for-sale securities - Summary of the classification of available-for-sale debt and equity securities (Details) - USD ($) $ in Millions</t>
  </si>
  <si>
    <t>Available-for-sale Securities, Equity Securities, Current</t>
  </si>
  <si>
    <t>Available-for-sale securities - Summary of available-for-sale debt securities by contractual maturity (Details) $ in Millions</t>
  </si>
  <si>
    <t>Dec. 31, 2017USD ($)</t>
  </si>
  <si>
    <t>Within one year, amortized cost</t>
  </si>
  <si>
    <t>After one year through five years, amortized cost</t>
  </si>
  <si>
    <t>After five years through ten years, amortized cost</t>
  </si>
  <si>
    <t>After ten years, amortized cost</t>
  </si>
  <si>
    <t>Debt securities, total amortized cost</t>
  </si>
  <si>
    <t>Within one year, fair value</t>
  </si>
  <si>
    <t>After one year through five years, fair value</t>
  </si>
  <si>
    <t>After five years through ten years, fair value</t>
  </si>
  <si>
    <t>After ten years, fair value</t>
  </si>
  <si>
    <t>Available-for-sale securities - Summary of available-for-sale debt securities in a continuous unrealized loss position deemed not to be other-than-temporarily impaired (Details) - USD ($) $ in Millions</t>
  </si>
  <si>
    <t>Available-for-sale Securities, Continuous Unrealized Loss Position, Less than 12 Months, Accumulated Loss</t>
  </si>
  <si>
    <t>Continuous Unrealized Loss Position, Less than 12 Months, Estimated Fair Value</t>
  </si>
  <si>
    <t>Available-for-sale Securities, Continuous Unrealized Loss Position, 12 Months or Longer, Accumulated Loss</t>
  </si>
  <si>
    <t>Continuous Unrealized Loss Position, 12 Months or Greater, Estimated Fair Value</t>
  </si>
  <si>
    <t>Available-for-sale Securities, Continuous Unrealized Loss Position, Accumulated Loss</t>
  </si>
  <si>
    <t>Available-for-sale Securities, Continuous Unrealized Loss Position, Fair Value</t>
  </si>
  <si>
    <t>Available-for-sale securities - Narrative (Details)</t>
  </si>
  <si>
    <t>Dec. 31, 2017USD ($)security</t>
  </si>
  <si>
    <t>Dec. 31, 2016USD ($)security</t>
  </si>
  <si>
    <t>Cash Excluded from Available-for-Sale Debt Securities Table</t>
  </si>
  <si>
    <t>Available-for-sale, Securities in Unrealized Loss Positions, Qualitative Disclosure, Number of Positions (securities) | security</t>
  </si>
  <si>
    <t>Other than Temporary Impairment Losses, Investments, Available-for-sale Securities</t>
  </si>
  <si>
    <t>Derivative financial instruments - Summary of information about the fair values of derivative instruments on consolidated balance sheets (Details) - USD ($) $ in Millions</t>
  </si>
  <si>
    <t>Derivatives, Fair Value [Line Items]</t>
  </si>
  <si>
    <t>Derivative Assets</t>
  </si>
  <si>
    <t>Derivative Liabilities</t>
  </si>
  <si>
    <t>Designated as Hedging Instrument [Member]</t>
  </si>
  <si>
    <t>Designated as Hedging Instrument [Member] | Foreign Exchange Contract [Member] | Other Current Assets [Member]</t>
  </si>
  <si>
    <t>Designated as Hedging Instrument [Member] | Foreign Exchange Contract [Member] | Other Current Liabilities [Member]</t>
  </si>
  <si>
    <t>Designated as Hedging Instrument [Member] | Foreign Exchange Contract [Member] | Other Long-term Assets [Member]</t>
  </si>
  <si>
    <t>Designated as Hedging Instrument [Member] | Foreign Exchange Contract [Member] | Other Long-term Liabilities [Member]</t>
  </si>
  <si>
    <t>Not Designated as Hedging Instrument [Member]</t>
  </si>
  <si>
    <t>Not Designated as Hedging Instrument [Member] | Foreign Exchange Contract [Member] | Other Current Assets [Member]</t>
  </si>
  <si>
    <t>Not Designated as Hedging Instrument [Member] | Foreign Exchange Contract [Member] | Other Current Liabilities [Member]</t>
  </si>
  <si>
    <t>Not Designated as Hedging Instrument [Member] | Foreign Exchange Contract [Member] | Other Long-term Assets [Member]</t>
  </si>
  <si>
    <t>Not Designated as Hedging Instrument [Member] | Foreign Exchange Contract [Member] | Other Long-term Liabilities [Member]</t>
  </si>
  <si>
    <t>Derivative financial instruments - Summary of the effect of foreign currency exchange contracts on consolidated statements of income (Details) - USD ($) $ in Millions</t>
  </si>
  <si>
    <t>Derivative Instruments and Hedging Activities Disclosures [Line Items]</t>
  </si>
  <si>
    <t>Gains (Losses) Recognized in OCI (effective portion)</t>
  </si>
  <si>
    <t>Gains (Losses) Reclassified from Accumulated OCI into Product Sales (Effective Portion)</t>
  </si>
  <si>
    <t>Gains (Losses) Recognized in Other Income (Expense), Net (Ineffective Portion and Amounts Excluded From Effectiveness Testing)</t>
  </si>
  <si>
    <t>Gains (Losses) Recognized in Other Income (Expense), net</t>
  </si>
  <si>
    <t>Derivative financial instruments - Table of Offsetting Derivative Assets and Liabilities (Details) - USD ($) $ in Millions</t>
  </si>
  <si>
    <t>Derivative Asset [Abstract]</t>
  </si>
  <si>
    <t>Gross Amounts of Recognized Assets</t>
  </si>
  <si>
    <t>Derivative Asset, Fair Value, Gross Liability</t>
  </si>
  <si>
    <t>Amounts of Assets Presented in the Consolidated Balance Sheet</t>
  </si>
  <si>
    <t>Derivative Asset, Not Offset, Policy Election Deduction</t>
  </si>
  <si>
    <t>Cash Collateral Received or Pledged - Asset, Gross Amount not Offset in the Consolidated Balance Sheet</t>
  </si>
  <si>
    <t>Derivative Asset, Fair Value, Offset Against Collateral, Net of Not Subject to Master Netting Arrangement, Policy Election</t>
  </si>
  <si>
    <t>Derivative Liability [Abstract]</t>
  </si>
  <si>
    <t>Gross amounts of Recognized Liabilities</t>
  </si>
  <si>
    <t>Derivative Liability, Fair Value, Gross Asset</t>
  </si>
  <si>
    <t>Amounts of Liabilities Presented in the Consolidated Balance Sheet</t>
  </si>
  <si>
    <t>Derivative Liability, Not Offset, Policy Election Deduction</t>
  </si>
  <si>
    <t>Cash Collateral Received or Pledged - Liability, Gross Amount not Offset in the Consolidated Balance Sheet</t>
  </si>
  <si>
    <t>Derivative Liability, Fair Value, Offset Against Collateral, Net of Not Subject to Master Netting Arrangement, Policy Election</t>
  </si>
  <si>
    <t>Derivative financial instruments - Narrative (Details) - USD ($) $ in Millions</t>
  </si>
  <si>
    <t>6 Months Ended</t>
  </si>
  <si>
    <t>Jun. 30, 2016</t>
  </si>
  <si>
    <t>May 02, 2016</t>
  </si>
  <si>
    <t>Derivative [Line Items]</t>
  </si>
  <si>
    <t>Derivative, Notional Amount</t>
  </si>
  <si>
    <t>Gain (Loss) on Cash Flow Hedge Ineffectiveness, Net</t>
  </si>
  <si>
    <t>Reclassification of conversion spread</t>
  </si>
  <si>
    <t>Reclassification of convertible note hedge</t>
  </si>
  <si>
    <t>Cash settlement for conversion spread and convertible note hedges</t>
  </si>
  <si>
    <t>Loss on conversion spread</t>
  </si>
  <si>
    <t>Gain on convertible note hedges</t>
  </si>
  <si>
    <t>Maximum [Member]</t>
  </si>
  <si>
    <t>Derivative, Remaining Maturity</t>
  </si>
  <si>
    <t>18 months</t>
  </si>
  <si>
    <t>Acquisition (Details) - USD ($)</t>
  </si>
  <si>
    <t>1 Months Ended</t>
  </si>
  <si>
    <t>3 Months Ended</t>
  </si>
  <si>
    <t>May 31, 2016</t>
  </si>
  <si>
    <t>Sep. 30, 2016</t>
  </si>
  <si>
    <t>Nimbus Apollo, Inc. [Member]</t>
  </si>
  <si>
    <t>Regulatory Milestone-based Payments, Maximum</t>
  </si>
  <si>
    <t>Acquisition Business Combination Details- Narrative (Details) - USD ($)</t>
  </si>
  <si>
    <t>Oct. 31, 2017</t>
  </si>
  <si>
    <t>Dec. 06, 2017</t>
  </si>
  <si>
    <t>Oct. 03, 2017</t>
  </si>
  <si>
    <t>Sep. 30, 2017</t>
  </si>
  <si>
    <t>Business Combination, Recognized Identifiable Assets Acquired and Liabilities Assumed, Indefinite-Lived Intangible Assets</t>
  </si>
  <si>
    <t>Business Combination, Consideration Transferred</t>
  </si>
  <si>
    <t>Business Combination, Consideration Transferred, Equity Interests Issued and Issuable</t>
  </si>
  <si>
    <t>Allocated Share-based Compensation Expense</t>
  </si>
  <si>
    <t>Fair Value Inputs, Discount Rate</t>
  </si>
  <si>
    <t>9.50%</t>
  </si>
  <si>
    <t>Gross Carrying Amount</t>
  </si>
  <si>
    <t>Goodwill Acquired From Business Combination</t>
  </si>
  <si>
    <t>Operating Income (Loss)</t>
  </si>
  <si>
    <t>Payments to Outstanding Common Stockholders [Member]</t>
  </si>
  <si>
    <t>Payments to Acquire Businesses, Gross</t>
  </si>
  <si>
    <t>Payments to Vested Equity Award Holders [Member]</t>
  </si>
  <si>
    <t>Payments to Warrant Holders [Member]</t>
  </si>
  <si>
    <t>Share Based Compensation Expense [Member]</t>
  </si>
  <si>
    <t>Business Acquisition, Equity Interest Issued or Issuable, Value Assigned</t>
  </si>
  <si>
    <t>Kite Pharma, Inc [Member]</t>
  </si>
  <si>
    <t>Business Acquisition, Share Price</t>
  </si>
  <si>
    <t>Share-based Compensation Arrangement by Share-based Payment Award Accelerated Compensation Cost</t>
  </si>
  <si>
    <t>Acquisition Costs, Period Cost</t>
  </si>
  <si>
    <t>Share-based Compensation</t>
  </si>
  <si>
    <t>Amortization of Intangible Assets</t>
  </si>
  <si>
    <t>Business Acquisition, Transaction Costs</t>
  </si>
  <si>
    <t>Ownership Cell Design Labs, Inc.</t>
  </si>
  <si>
    <t>12.20%</t>
  </si>
  <si>
    <t>2017 Senior Unsecured Notes [Member]</t>
  </si>
  <si>
    <t>Debt Instrument, Face Amount</t>
  </si>
  <si>
    <t>Term Loan Facilities [Member]</t>
  </si>
  <si>
    <t>Line of Credit Facility, Maximum Borrowing Capacity</t>
  </si>
  <si>
    <t>Intangible Asset - axicabtagene ciloleucel (DLBCL) [Member]</t>
  </si>
  <si>
    <t>Finite-Lived Intangible Asset, Useful Life</t>
  </si>
  <si>
    <t>18 years</t>
  </si>
  <si>
    <t>Intangible Asset - Daiichi Sankyo [Member]</t>
  </si>
  <si>
    <t>14 years</t>
  </si>
  <si>
    <t>Acquisition-related Costs [Member]</t>
  </si>
  <si>
    <t>Share-based Compensation Arrangement by Share-based Payment Award, Compensation Cost</t>
  </si>
  <si>
    <t>Proforma Adjustments Acquisition Related Transacton Expenses</t>
  </si>
  <si>
    <t>Cell Design Labs, Inc. [Member]</t>
  </si>
  <si>
    <t>Carrying Value of Equity Interest Owned Prior to Acquisition</t>
  </si>
  <si>
    <t>Acquired IPR&amp;D CDL</t>
  </si>
  <si>
    <t>Acquisition Fair Value of Assets Acquired and Liabilities Assumed (Details) - USD ($) $ in Thousands</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Deferred Tax Assets Noncurrent</t>
  </si>
  <si>
    <t>Business Combination, Recognized Identifiable Assets Acquired And Liabilities Assumed, Other, Net</t>
  </si>
  <si>
    <t>Business Combination, Recognized Identifiable Assets Acquired and Liabilities Assumed, Assets</t>
  </si>
  <si>
    <t>Goodwill Acquired from Acquisitions</t>
  </si>
  <si>
    <t>Acquisition Pro Forma Information (Details) - USD ($) $ in Millions</t>
  </si>
  <si>
    <t>Business Acquisition, Pro Forma Revenue</t>
  </si>
  <si>
    <t>Business Acquisition, Pro Forma Net Income (Loss)</t>
  </si>
  <si>
    <t>Inventories - Schedule of inventories (Details) - USD ($) $ in Millions</t>
  </si>
  <si>
    <t>Schedule of Inventory [Line Items]</t>
  </si>
  <si>
    <t>Raw materials</t>
  </si>
  <si>
    <t>Work in process</t>
  </si>
  <si>
    <t>Finished goods</t>
  </si>
  <si>
    <t>Inventory, Noncurrent</t>
  </si>
  <si>
    <t>Assets, Total</t>
  </si>
  <si>
    <t>Inventories - Narrative (Details) - USD ($) $ in Millions</t>
  </si>
  <si>
    <t>Inventory [Line Items]</t>
  </si>
  <si>
    <t>Reduction to inventory recorded</t>
  </si>
  <si>
    <t>BMS &amp; Gilead Sciences, LLC Joint Venture [Member] | Efavirenz [Member]</t>
  </si>
  <si>
    <t>Efavirenz Inventory Valued at Estimated Net Selling Price</t>
  </si>
  <si>
    <t>Property, plant and equipment - Schedule of property, plant and equipment (Details) - USD ($) $ in Millions</t>
  </si>
  <si>
    <t>Property, Plant and Equipment [Abstract]</t>
  </si>
  <si>
    <t>Land</t>
  </si>
  <si>
    <t>Buildings and Improvements, Gross</t>
  </si>
  <si>
    <t>Machinery and Equipment, Gross</t>
  </si>
  <si>
    <t>Office And Computer Equipment Gross</t>
  </si>
  <si>
    <t>Construction in Progress, Gross</t>
  </si>
  <si>
    <t>Property, Plant and Equipment, Gross</t>
  </si>
  <si>
    <t>Accumulated Depreciation, Depletion and Amortization, Property, Plant, and Equipment</t>
  </si>
  <si>
    <t>Property, Plant and Equipment, Net</t>
  </si>
  <si>
    <t>Schedule of Carrying Amounts of Intangible Assets (Details) - USD ($) $ in Millions</t>
  </si>
  <si>
    <t>Intangible Assets, Net (Excluding Goodwill) [Abstract]</t>
  </si>
  <si>
    <t>Finite-lived intangible assets</t>
  </si>
  <si>
    <t>Indefinite-lived intangible assets</t>
  </si>
  <si>
    <t>Schedule of Finite-Lived Intangible Assets (Details) - USD ($) $ in Millions</t>
  </si>
  <si>
    <t>Finite-Lived Intangible Assets [Line Items]</t>
  </si>
  <si>
    <t>Accumulated Amortization</t>
  </si>
  <si>
    <t>Intangible Asset - Sofosbuvir [Member]</t>
  </si>
  <si>
    <t>axicabtagene ciloleucel (DLBCL) [Member]</t>
  </si>
  <si>
    <t>Intangible Asset - Ranexa [Member]</t>
  </si>
  <si>
    <t>Other Intangible Assets [Member]</t>
  </si>
  <si>
    <t>Intangible Assets - Narrative (Details) - USD ($) $ in Millions</t>
  </si>
  <si>
    <t>Cost of Sales [Member]</t>
  </si>
  <si>
    <t>Intangible Assets - Estimated Future Amortization Expense (Details) - USD ($) $ in Millions</t>
  </si>
  <si>
    <t>Thereafter</t>
  </si>
  <si>
    <t>Intangible Assets - Schedule of Indefinite Lived Intangible Assets (Details) - USD ($) $ in Millions</t>
  </si>
  <si>
    <t>Indefinite-lived Intangible Assets [Line Items]</t>
  </si>
  <si>
    <t>Indefinite-Lived Intangible Assets (Excluding Goodwill)</t>
  </si>
  <si>
    <t>Impairment of Intangible Assets, Indefinite-lived (Excluding Goodwill)</t>
  </si>
  <si>
    <t>Intangible Asset - Momelotinib and Simtuzumab [Member]</t>
  </si>
  <si>
    <t>Intangible Assets Schedule of Changes in the Carrying Amount of Goodwill (Details) - USD ($) $ in Millions</t>
  </si>
  <si>
    <t>Goodwill, Period Increase (Decrease)</t>
  </si>
  <si>
    <t>Other Financial Information - Schedule of Other Accrued Liabilities (Details) - USD ($) $ in Millions</t>
  </si>
  <si>
    <t>Compensation and employee benefits</t>
  </si>
  <si>
    <t>BPD fee</t>
  </si>
  <si>
    <t>Other accrued expenses</t>
  </si>
  <si>
    <t>Collaborative Arrangements - Schedule of Variable Interest Entity (Details) - BMS &amp; Gilead Sciences, LLC Joint Venture [Member] $ in Millions</t>
  </si>
  <si>
    <t>Total Assets [Member]</t>
  </si>
  <si>
    <t>Variable Interest Entity [Line Items]</t>
  </si>
  <si>
    <t>Variable Interest Entities, Assets</t>
  </si>
  <si>
    <t>Cash and Cash Equivalents [Member]</t>
  </si>
  <si>
    <t>Accounts Receivable [Member]</t>
  </si>
  <si>
    <t>Inventories [Member]</t>
  </si>
  <si>
    <t>Total Liabilities [Member]</t>
  </si>
  <si>
    <t>Variable Interest Entities, Liabilities</t>
  </si>
  <si>
    <t>Accounts Payable [Member]</t>
  </si>
  <si>
    <t>Other Accrued Liabilities [Member]</t>
  </si>
  <si>
    <t>Collaborative Arrangements - Collaborative Arrangements Narrative (Details) shares in Millions, $ in Millions</t>
  </si>
  <si>
    <t>Mar. 31, 2016USD ($)shares</t>
  </si>
  <si>
    <t>Dec. 31, 2015USD ($)</t>
  </si>
  <si>
    <t>Mar. 31, 2016€ / shares</t>
  </si>
  <si>
    <t>Available-for-sale Securities, Equity Securities, Noncurrent</t>
  </si>
  <si>
    <t>Collaboration Arrangement Investment in Counterparty Ownership Percentage</t>
  </si>
  <si>
    <t>14.75%</t>
  </si>
  <si>
    <t>Percentage of Costs Responsible</t>
  </si>
  <si>
    <t>80.00%</t>
  </si>
  <si>
    <t>Janssen Pharmaceuticals [Member]</t>
  </si>
  <si>
    <t>Purchase price of goods less specified amount, maximum percentage</t>
  </si>
  <si>
    <t>30.00%</t>
  </si>
  <si>
    <t>Galapagos [Member]</t>
  </si>
  <si>
    <t>License Fee Payment</t>
  </si>
  <si>
    <t>Share Price | € / shares</t>
  </si>
  <si>
    <t>Investment Owned, Balance, Shares | shares</t>
  </si>
  <si>
    <t>20.00%</t>
  </si>
  <si>
    <t>Galapagos [Member] | Minimum [Member]</t>
  </si>
  <si>
    <t>Potential Future Milestone Payment, Tiered Royalty Payment</t>
  </si>
  <si>
    <t>Galapagos [Member] | Maximum [Member]</t>
  </si>
  <si>
    <t>Development And Regulatory Milestones-Based [Member] | Galapagos [Member]</t>
  </si>
  <si>
    <t>Potential Future Milestone Payment</t>
  </si>
  <si>
    <t>Sales-Based Milestones [Member] | Galapagos [Member]</t>
  </si>
  <si>
    <t>Debt and Credit Facility - Schedule of Carrying Amounts of Borrowings (Details) - USD ($)</t>
  </si>
  <si>
    <t>Debt Instrument [Line Items]</t>
  </si>
  <si>
    <t>Less current portion</t>
  </si>
  <si>
    <t>Total long-term debt, net</t>
  </si>
  <si>
    <t>Senior Unsecured Notes Due in September 2018 [Member]</t>
  </si>
  <si>
    <t>Debt Instrument, Interest Rate, Stated Percentage</t>
  </si>
  <si>
    <t>1.85%</t>
  </si>
  <si>
    <t>Senior Unsecured Notes</t>
  </si>
  <si>
    <t>2017 Senior Unsecured Notes Due in September 2018 [Member]</t>
  </si>
  <si>
    <t>2017 Senior Unsecured Notes Due in September 2018 [Member] | London Interbank Offered Rate (LIBOR) [Member]</t>
  </si>
  <si>
    <t>Debt Instrument, Basis Spread on Variable Rate</t>
  </si>
  <si>
    <t>0.17%</t>
  </si>
  <si>
    <t>2017 Senior Unsecured Notes Due in March 2019 [Member]</t>
  </si>
  <si>
    <t>2017 Senior Unsecured Notes Due in March 2019 [Member] | London Interbank Offered Rate (LIBOR) [Member]</t>
  </si>
  <si>
    <t>0.22%</t>
  </si>
  <si>
    <t>Senior Unsecured Notes Due in April 2019 [Member]</t>
  </si>
  <si>
    <t>2.05%</t>
  </si>
  <si>
    <t>Term Loan Due May 2019 [Member]</t>
  </si>
  <si>
    <t>Long-term Line of Credit</t>
  </si>
  <si>
    <t>2017 Senior Unsecured Notes Due in September 2019 with Fixed Rate [Member]</t>
  </si>
  <si>
    <t>2017 Senior Unsecured Notes Due in September 2019 with Floating Rate [Member]</t>
  </si>
  <si>
    <t>2017 Senior Unsecured Notes Due in September 2019 with Floating Rate [Member] | London Interbank Offered Rate (LIBOR) [Member]</t>
  </si>
  <si>
    <t>0.25%</t>
  </si>
  <si>
    <t>Senior Unsecured Notes Due In February 2020 [Member]</t>
  </si>
  <si>
    <t>2.35%</t>
  </si>
  <si>
    <t>Senior Unsecured Notes Due in September 2020 [Member]</t>
  </si>
  <si>
    <t>2.55%</t>
  </si>
  <si>
    <t>Term Loan Due October 2020 [Member]</t>
  </si>
  <si>
    <t>Senior Unsecured Notes Due April 2021 Member</t>
  </si>
  <si>
    <t>4.50%</t>
  </si>
  <si>
    <t>Senior Unsecured Notes Due December 2021 [Member]</t>
  </si>
  <si>
    <t>4.40%</t>
  </si>
  <si>
    <t>Senior Unsecured Notes Due in March 2022 [Member]</t>
  </si>
  <si>
    <t>1.95%</t>
  </si>
  <si>
    <t>Senior Unsecured Notes Due in September 2022 [Member]</t>
  </si>
  <si>
    <t>3.25%</t>
  </si>
  <si>
    <t>Term Loan Due October 2022 [Member]</t>
  </si>
  <si>
    <t>Senior Unsecured Notes Due in September 2023 [Member]</t>
  </si>
  <si>
    <t>2.50%</t>
  </si>
  <si>
    <t>Senior Unsecured Notes Due in April 2024 [Member]</t>
  </si>
  <si>
    <t>3.70%</t>
  </si>
  <si>
    <t>Senior Unsecured Notes Due in February 2025 [Member]</t>
  </si>
  <si>
    <t>3.50%</t>
  </si>
  <si>
    <t>Senior Unsecured Notes Due in March 2026 [Member]</t>
  </si>
  <si>
    <t>3.65%</t>
  </si>
  <si>
    <t>Senior Unsecured Notes Due in March 2027 [Member]</t>
  </si>
  <si>
    <t>2.95%</t>
  </si>
  <si>
    <t>Senior Unsecured Notes Due in September 2035 [Member]</t>
  </si>
  <si>
    <t>4.60%</t>
  </si>
  <si>
    <t>Senior Unsecured Notes Due in September 2036 [Member]</t>
  </si>
  <si>
    <t>4.00%</t>
  </si>
  <si>
    <t>Senior Unsecured Notes Due December 2041 [Member]</t>
  </si>
  <si>
    <t>5.65%</t>
  </si>
  <si>
    <t>Senior Unsecured Notes Due in April 2044 [Member]</t>
  </si>
  <si>
    <t>4.80%</t>
  </si>
  <si>
    <t>Senior Unsecured Notes Due in February 2045 [Member]</t>
  </si>
  <si>
    <t>Senior Unsecured Notes Due in March 2046 [Member]</t>
  </si>
  <si>
    <t>4.75%</t>
  </si>
  <si>
    <t>Senior Unsecured Notes Due in March 2047 [Member]</t>
  </si>
  <si>
    <t>4.15%</t>
  </si>
  <si>
    <t>Term Loan Due October 2018 [Member]</t>
  </si>
  <si>
    <t>Line of Credit, Current</t>
  </si>
  <si>
    <t>Debt and Credit Facility - Senior Unsecured Notes (Narrative) (Details) - USD ($)</t>
  </si>
  <si>
    <t>2016 Senior Unsecured Notes</t>
  </si>
  <si>
    <t>Senior Notes [Member]</t>
  </si>
  <si>
    <t>Debt Instrument, Redemption Price, Percentage</t>
  </si>
  <si>
    <t>100.00%</t>
  </si>
  <si>
    <t>Debt Instrument, Redemption Price, Percentage of Principal Amount Redeemed</t>
  </si>
  <si>
    <t>101.00%</t>
  </si>
  <si>
    <t>Interest Expense, Long-term Debt</t>
  </si>
  <si>
    <t>2011 Senior Unsecured Notes</t>
  </si>
  <si>
    <t>Repayments of Unsecured Debt</t>
  </si>
  <si>
    <t>Debt and Credit Facility - Term Loan Facilities (Details) - USD ($)</t>
  </si>
  <si>
    <t>Proceeds from Lines of Credit</t>
  </si>
  <si>
    <t>Repayments of Lines of Credit</t>
  </si>
  <si>
    <t>Cash Bridge Facility [Member]</t>
  </si>
  <si>
    <t>364-day senior unsecured term loan facility [Member]</t>
  </si>
  <si>
    <t>Three-year senior unsecured term loan facility [Member]</t>
  </si>
  <si>
    <t>Five-year senior unsecured term loan facility [Member]</t>
  </si>
  <si>
    <t>Debt and Credit Facility - Contractual Maturities of Financing Obligations (Details) $ in Millions</t>
  </si>
  <si>
    <t>Contractual Maturities of Financing Obligations</t>
  </si>
  <si>
    <t>Debt and Credit Facility - Convertible Senior Notes (Narrative) (Details) - USD ($) $ in Millions</t>
  </si>
  <si>
    <t>Jul. 31, 2010</t>
  </si>
  <si>
    <t>Convertible Senior Notes Due May 2016 [Member]</t>
  </si>
  <si>
    <t>Repayments of Convertible Debt</t>
  </si>
  <si>
    <t>Conversion value paid in excess of principal</t>
  </si>
  <si>
    <t>- Credit Facilities (Narrative) (Details) - USD ($)</t>
  </si>
  <si>
    <t>Jan. 31, 2012</t>
  </si>
  <si>
    <t>May 27, 2016</t>
  </si>
  <si>
    <t>Credit Facility Due January 2017 [Member]</t>
  </si>
  <si>
    <t>Line of Credit Facility [Line Items]</t>
  </si>
  <si>
    <t>Debt Instrument, Term</t>
  </si>
  <si>
    <t>5 years</t>
  </si>
  <si>
    <t>Line of Credit Facility, Amount Outstanding</t>
  </si>
  <si>
    <t>Credit Facility Due May 2021 [Member]</t>
  </si>
  <si>
    <t>Commitments and Contingencies Disclosure (Details) - USD ($) $ in Millions</t>
  </si>
  <si>
    <t>Mar. 31, 2016</t>
  </si>
  <si>
    <t>Loss Contingency, Damages Awarded, Value</t>
  </si>
  <si>
    <t>Loss Contingency, Motion Invalidated For Past Damages, Value</t>
  </si>
  <si>
    <t>Litigation Settlement, Amount</t>
  </si>
  <si>
    <t>Commitment and Contingencies - Schedule of future minimum rental payments for operating leases (Details) $ in Millions</t>
  </si>
  <si>
    <t>Operating Leases, Future Minimum Payments Due, Fiscal Year Maturity</t>
  </si>
  <si>
    <t>Commitment and contingencies - Narrative (Details) - USD ($) $ in Millions</t>
  </si>
  <si>
    <t>Other Commitments [Line Items]</t>
  </si>
  <si>
    <t>Operating leases expense</t>
  </si>
  <si>
    <t>Active Pharmaceutical Ingredient [Member]</t>
  </si>
  <si>
    <t>Purchase Commitments, Fiscal Year Maturity</t>
  </si>
  <si>
    <t>Actual payments for purchases related to active pharmaceutical ingredients</t>
  </si>
  <si>
    <t>Stockholders' Equity - Repurchases of Common Stock (Details) - USD ($) $ / shares in Units, shares in Millions</t>
  </si>
  <si>
    <t>Apr. 30, 2016</t>
  </si>
  <si>
    <t>Feb. 29, 2016</t>
  </si>
  <si>
    <t>Jan. 31, 2015</t>
  </si>
  <si>
    <t>Class of Stock [Line Items]</t>
  </si>
  <si>
    <t>Stock Repurchased and Retired During Period, Value</t>
  </si>
  <si>
    <t>Stock Repurchase, Average Cost Per Share</t>
  </si>
  <si>
    <t>2016 Stock Repurchase Program [Member]</t>
  </si>
  <si>
    <t>Stock Repurchase Program, Authorized Amount</t>
  </si>
  <si>
    <t>Stock Repurchase Program, Remaining Authorized Repurchase Amount</t>
  </si>
  <si>
    <t>Stock Repurchased and Retired During Period, Shares</t>
  </si>
  <si>
    <t>2016 Stock Repurchase Program [Member] | Common Stock [Member]</t>
  </si>
  <si>
    <t>2015 Stock Repurchase Program [Member]</t>
  </si>
  <si>
    <t>Accelerated Share Repurchases, Settlement (Payment) or Receipt</t>
  </si>
  <si>
    <t>Accelerated Share Repurchases, Initial Price Paid Per Share</t>
  </si>
  <si>
    <t>Stock Repurchase Program, Percentage of Shares Repurchased</t>
  </si>
  <si>
    <t>Accelerated Share Repurchases, Final Price Paid Per Share</t>
  </si>
  <si>
    <t>2014 Stock Repurchase Program [Member]</t>
  </si>
  <si>
    <t>Publicly Announced Program [Member]</t>
  </si>
  <si>
    <t>Stockholders' Equity - Impact to Equity as a Result of Stock Repurchases (Details) - USD ($) $ in Millions</t>
  </si>
  <si>
    <t>Equity, Repurchased Stock [Line Items]</t>
  </si>
  <si>
    <t>Common Stock Including Additional Paid in Capital [Member]</t>
  </si>
  <si>
    <t>Stockholders' Equity - Dividends (Details) - USD ($) $ / shares in Units, $ in Millions</t>
  </si>
  <si>
    <t>Feb. 06, 2018</t>
  </si>
  <si>
    <t>Mar. 31, 2017</t>
  </si>
  <si>
    <t>Subsequent Event [Line Items]</t>
  </si>
  <si>
    <t>Cash dividends declared per share (in US$ per share)</t>
  </si>
  <si>
    <t>Dividends, Common Stock, Cash</t>
  </si>
  <si>
    <t>Subsequent Event [Member]</t>
  </si>
  <si>
    <t>Dividends Payable, Date to be Paid</t>
  </si>
  <si>
    <t>Mar. 29,
		2018</t>
  </si>
  <si>
    <t>Dividends Payable, Date of Record</t>
  </si>
  <si>
    <t>Mar. 16,
		2018</t>
  </si>
  <si>
    <t>Stockholders' Equity - Preferred Stock (Details) - shares</t>
  </si>
  <si>
    <t>Stockholders' Equity - Changes in Accumulated Other Comprehensive Income (Details) - USD ($) $ in Millions</t>
  </si>
  <si>
    <t>Beginning Balance</t>
  </si>
  <si>
    <t>Ending Balance</t>
  </si>
  <si>
    <t>Foreign Currency Translation</t>
  </si>
  <si>
    <t>Other comprehensive income (loss) before reclassifications</t>
  </si>
  <si>
    <t>Amounts reclassified from accumulated other comprehensive income</t>
  </si>
  <si>
    <t>Unrealized Gains and Losses on Available-for-Sale Securities</t>
  </si>
  <si>
    <t>Unrealized Gains and Losses on Cash Flow Hedges</t>
  </si>
  <si>
    <t>Employee Benefits - Stock Options (Details) - Stock Option $ / shares in Units, shares in Thousands, $ in Millions</t>
  </si>
  <si>
    <t>Dec. 31, 2017USD ($)$ / sharesshares</t>
  </si>
  <si>
    <t>Share-based Compensation Arrangement by Share-based Payment Award, Options, Number of Shares [Roll Forward]</t>
  </si>
  <si>
    <t>Outstanding at December 31, 2016 | shares</t>
  </si>
  <si>
    <t>Granted | shares</t>
  </si>
  <si>
    <t>Granted-replacement awards | shares</t>
  </si>
  <si>
    <t>Forfeited | shares</t>
  </si>
  <si>
    <t>Expired | shares</t>
  </si>
  <si>
    <t>Exercised | shares</t>
  </si>
  <si>
    <t>Outstanding at December 31, 2017 | shares</t>
  </si>
  <si>
    <t>Exercisable at December 31, 2017 | shares</t>
  </si>
  <si>
    <t>Expected to vest, net of estimated forfeitures at December 31, 2017 | shares</t>
  </si>
  <si>
    <t>Share-based Compensation Arrangement by Share-based Payment Award, Option, Weighted Average Exercise Price [Roll Forward]</t>
  </si>
  <si>
    <t>Outstanding at December 31, 2016 | $ / shares</t>
  </si>
  <si>
    <t>Granted | $ / shares</t>
  </si>
  <si>
    <t>Granted-replacement awards | $ / shares</t>
  </si>
  <si>
    <t>Forfeited | $ / shares</t>
  </si>
  <si>
    <t>Expired | $ / shares</t>
  </si>
  <si>
    <t>Exercised | $ / shares</t>
  </si>
  <si>
    <t>Outstanding at December 31, 2017 | $ / shares</t>
  </si>
  <si>
    <t>Exercisable at December 31, 2017 | $ / shares</t>
  </si>
  <si>
    <t>Expected to vest, net of estimated forfeitures at December 31, 2017 | $ / shares</t>
  </si>
  <si>
    <t>Additional Disclosures [Abstract]</t>
  </si>
  <si>
    <t>Outstanding at December 31, 2017, Weighted-Average Remaining Contractual Term</t>
  </si>
  <si>
    <t>5 years 10 months 20 days</t>
  </si>
  <si>
    <t>Expected to vest, net of estimated forfeitures at December 31, 2017, Weighted-Average Remaining Contractual Term</t>
  </si>
  <si>
    <t>3 years 7 months 9 days</t>
  </si>
  <si>
    <t>8 years 5 months 19 days</t>
  </si>
  <si>
    <t>Outstanding at December 31, 2017, Aggregate Intrinsic Value | $</t>
  </si>
  <si>
    <t>Exercisable at December 31, 2017, Aggregate Intrinsic Value | $</t>
  </si>
  <si>
    <t>Expected to vest, net of estimated forfeitures at December 31, 2017, Aggregate Intrinsic Value | $</t>
  </si>
  <si>
    <t>Employee Benefits - Performance Awards (Details) - Performance Shares - $ / shares shares in Thousands</t>
  </si>
  <si>
    <t>Share-based Compensation Arrangement by Share-based Payment Award, Equity Instruments Other than Options, Nonvested, Number of Shares [Roll Forward]</t>
  </si>
  <si>
    <t>Outstanding at December 31, 2016</t>
  </si>
  <si>
    <t>Granted</t>
  </si>
  <si>
    <t>Vested</t>
  </si>
  <si>
    <t>Forfeited</t>
  </si>
  <si>
    <t>Outstanding at December 31, 2017</t>
  </si>
  <si>
    <t>Share-based Compensation Arrangement by Share-based Payment Award, Weighted Average Grant-Date Fair Value Per Share</t>
  </si>
  <si>
    <t>Employee Benefits - Restricted Stock Units (Details) - Restricted Stock Units - $ / shares shares in Thousands</t>
  </si>
  <si>
    <t>Granted-replacement awards</t>
  </si>
  <si>
    <t>Employee Benefits - Summary of Stock-Based Compensation (Details) - USD ($) $ in Millions</t>
  </si>
  <si>
    <t>Employee Service Share-based Compensation, Allocation of Recognized Period Costs [Line Items]</t>
  </si>
  <si>
    <t>Share-based Compensation Expense</t>
  </si>
  <si>
    <t>Employee Service Share-based Compensation, Tax Benefit from Compensation Expense</t>
  </si>
  <si>
    <t>Stock-based compensation expense, Net of Tax</t>
  </si>
  <si>
    <t>Research and Development Expense [Member]</t>
  </si>
  <si>
    <t>Selling, General and Administrative Expenses [Member]</t>
  </si>
  <si>
    <t>Employee Benefits - Schedule of Assumptions Used to Calculate the Fair Value of Awards (Details)</t>
  </si>
  <si>
    <t>Share-based Compensation Arrangement by Share-based Payment Award [Line Items]</t>
  </si>
  <si>
    <t>Share-based Compensation Arrangement by Share-based Payment Award, Fair Value Assumptions, Expected Dividend Rate</t>
  </si>
  <si>
    <t>2.70%</t>
  </si>
  <si>
    <t>1.90%</t>
  </si>
  <si>
    <t>1.70%</t>
  </si>
  <si>
    <t>Stock Options</t>
  </si>
  <si>
    <t>Share-based Compensation Arrangement by Share-based Payment Award, Fair Value Assumptions, Expected Volatility Rate</t>
  </si>
  <si>
    <t>28.00%</t>
  </si>
  <si>
    <t>35.00%</t>
  </si>
  <si>
    <t>Share-based Compensation Arrangement by Share-based Payment Award, Fair Value Assumptions, Expected Term</t>
  </si>
  <si>
    <t>4 years 7 months 6 days</t>
  </si>
  <si>
    <t>5 years 6 months</t>
  </si>
  <si>
    <t>5 years 8 months 2 days</t>
  </si>
  <si>
    <t>Share-based Compensation Arrangement by Share-based Payment Award, Fair Value Assumptions, Risk Free Interest Rate</t>
  </si>
  <si>
    <t>2.10%</t>
  </si>
  <si>
    <t>1.40%</t>
  </si>
  <si>
    <t>Employee Stock Purchase Plan</t>
  </si>
  <si>
    <t>32.00%</t>
  </si>
  <si>
    <t>6 months</t>
  </si>
  <si>
    <t>1 year 2 months 12 days</t>
  </si>
  <si>
    <t>1.80%</t>
  </si>
  <si>
    <t>1.10%</t>
  </si>
  <si>
    <t>Employee Benefits - Narrative (Details) - USD ($) $ / shares in Units, shares in Millions, $ in Millions</t>
  </si>
  <si>
    <t>Stock Issued During Period, Value, Employee Stock Purchase Plan</t>
  </si>
  <si>
    <t>Deferred Compensation Arrangement with Individual, Compensation Expense</t>
  </si>
  <si>
    <t>Fair Value of Deferred Compensation Plan, Liabilities</t>
  </si>
  <si>
    <t>2004 Equity Incentive Plan [Member]</t>
  </si>
  <si>
    <t>Share-based Compensation Arrangement by Share-based Payment Award, Number of Shares Authorized</t>
  </si>
  <si>
    <t>2004 Equity Incentive Plan [Member] | Common Stock [Member]</t>
  </si>
  <si>
    <t>Share-based Compensation Arrangement by Share-based Payment Award, Number of Shares Available for Grant</t>
  </si>
  <si>
    <t>Other Inventory, Capitalized Costs, Gross</t>
  </si>
  <si>
    <t>Employee Service Share-based Compensation, Allocation of Recognized Period Costs, Capitalized Amount</t>
  </si>
  <si>
    <t>Stock Option</t>
  </si>
  <si>
    <t>Share-based Compensation Arrangement by Share-based Payment Award, Expiration Period</t>
  </si>
  <si>
    <t>Share-based Compensation Arrangement by Share-based Payment Award, Options, Exercises in Period, Intrinsic Value</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5 months 15 days</t>
  </si>
  <si>
    <t>Stock Option | Prior to 2011 [Member]</t>
  </si>
  <si>
    <t>Share-based Compensation Arrangement by Share-based Payment Award, Award Vesting Period</t>
  </si>
  <si>
    <t>Stock Option | Starting in 2011 [Member]</t>
  </si>
  <si>
    <t>Performance Shares</t>
  </si>
  <si>
    <t>1 year</t>
  </si>
  <si>
    <t>1 year 3 months 25 days</t>
  </si>
  <si>
    <t>Total grant date fair value of stock awards vested</t>
  </si>
  <si>
    <t>Total fair value of vested stock awards as of vesting date</t>
  </si>
  <si>
    <t>Performance Shares | Minimum [Member]</t>
  </si>
  <si>
    <t>Share-based Compensation Arrangement by Share-based Payment Award, Other than Options, Pay-out Percentage</t>
  </si>
  <si>
    <t>0.00%</t>
  </si>
  <si>
    <t>Performance Shares | Maximum [Member]</t>
  </si>
  <si>
    <t>200.00%</t>
  </si>
  <si>
    <t>Restricted Stock Units</t>
  </si>
  <si>
    <t>Weighted average grant date fair value of RSUs granted</t>
  </si>
  <si>
    <t>2 years 7 months 20 days</t>
  </si>
  <si>
    <t>Share-based Compensation Arrangement by Share-based Payment Award, Purchase Price of Common Stock, Percent</t>
  </si>
  <si>
    <t>85.00%</t>
  </si>
  <si>
    <t>Common Stock, Capital Shares Reserved for Future Issuance</t>
  </si>
  <si>
    <t>Net Income Per Share Attributable to Gilead Common Shareholders - Schedule of Earnings Per Share, Basic and Diluted (Details) - USD ($) $ / shares in Units, shares in Millions, $ in Millions</t>
  </si>
  <si>
    <t>Stock options and equivalents</t>
  </si>
  <si>
    <t>Conversion spread related to the Convertible Notes</t>
  </si>
  <si>
    <t>Warrants related to the Convertible Notes</t>
  </si>
  <si>
    <t>Net Income Per Share Attributable to Gilead Common Shareholders - Narrative (Details) - shares shares in Millions</t>
  </si>
  <si>
    <t>Antidilutive Securities Excluded from Computation of Earnings Per Share, Amount</t>
  </si>
  <si>
    <t>Segment Information - Product Sales (Details) - USD ($) $ in Millions</t>
  </si>
  <si>
    <t>Revenue from External Customer [Line Items]</t>
  </si>
  <si>
    <t>Total product sales</t>
  </si>
  <si>
    <t>Harvoni [Member]</t>
  </si>
  <si>
    <t>Genvoya [Member]</t>
  </si>
  <si>
    <t>Epclusa [Member]</t>
  </si>
  <si>
    <t>Truvada [Member]</t>
  </si>
  <si>
    <t>Atripla [Member]</t>
  </si>
  <si>
    <t>Descovy [Member]</t>
  </si>
  <si>
    <t>Stribild [Member]</t>
  </si>
  <si>
    <t>Viread [Member]</t>
  </si>
  <si>
    <t>Odefsey [Member]</t>
  </si>
  <si>
    <t>Complera Eviplera [Member]</t>
  </si>
  <si>
    <t>Sovaldi [Member]</t>
  </si>
  <si>
    <t>Vosevi [Member]</t>
  </si>
  <si>
    <t>Other antiviral products [Member]</t>
  </si>
  <si>
    <t>Antiviral Products [Member]</t>
  </si>
  <si>
    <t>Letairis [Member]</t>
  </si>
  <si>
    <t>Ranexa [Member]</t>
  </si>
  <si>
    <t>Ambisome [Member]</t>
  </si>
  <si>
    <t>Zydelig [Member]</t>
  </si>
  <si>
    <t>Other Products [Member]</t>
  </si>
  <si>
    <t>Segment Information - Schedule of Revenue by Geographical Area (Details) - USD ($) $ in Millions</t>
  </si>
  <si>
    <t>Revenues from External Customers [Line Items]</t>
  </si>
  <si>
    <t>United States [Member]</t>
  </si>
  <si>
    <t>Europe [Member]</t>
  </si>
  <si>
    <t>Other Countries [Member]</t>
  </si>
  <si>
    <t>Segment Information - Schedule of revenue by major customers (Details)</t>
  </si>
  <si>
    <t>McKesson Corp [Member]</t>
  </si>
  <si>
    <t>Revenue, Major Customer [Line Items]</t>
  </si>
  <si>
    <t>Percentage of revenues</t>
  </si>
  <si>
    <t>23.00%</t>
  </si>
  <si>
    <t>22.00%</t>
  </si>
  <si>
    <t>24.00%</t>
  </si>
  <si>
    <t>AmerisourceBergen Corp [Member]</t>
  </si>
  <si>
    <t>18.00%</t>
  </si>
  <si>
    <t>19.00%</t>
  </si>
  <si>
    <t>Cardinal Health Inc [Member]</t>
  </si>
  <si>
    <t>16.00%</t>
  </si>
  <si>
    <t>15.00%</t>
  </si>
  <si>
    <t>Minimum [Member]</t>
  </si>
  <si>
    <t>10.00%</t>
  </si>
  <si>
    <t>Segment Information - Narrative (Details) - USD ($) $ in Millions</t>
  </si>
  <si>
    <t>Segment Reporting Information [Line Items]</t>
  </si>
  <si>
    <t>Long-Lived Assets</t>
  </si>
  <si>
    <t>Non-US [Member]</t>
  </si>
  <si>
    <t>Income Taxes - Schedule of Income Before Provision for Income Taxes (Details) - USD ($) $ in Millions</t>
  </si>
  <si>
    <t>Domestic</t>
  </si>
  <si>
    <t>Foreign</t>
  </si>
  <si>
    <t>Income Taxes - Schedule of Provision for Income Taxes (Details) - USD ($) $ in Millions</t>
  </si>
  <si>
    <t>Components of Income Tax Expense (Benefit), Continuing Operations [Abstract]</t>
  </si>
  <si>
    <t>Federal - Current</t>
  </si>
  <si>
    <t>Federal - Deferred</t>
  </si>
  <si>
    <t>Federal Income Tax Expense (Benefit), Continuing Operations</t>
  </si>
  <si>
    <t>State - Current</t>
  </si>
  <si>
    <t>State - Deferred</t>
  </si>
  <si>
    <t>State and Local Income Tax Expense (Benefit), Continuing Operations</t>
  </si>
  <si>
    <t>Foreign - Current</t>
  </si>
  <si>
    <t>Foreign - Deferred</t>
  </si>
  <si>
    <t>Foreign Income Tax Expense (Benefit), Continuing Operations</t>
  </si>
  <si>
    <t>Provision for Income Taxes</t>
  </si>
  <si>
    <t>Income Taxes - Schedule of Difference Between Provision For Income Taxes and Federal Statutory Income Tax Rate to Income Before Provision for Income Taxes (Details)</t>
  </si>
  <si>
    <t>Federal statutory rate</t>
  </si>
  <si>
    <t>State taxes, net of federal benefit</t>
  </si>
  <si>
    <t>0.10%</t>
  </si>
  <si>
    <t>0.70%</t>
  </si>
  <si>
    <t>0.50%</t>
  </si>
  <si>
    <t>Foreign earnings at different rates</t>
  </si>
  <si>
    <t>(10.00%)</t>
  </si>
  <si>
    <t>(15.30%)</t>
  </si>
  <si>
    <t>(18.50%)</t>
  </si>
  <si>
    <t>Research and other credits</t>
  </si>
  <si>
    <t>(0.60%)</t>
  </si>
  <si>
    <t>(0.70%)</t>
  </si>
  <si>
    <t>Transition Tax</t>
  </si>
  <si>
    <t>42.90%</t>
  </si>
  <si>
    <t>Deferred Tax Revaluation</t>
  </si>
  <si>
    <t>(2.30%)</t>
  </si>
  <si>
    <t>(0.00%)</t>
  </si>
  <si>
    <t>0.60%</t>
  </si>
  <si>
    <t>Effective tax rate</t>
  </si>
  <si>
    <t>65.70%</t>
  </si>
  <si>
    <t>21.10%</t>
  </si>
  <si>
    <t>16.40%</t>
  </si>
  <si>
    <t>Income Taxes - Schedule of Deferred Tax Assets and Liabilities (Details) - USD ($) $ in Millions</t>
  </si>
  <si>
    <t>Deferred Tax Assets: Net Operating Loss Carryforwards</t>
  </si>
  <si>
    <t>Deferred Tax Assets: Stock-Based Compensation</t>
  </si>
  <si>
    <t>Deferred Tax Assets: Reserves and Accruals not Currently Deductible</t>
  </si>
  <si>
    <t>Deferred Tax Assets, Deferred Revenue</t>
  </si>
  <si>
    <t>Deferred Tax Assets: Depreciation Related</t>
  </si>
  <si>
    <t>Deferred Tax Assets, Research and Other Credit Carryforwards</t>
  </si>
  <si>
    <t>Deferred Tax Assets: Other, Net</t>
  </si>
  <si>
    <t>Total Deferred Tax Assets Before Valuation Allowance</t>
  </si>
  <si>
    <t>Valuation Allowance</t>
  </si>
  <si>
    <t>Total Deferred Tax Assets</t>
  </si>
  <si>
    <t>Deferred Tax Liabilities: Intangibles</t>
  </si>
  <si>
    <t>Deferred Tax Liabilities, Other</t>
  </si>
  <si>
    <t>Deferred Tax Liabilities, Gross</t>
  </si>
  <si>
    <t>Deferred Tax Liabilities, Net</t>
  </si>
  <si>
    <t>Net Deferred Tax Assets</t>
  </si>
  <si>
    <t>Income Taxes - Rollforward of Total Unrecognized Tax Liabilities (Details) - USD ($) $ in Millions</t>
  </si>
  <si>
    <t>Reconciliation of Unrecognized Tax Benefits, Excluding Amounts Pertaining to Examined Tax Returns [Roll Forward]</t>
  </si>
  <si>
    <t>Balance, beginning of period</t>
  </si>
  <si>
    <t>Tax Positions Related to Current Year: Additions</t>
  </si>
  <si>
    <t>Tax Positions Related to Current Year: Reductions</t>
  </si>
  <si>
    <t>Tax Positions Related to Prior Years: Additions</t>
  </si>
  <si>
    <t>Tax Positions Related to Prior Years: Reductions</t>
  </si>
  <si>
    <t>Settlements</t>
  </si>
  <si>
    <t>Lapse of statute of limitations</t>
  </si>
  <si>
    <t>Balance, end of period</t>
  </si>
  <si>
    <t>Income Taxes - Narrative (Details) - USD ($) $ in Millions</t>
  </si>
  <si>
    <t>Mar. 31, 2018</t>
  </si>
  <si>
    <t>Dec. 31, 2014</t>
  </si>
  <si>
    <t>Income Taxes - Narrative (Details)</t>
  </si>
  <si>
    <t>Income Tax Expense (Benefit)</t>
  </si>
  <si>
    <t>Deferred Tax Assets, Valuation Allowance</t>
  </si>
  <si>
    <t>Total Gross Unrecognized Tax Benefits</t>
  </si>
  <si>
    <t>Unrecognized Tax Benefits that Would Impact Effective Tax Rate</t>
  </si>
  <si>
    <t>Unrecognized Tax Benefits, Income Tax Penalties and Interest Accrued</t>
  </si>
  <si>
    <t>Decrease in Unrecognized Tax Benefits is Reasonably Possible</t>
  </si>
  <si>
    <t>Tax Cuts and Jobs Act of 2017 [Member]</t>
  </si>
  <si>
    <t>21.00%</t>
  </si>
  <si>
    <t>Income Tax Expense (Benefit), Continuing Operations, Adjustment of Deferred Tax (Asset) Liability</t>
  </si>
  <si>
    <t>Taxes Payable</t>
  </si>
  <si>
    <t>Domestic Tax Authority [Member]</t>
  </si>
  <si>
    <t>Operating Loss Carryforwards</t>
  </si>
  <si>
    <t>Tax Credit Carryforward, Amount</t>
  </si>
  <si>
    <t>State and Local Jurisdiction [Member]</t>
  </si>
  <si>
    <t>Transition Tax [Member] | Tax Cuts and Jobs Act of 2017 [Member]</t>
  </si>
  <si>
    <t>Foreign Earnings Repatriated</t>
  </si>
  <si>
    <t>Selected Quarterly Financial Information (unaudited) (Details) - USD ($) $ / shares in Units, $ in Millions</t>
  </si>
  <si>
    <t>Gross profit on product sales</t>
  </si>
  <si>
    <t>Net income per share attributable to Gilead common stockholders-basic (usd per share)</t>
  </si>
  <si>
    <t>Earnings Per Share, Diluted</t>
  </si>
  <si>
    <t>Estimated net charge related to enactment of TCJA</t>
  </si>
  <si>
    <t>Schedule II: Valuation and Qualifying Accounts Schedule II: Valuation and Qualifying Accounts (Details) - USD ($) $ in Millions</t>
  </si>
  <si>
    <t>Allowance for Trade Receivables [Member]</t>
  </si>
  <si>
    <t>Movement in Valuation Allowances and Reserves [Roll Forward]</t>
  </si>
  <si>
    <t>Balance at Beginning of Period</t>
  </si>
  <si>
    <t>Additions/Charged to Expense</t>
  </si>
  <si>
    <t>Valuation Allowances and Reserves, Deductions</t>
  </si>
  <si>
    <t>Balance at End of Period</t>
  </si>
  <si>
    <t>Allowance for Sales Returns [Member]</t>
  </si>
  <si>
    <t>Valuation Allowance of Deferred Tax Assets [Member]</t>
  </si>
  <si>
    <t>Schedule II: Valuation and Qualifying Accounts Parenthetical XBRL Tags (Details) - USD ($) $ in Millions</t>
  </si>
  <si>
    <t>Valuation and Qualifying Accounts Disclosure [Line Items]</t>
  </si>
  <si>
    <t>Valuation Allowance of Deferred Tax Assets [Member] | Acquisition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20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C15" s="5" t="n">
        <v>1309967781</v>
      </c>
    </row>
    <row r="16" spans="1:4">
      <c r="A16" s="4" t="s">
        <v>27</v>
      </c>
      <c r="B16" s="4" t="s">
        <v>21</v>
      </c>
    </row>
    <row r="17" spans="1:4">
      <c r="A17" s="4" t="s">
        <v>28</v>
      </c>
      <c r="D17" s="6" t="n">
        <v>80416471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573</v>
      </c>
      <c r="J1" s="2" t="s">
        <v>1</v>
      </c>
    </row>
    <row r="2" spans="1:12">
      <c r="B2" s="2" t="s">
        <v>2</v>
      </c>
      <c r="C2" s="2" t="s">
        <v>582</v>
      </c>
      <c r="D2" s="2" t="s">
        <v>4</v>
      </c>
      <c r="E2" s="2" t="s">
        <v>846</v>
      </c>
      <c r="F2" s="2" t="s">
        <v>30</v>
      </c>
      <c r="G2" s="2" t="s">
        <v>575</v>
      </c>
      <c r="H2" s="2" t="s">
        <v>558</v>
      </c>
      <c r="I2" s="2" t="s">
        <v>810</v>
      </c>
      <c r="J2" s="2" t="s">
        <v>2</v>
      </c>
      <c r="K2" s="2" t="s">
        <v>30</v>
      </c>
      <c r="L2" s="2" t="s">
        <v>76</v>
      </c>
    </row>
    <row r="3" spans="1:12">
      <c r="A3" s="3" t="s">
        <v>1000</v>
      </c>
    </row>
    <row r="4" spans="1:12">
      <c r="A4" s="4" t="s">
        <v>77</v>
      </c>
      <c r="B4" s="6" t="n">
        <v>5949</v>
      </c>
      <c r="C4" s="6" t="n">
        <v>6512</v>
      </c>
      <c r="D4" s="6" t="n">
        <v>7141</v>
      </c>
      <c r="E4" s="6" t="n">
        <v>6505</v>
      </c>
      <c r="F4" s="6" t="n">
        <v>7320</v>
      </c>
      <c r="G4" s="6" t="n">
        <v>7500</v>
      </c>
      <c r="H4" s="6" t="n">
        <v>7776</v>
      </c>
      <c r="I4" s="6" t="n">
        <v>7794</v>
      </c>
      <c r="J4" s="6" t="n">
        <v>26107</v>
      </c>
      <c r="K4" s="6" t="n">
        <v>30390</v>
      </c>
      <c r="L4" s="6" t="n">
        <v>32639</v>
      </c>
    </row>
    <row r="5" spans="1:12">
      <c r="A5" s="4" t="s">
        <v>1001</v>
      </c>
    </row>
    <row r="6" spans="1:12">
      <c r="A6" s="3" t="s">
        <v>1000</v>
      </c>
    </row>
    <row r="7" spans="1:12">
      <c r="A7" s="4" t="s">
        <v>77</v>
      </c>
      <c r="J7" s="5" t="n">
        <v>18194</v>
      </c>
      <c r="K7" s="5" t="n">
        <v>19354</v>
      </c>
      <c r="L7" s="5" t="n">
        <v>21234</v>
      </c>
    </row>
    <row r="8" spans="1:12">
      <c r="A8" s="4" t="s">
        <v>1002</v>
      </c>
    </row>
    <row r="9" spans="1:12">
      <c r="A9" s="3" t="s">
        <v>1000</v>
      </c>
    </row>
    <row r="10" spans="1:12">
      <c r="A10" s="4" t="s">
        <v>77</v>
      </c>
      <c r="J10" s="5" t="n">
        <v>5311</v>
      </c>
      <c r="K10" s="5" t="n">
        <v>6365</v>
      </c>
      <c r="L10" s="5" t="n">
        <v>7528</v>
      </c>
    </row>
    <row r="11" spans="1:12">
      <c r="A11" s="4" t="s">
        <v>1003</v>
      </c>
    </row>
    <row r="12" spans="1:12">
      <c r="A12" s="3" t="s">
        <v>1000</v>
      </c>
    </row>
    <row r="13" spans="1:12">
      <c r="A13" s="4" t="s">
        <v>77</v>
      </c>
      <c r="J13" s="6" t="n">
        <v>2602</v>
      </c>
      <c r="K13" s="6" t="n">
        <v>4671</v>
      </c>
      <c r="L13" s="6" t="n">
        <v>387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4</v>
      </c>
      <c r="B1" s="2" t="s">
        <v>1</v>
      </c>
    </row>
    <row r="2" spans="1:4">
      <c r="B2" s="2" t="s">
        <v>2</v>
      </c>
      <c r="C2" s="2" t="s">
        <v>30</v>
      </c>
      <c r="D2" s="2" t="s">
        <v>76</v>
      </c>
    </row>
    <row r="3" spans="1:4">
      <c r="A3" s="4" t="s">
        <v>1005</v>
      </c>
    </row>
    <row r="4" spans="1:4">
      <c r="A4" s="3" t="s">
        <v>1006</v>
      </c>
    </row>
    <row r="5" spans="1:4">
      <c r="A5" s="4" t="s">
        <v>1007</v>
      </c>
      <c r="B5" s="4" t="s">
        <v>1008</v>
      </c>
      <c r="C5" s="4" t="s">
        <v>1009</v>
      </c>
      <c r="D5" s="4" t="s">
        <v>1010</v>
      </c>
    </row>
    <row r="6" spans="1:4">
      <c r="A6" s="4" t="s">
        <v>1011</v>
      </c>
    </row>
    <row r="7" spans="1:4">
      <c r="A7" s="3" t="s">
        <v>1006</v>
      </c>
    </row>
    <row r="8" spans="1:4">
      <c r="A8" s="4" t="s">
        <v>1007</v>
      </c>
      <c r="B8" s="4" t="s">
        <v>707</v>
      </c>
      <c r="C8" s="4" t="s">
        <v>1012</v>
      </c>
      <c r="D8" s="4" t="s">
        <v>1013</v>
      </c>
    </row>
    <row r="9" spans="1:4">
      <c r="A9" s="4" t="s">
        <v>1014</v>
      </c>
    </row>
    <row r="10" spans="1:4">
      <c r="A10" s="3" t="s">
        <v>1006</v>
      </c>
    </row>
    <row r="11" spans="1:4">
      <c r="A11" s="4" t="s">
        <v>1007</v>
      </c>
      <c r="B11" s="4" t="s">
        <v>1013</v>
      </c>
      <c r="C11" s="4" t="s">
        <v>1015</v>
      </c>
      <c r="D11" s="4" t="s">
        <v>1016</v>
      </c>
    </row>
    <row r="12" spans="1:4">
      <c r="A12" s="4" t="s">
        <v>1017</v>
      </c>
    </row>
    <row r="13" spans="1:4">
      <c r="A13" s="3" t="s">
        <v>1006</v>
      </c>
    </row>
    <row r="14" spans="1:4">
      <c r="A14" s="4" t="s">
        <v>1007</v>
      </c>
      <c r="B14" s="4" t="s">
        <v>10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019</v>
      </c>
      <c r="B1" s="2" t="s">
        <v>2</v>
      </c>
      <c r="C1" s="2" t="s">
        <v>30</v>
      </c>
      <c r="D1" s="2" t="s">
        <v>76</v>
      </c>
    </row>
    <row r="2" spans="1:4">
      <c r="A2" s="4" t="s">
        <v>1001</v>
      </c>
    </row>
    <row r="3" spans="1:4">
      <c r="A3" s="3" t="s">
        <v>1020</v>
      </c>
    </row>
    <row r="4" spans="1:4">
      <c r="A4" s="4" t="s">
        <v>1021</v>
      </c>
      <c r="B4" s="6" t="n">
        <v>2600</v>
      </c>
      <c r="C4" s="6" t="n">
        <v>2200</v>
      </c>
      <c r="D4" s="6" t="n">
        <v>1800</v>
      </c>
    </row>
    <row r="5" spans="1:4">
      <c r="A5" s="4" t="s">
        <v>1022</v>
      </c>
    </row>
    <row r="6" spans="1:4">
      <c r="A6" s="3" t="s">
        <v>1020</v>
      </c>
    </row>
    <row r="7" spans="1:4">
      <c r="A7" s="4" t="s">
        <v>1021</v>
      </c>
      <c r="B7" s="6" t="n">
        <v>520</v>
      </c>
      <c r="C7" s="6" t="n">
        <v>430</v>
      </c>
      <c r="D7" s="6" t="n">
        <v>3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76</v>
      </c>
    </row>
    <row r="3" spans="1:4">
      <c r="A3" s="3" t="s">
        <v>247</v>
      </c>
    </row>
    <row r="4" spans="1:4">
      <c r="A4" s="4" t="s">
        <v>1024</v>
      </c>
      <c r="B4" s="6" t="n">
        <v>8099</v>
      </c>
      <c r="C4" s="6" t="n">
        <v>7646</v>
      </c>
      <c r="D4" s="6" t="n">
        <v>7953</v>
      </c>
    </row>
    <row r="5" spans="1:4">
      <c r="A5" s="4" t="s">
        <v>1025</v>
      </c>
      <c r="B5" s="5" t="n">
        <v>5430</v>
      </c>
      <c r="C5" s="5" t="n">
        <v>9451</v>
      </c>
      <c r="D5" s="5" t="n">
        <v>13706</v>
      </c>
    </row>
    <row r="6" spans="1:4">
      <c r="A6" s="4" t="s">
        <v>89</v>
      </c>
      <c r="B6" s="6" t="n">
        <v>13529</v>
      </c>
      <c r="C6" s="6" t="n">
        <v>17097</v>
      </c>
      <c r="D6" s="6" t="n">
        <v>2165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0</v>
      </c>
      <c r="D2" s="2" t="s">
        <v>76</v>
      </c>
    </row>
    <row r="3" spans="1:4">
      <c r="A3" s="3" t="s">
        <v>1027</v>
      </c>
    </row>
    <row r="4" spans="1:4">
      <c r="A4" s="4" t="s">
        <v>1028</v>
      </c>
      <c r="B4" s="6" t="n">
        <v>8817</v>
      </c>
      <c r="C4" s="6" t="n">
        <v>3351</v>
      </c>
      <c r="D4" s="6" t="n">
        <v>3568</v>
      </c>
    </row>
    <row r="5" spans="1:4">
      <c r="A5" s="4" t="s">
        <v>1029</v>
      </c>
      <c r="B5" s="5" t="n">
        <v>-123</v>
      </c>
      <c r="C5" s="5" t="n">
        <v>-85</v>
      </c>
      <c r="D5" s="5" t="n">
        <v>-313</v>
      </c>
    </row>
    <row r="6" spans="1:4">
      <c r="A6" s="4" t="s">
        <v>1030</v>
      </c>
      <c r="B6" s="5" t="n">
        <v>8694</v>
      </c>
      <c r="C6" s="5" t="n">
        <v>3266</v>
      </c>
      <c r="D6" s="5" t="n">
        <v>3255</v>
      </c>
    </row>
    <row r="7" spans="1:4">
      <c r="A7" s="4" t="s">
        <v>1031</v>
      </c>
      <c r="B7" s="5" t="n">
        <v>97</v>
      </c>
      <c r="C7" s="5" t="n">
        <v>131</v>
      </c>
      <c r="D7" s="5" t="n">
        <v>158</v>
      </c>
    </row>
    <row r="8" spans="1:4">
      <c r="A8" s="4" t="s">
        <v>1032</v>
      </c>
      <c r="B8" s="5" t="n">
        <v>-20</v>
      </c>
      <c r="C8" s="5" t="n">
        <v>28</v>
      </c>
      <c r="D8" s="5" t="n">
        <v>-21</v>
      </c>
    </row>
    <row r="9" spans="1:4">
      <c r="A9" s="4" t="s">
        <v>1033</v>
      </c>
      <c r="B9" s="5" t="n">
        <v>77</v>
      </c>
      <c r="C9" s="5" t="n">
        <v>159</v>
      </c>
      <c r="D9" s="5" t="n">
        <v>137</v>
      </c>
    </row>
    <row r="10" spans="1:4">
      <c r="A10" s="4" t="s">
        <v>1034</v>
      </c>
      <c r="B10" s="5" t="n">
        <v>54</v>
      </c>
      <c r="C10" s="5" t="n">
        <v>261</v>
      </c>
      <c r="D10" s="5" t="n">
        <v>212</v>
      </c>
    </row>
    <row r="11" spans="1:4">
      <c r="A11" s="4" t="s">
        <v>1035</v>
      </c>
      <c r="B11" s="5" t="n">
        <v>60</v>
      </c>
      <c r="C11" s="5" t="n">
        <v>-77</v>
      </c>
      <c r="D11" s="5" t="n">
        <v>-51</v>
      </c>
    </row>
    <row r="12" spans="1:4">
      <c r="A12" s="4" t="s">
        <v>1036</v>
      </c>
      <c r="B12" s="5" t="n">
        <v>114</v>
      </c>
      <c r="C12" s="5" t="n">
        <v>184</v>
      </c>
      <c r="D12" s="5" t="n">
        <v>161</v>
      </c>
    </row>
    <row r="13" spans="1:4">
      <c r="A13" s="4" t="s">
        <v>1037</v>
      </c>
      <c r="B13" s="6" t="n">
        <v>8885</v>
      </c>
      <c r="C13" s="6" t="n">
        <v>3609</v>
      </c>
      <c r="D13" s="6" t="n">
        <v>355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0</v>
      </c>
      <c r="D2" s="2" t="s">
        <v>76</v>
      </c>
    </row>
    <row r="3" spans="1:4">
      <c r="A3" s="3" t="s">
        <v>1027</v>
      </c>
    </row>
    <row r="4" spans="1:4">
      <c r="A4" s="4" t="s">
        <v>1039</v>
      </c>
      <c r="B4" s="4" t="s">
        <v>921</v>
      </c>
      <c r="C4" s="4" t="s">
        <v>921</v>
      </c>
      <c r="D4" s="4" t="s">
        <v>921</v>
      </c>
    </row>
    <row r="5" spans="1:4">
      <c r="A5" s="4" t="s">
        <v>1040</v>
      </c>
      <c r="B5" s="4" t="s">
        <v>1041</v>
      </c>
      <c r="C5" s="4" t="s">
        <v>1042</v>
      </c>
      <c r="D5" s="4" t="s">
        <v>1043</v>
      </c>
    </row>
    <row r="6" spans="1:4">
      <c r="A6" s="4" t="s">
        <v>1044</v>
      </c>
      <c r="B6" s="4" t="s">
        <v>1045</v>
      </c>
      <c r="C6" s="4" t="s">
        <v>1046</v>
      </c>
      <c r="D6" s="4" t="s">
        <v>1047</v>
      </c>
    </row>
    <row r="7" spans="1:4">
      <c r="A7" s="4" t="s">
        <v>1048</v>
      </c>
      <c r="B7" s="4" t="s">
        <v>1049</v>
      </c>
      <c r="C7" s="4" t="s">
        <v>1050</v>
      </c>
      <c r="D7" s="4" t="s">
        <v>1050</v>
      </c>
    </row>
    <row r="8" spans="1:4">
      <c r="A8" s="4" t="s">
        <v>1051</v>
      </c>
      <c r="B8" s="4" t="s">
        <v>1052</v>
      </c>
      <c r="C8" s="4" t="s">
        <v>962</v>
      </c>
      <c r="D8" s="4" t="s">
        <v>962</v>
      </c>
    </row>
    <row r="9" spans="1:4">
      <c r="A9" s="4" t="s">
        <v>1053</v>
      </c>
      <c r="B9" s="4" t="s">
        <v>1054</v>
      </c>
      <c r="C9" s="4" t="s">
        <v>1055</v>
      </c>
      <c r="D9" s="4" t="s">
        <v>1055</v>
      </c>
    </row>
    <row r="10" spans="1:4">
      <c r="A10" s="4" t="s">
        <v>160</v>
      </c>
      <c r="B10" s="4" t="s">
        <v>1056</v>
      </c>
      <c r="C10" s="4" t="s">
        <v>928</v>
      </c>
      <c r="D10" s="4" t="s">
        <v>1041</v>
      </c>
    </row>
    <row r="11" spans="1:4">
      <c r="A11" s="4" t="s">
        <v>1057</v>
      </c>
      <c r="B11" s="4" t="s">
        <v>1058</v>
      </c>
      <c r="C11" s="4" t="s">
        <v>1059</v>
      </c>
      <c r="D11" s="4" t="s">
        <v>10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1</v>
      </c>
      <c r="B1" s="2" t="s">
        <v>2</v>
      </c>
      <c r="C1" s="2" t="s">
        <v>30</v>
      </c>
      <c r="D1" s="2" t="s">
        <v>76</v>
      </c>
    </row>
    <row r="2" spans="1:4">
      <c r="A2" s="3" t="s">
        <v>247</v>
      </c>
    </row>
    <row r="3" spans="1:4">
      <c r="A3" s="4" t="s">
        <v>1062</v>
      </c>
      <c r="B3" s="6" t="n">
        <v>322</v>
      </c>
      <c r="C3" s="6" t="n">
        <v>175</v>
      </c>
    </row>
    <row r="4" spans="1:4">
      <c r="A4" s="4" t="s">
        <v>1063</v>
      </c>
      <c r="B4" s="5" t="n">
        <v>165</v>
      </c>
      <c r="C4" s="5" t="n">
        <v>212</v>
      </c>
    </row>
    <row r="5" spans="1:4">
      <c r="A5" s="4" t="s">
        <v>1064</v>
      </c>
      <c r="B5" s="5" t="n">
        <v>336</v>
      </c>
      <c r="C5" s="5" t="n">
        <v>617</v>
      </c>
    </row>
    <row r="6" spans="1:4">
      <c r="A6" s="4" t="s">
        <v>1065</v>
      </c>
      <c r="B6" s="5" t="n">
        <v>27</v>
      </c>
      <c r="C6" s="5" t="n">
        <v>56</v>
      </c>
    </row>
    <row r="7" spans="1:4">
      <c r="A7" s="4" t="s">
        <v>1066</v>
      </c>
      <c r="B7" s="5" t="n">
        <v>56</v>
      </c>
      <c r="C7" s="5" t="n">
        <v>88</v>
      </c>
    </row>
    <row r="8" spans="1:4">
      <c r="A8" s="4" t="s">
        <v>1067</v>
      </c>
      <c r="B8" s="5" t="n">
        <v>293</v>
      </c>
      <c r="C8" s="5" t="n">
        <v>147</v>
      </c>
    </row>
    <row r="9" spans="1:4">
      <c r="A9" s="4" t="s">
        <v>1068</v>
      </c>
      <c r="B9" s="5" t="n">
        <v>102</v>
      </c>
      <c r="C9" s="5" t="n">
        <v>221</v>
      </c>
    </row>
    <row r="10" spans="1:4">
      <c r="A10" s="4" t="s">
        <v>1069</v>
      </c>
      <c r="B10" s="5" t="n">
        <v>1301</v>
      </c>
      <c r="C10" s="5" t="n">
        <v>1516</v>
      </c>
    </row>
    <row r="11" spans="1:4">
      <c r="A11" s="4" t="s">
        <v>1070</v>
      </c>
      <c r="B11" s="5" t="n">
        <v>-162</v>
      </c>
      <c r="C11" s="5" t="n">
        <v>-126</v>
      </c>
      <c r="D11" s="6" t="n">
        <v>-6</v>
      </c>
    </row>
    <row r="12" spans="1:4">
      <c r="A12" s="4" t="s">
        <v>1071</v>
      </c>
      <c r="B12" s="5" t="n">
        <v>1139</v>
      </c>
      <c r="C12" s="5" t="n">
        <v>1390</v>
      </c>
    </row>
    <row r="13" spans="1:4">
      <c r="A13" s="4" t="s">
        <v>1072</v>
      </c>
      <c r="B13" s="5" t="n">
        <v>-1316</v>
      </c>
      <c r="C13" s="5" t="n">
        <v>-104</v>
      </c>
    </row>
    <row r="14" spans="1:4">
      <c r="A14" s="4" t="s">
        <v>1073</v>
      </c>
      <c r="B14" s="5" t="n">
        <v>-70</v>
      </c>
      <c r="C14" s="5" t="n">
        <v>-31</v>
      </c>
    </row>
    <row r="15" spans="1:4">
      <c r="A15" s="4" t="s">
        <v>1074</v>
      </c>
      <c r="B15" s="5" t="n">
        <v>-1386</v>
      </c>
      <c r="C15" s="5" t="n">
        <v>-135</v>
      </c>
    </row>
    <row r="16" spans="1:4">
      <c r="A16" s="4" t="s">
        <v>1075</v>
      </c>
      <c r="B16" s="6" t="n">
        <v>-247</v>
      </c>
    </row>
    <row r="17" spans="1:4">
      <c r="A17" s="4" t="s">
        <v>1076</v>
      </c>
      <c r="C17" s="6" t="n">
        <v>12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76</v>
      </c>
    </row>
    <row r="3" spans="1:4">
      <c r="A3" s="3" t="s">
        <v>1078</v>
      </c>
    </row>
    <row r="4" spans="1:4">
      <c r="A4" s="4" t="s">
        <v>1079</v>
      </c>
      <c r="B4" s="6" t="n">
        <v>1852</v>
      </c>
      <c r="C4" s="6" t="n">
        <v>1350</v>
      </c>
      <c r="D4" s="6" t="n">
        <v>661</v>
      </c>
    </row>
    <row r="5" spans="1:4">
      <c r="A5" s="4" t="s">
        <v>1080</v>
      </c>
      <c r="B5" s="5" t="n">
        <v>299</v>
      </c>
      <c r="C5" s="5" t="n">
        <v>522</v>
      </c>
      <c r="D5" s="5" t="n">
        <v>675</v>
      </c>
    </row>
    <row r="6" spans="1:4">
      <c r="A6" s="4" t="s">
        <v>1081</v>
      </c>
      <c r="B6" s="5" t="n">
        <v>0</v>
      </c>
      <c r="C6" s="5" t="n">
        <v>0</v>
      </c>
      <c r="D6" s="5" t="n">
        <v>0</v>
      </c>
    </row>
    <row r="7" spans="1:4">
      <c r="A7" s="4" t="s">
        <v>1082</v>
      </c>
      <c r="B7" s="5" t="n">
        <v>67</v>
      </c>
      <c r="C7" s="5" t="n">
        <v>33</v>
      </c>
      <c r="D7" s="5" t="n">
        <v>45</v>
      </c>
    </row>
    <row r="8" spans="1:4">
      <c r="A8" s="4" t="s">
        <v>1083</v>
      </c>
      <c r="B8" s="5" t="n">
        <v>-16</v>
      </c>
      <c r="C8" s="5" t="n">
        <v>-3</v>
      </c>
      <c r="D8" s="5" t="n">
        <v>0</v>
      </c>
    </row>
    <row r="9" spans="1:4">
      <c r="A9" s="4" t="s">
        <v>1084</v>
      </c>
      <c r="B9" s="5" t="n">
        <v>-12</v>
      </c>
      <c r="C9" s="5" t="n">
        <v>-49</v>
      </c>
      <c r="D9" s="5" t="n">
        <v>-24</v>
      </c>
    </row>
    <row r="10" spans="1:4">
      <c r="A10" s="4" t="s">
        <v>1085</v>
      </c>
      <c r="B10" s="5" t="n">
        <v>-9</v>
      </c>
      <c r="C10" s="5" t="n">
        <v>-1</v>
      </c>
      <c r="D10" s="5" t="n">
        <v>-7</v>
      </c>
    </row>
    <row r="11" spans="1:4">
      <c r="A11" s="4" t="s">
        <v>1086</v>
      </c>
      <c r="B11" s="6" t="n">
        <v>2181</v>
      </c>
      <c r="C11" s="6" t="n">
        <v>1852</v>
      </c>
      <c r="D11" s="6" t="n">
        <v>13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087</v>
      </c>
      <c r="B1" s="2" t="s">
        <v>573</v>
      </c>
      <c r="D1" s="2" t="s">
        <v>1</v>
      </c>
    </row>
    <row r="2" spans="1:7">
      <c r="B2" s="2" t="s">
        <v>1088</v>
      </c>
      <c r="C2" s="2" t="s">
        <v>2</v>
      </c>
      <c r="D2" s="2" t="s">
        <v>2</v>
      </c>
      <c r="E2" s="2" t="s">
        <v>30</v>
      </c>
      <c r="F2" s="2" t="s">
        <v>76</v>
      </c>
      <c r="G2" s="2" t="s">
        <v>1089</v>
      </c>
    </row>
    <row r="3" spans="1:7">
      <c r="A3" s="3" t="s">
        <v>1090</v>
      </c>
    </row>
    <row r="4" spans="1:7">
      <c r="A4" s="4" t="s">
        <v>1039</v>
      </c>
      <c r="D4" s="4" t="s">
        <v>921</v>
      </c>
      <c r="E4" s="4" t="s">
        <v>921</v>
      </c>
      <c r="F4" s="4" t="s">
        <v>921</v>
      </c>
    </row>
    <row r="5" spans="1:7">
      <c r="A5" s="4" t="s">
        <v>1091</v>
      </c>
      <c r="D5" s="6" t="n">
        <v>8885</v>
      </c>
      <c r="E5" s="6" t="n">
        <v>3609</v>
      </c>
      <c r="F5" s="6" t="n">
        <v>3553</v>
      </c>
    </row>
    <row r="6" spans="1:7">
      <c r="A6" s="4" t="s">
        <v>47</v>
      </c>
      <c r="C6" s="6" t="n">
        <v>3370</v>
      </c>
      <c r="D6" s="5" t="n">
        <v>3370</v>
      </c>
      <c r="E6" s="5" t="n">
        <v>2991</v>
      </c>
    </row>
    <row r="7" spans="1:7">
      <c r="A7" s="4" t="s">
        <v>51</v>
      </c>
      <c r="C7" s="5" t="n">
        <v>6794</v>
      </c>
      <c r="D7" s="5" t="n">
        <v>6794</v>
      </c>
      <c r="E7" s="5" t="n">
        <v>1753</v>
      </c>
    </row>
    <row r="8" spans="1:7">
      <c r="A8" s="4" t="s">
        <v>1092</v>
      </c>
      <c r="C8" s="5" t="n">
        <v>162</v>
      </c>
      <c r="D8" s="5" t="n">
        <v>162</v>
      </c>
      <c r="E8" s="5" t="n">
        <v>126</v>
      </c>
      <c r="F8" s="5" t="n">
        <v>6</v>
      </c>
    </row>
    <row r="9" spans="1:7">
      <c r="A9" s="4" t="s">
        <v>1093</v>
      </c>
      <c r="C9" s="5" t="n">
        <v>2181</v>
      </c>
      <c r="D9" s="5" t="n">
        <v>2181</v>
      </c>
      <c r="E9" s="5" t="n">
        <v>1852</v>
      </c>
      <c r="F9" s="6" t="n">
        <v>1350</v>
      </c>
      <c r="G9" s="6" t="n">
        <v>661</v>
      </c>
    </row>
    <row r="10" spans="1:7">
      <c r="A10" s="4" t="s">
        <v>1094</v>
      </c>
      <c r="C10" s="5" t="n">
        <v>1800</v>
      </c>
      <c r="D10" s="5" t="n">
        <v>1800</v>
      </c>
      <c r="E10" s="5" t="n">
        <v>1800</v>
      </c>
    </row>
    <row r="11" spans="1:7">
      <c r="A11" s="4" t="s">
        <v>1095</v>
      </c>
      <c r="C11" s="5" t="n">
        <v>112</v>
      </c>
      <c r="D11" s="5" t="n">
        <v>112</v>
      </c>
      <c r="E11" s="6" t="n">
        <v>50</v>
      </c>
    </row>
    <row r="12" spans="1:7">
      <c r="A12" s="4" t="s">
        <v>1096</v>
      </c>
      <c r="C12" s="5" t="n">
        <v>800</v>
      </c>
      <c r="D12" s="6" t="n">
        <v>800</v>
      </c>
    </row>
    <row r="13" spans="1:7">
      <c r="A13" s="4" t="s">
        <v>1097</v>
      </c>
    </row>
    <row r="14" spans="1:7">
      <c r="A14" s="3" t="s">
        <v>1090</v>
      </c>
    </row>
    <row r="15" spans="1:7">
      <c r="A15" s="4" t="s">
        <v>1039</v>
      </c>
      <c r="D15" s="4" t="s">
        <v>1098</v>
      </c>
    </row>
    <row r="16" spans="1:7">
      <c r="A16" s="4" t="s">
        <v>1091</v>
      </c>
      <c r="C16" s="5" t="n">
        <v>5500</v>
      </c>
    </row>
    <row r="17" spans="1:7">
      <c r="A17" s="4" t="s">
        <v>1099</v>
      </c>
      <c r="C17" s="5" t="n">
        <v>308</v>
      </c>
    </row>
    <row r="18" spans="1:7">
      <c r="A18" s="4" t="s">
        <v>1100</v>
      </c>
      <c r="C18" s="5" t="n">
        <v>6100</v>
      </c>
      <c r="D18" s="6" t="n">
        <v>6100</v>
      </c>
    </row>
    <row r="19" spans="1:7">
      <c r="A19" s="4" t="s">
        <v>47</v>
      </c>
      <c r="C19" s="5" t="n">
        <v>487</v>
      </c>
      <c r="D19" s="5" t="n">
        <v>487</v>
      </c>
    </row>
    <row r="20" spans="1:7">
      <c r="A20" s="4" t="s">
        <v>51</v>
      </c>
      <c r="C20" s="5" t="n">
        <v>5600</v>
      </c>
      <c r="D20" s="5" t="n">
        <v>5600</v>
      </c>
    </row>
    <row r="21" spans="1:7">
      <c r="A21" s="4" t="s">
        <v>1101</v>
      </c>
    </row>
    <row r="22" spans="1:7">
      <c r="A22" s="3" t="s">
        <v>1090</v>
      </c>
    </row>
    <row r="23" spans="1:7">
      <c r="A23" s="4" t="s">
        <v>1102</v>
      </c>
      <c r="C23" s="5" t="n">
        <v>1100</v>
      </c>
      <c r="D23" s="5" t="n">
        <v>1100</v>
      </c>
    </row>
    <row r="24" spans="1:7">
      <c r="A24" s="4" t="s">
        <v>1103</v>
      </c>
      <c r="C24" s="5" t="n">
        <v>107</v>
      </c>
      <c r="D24" s="5" t="n">
        <v>107</v>
      </c>
    </row>
    <row r="25" spans="1:7">
      <c r="A25" s="4" t="s">
        <v>1104</v>
      </c>
    </row>
    <row r="26" spans="1:7">
      <c r="A26" s="3" t="s">
        <v>1090</v>
      </c>
    </row>
    <row r="27" spans="1:7">
      <c r="A27" s="4" t="s">
        <v>1102</v>
      </c>
      <c r="C27" s="5" t="n">
        <v>627</v>
      </c>
      <c r="D27" s="5" t="n">
        <v>627</v>
      </c>
    </row>
    <row r="28" spans="1:7">
      <c r="A28" s="4" t="s">
        <v>1103</v>
      </c>
      <c r="C28" s="5" t="n">
        <v>355</v>
      </c>
      <c r="D28" s="6" t="n">
        <v>355</v>
      </c>
    </row>
    <row r="29" spans="1:7">
      <c r="A29" s="4" t="s">
        <v>1105</v>
      </c>
    </row>
    <row r="30" spans="1:7">
      <c r="A30" s="3" t="s">
        <v>1090</v>
      </c>
    </row>
    <row r="31" spans="1:7">
      <c r="A31" s="4" t="s">
        <v>1091</v>
      </c>
      <c r="C31" s="6" t="n">
        <v>5800</v>
      </c>
    </row>
    <row r="32" spans="1:7">
      <c r="A32" s="4" t="s">
        <v>850</v>
      </c>
    </row>
    <row r="33" spans="1:7">
      <c r="A33" s="3" t="s">
        <v>1090</v>
      </c>
    </row>
    <row r="34" spans="1:7">
      <c r="A34" s="4" t="s">
        <v>1106</v>
      </c>
      <c r="B34" s="6" t="n">
        <v>28000</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7</v>
      </c>
      <c r="B1" s="2" t="s">
        <v>572</v>
      </c>
      <c r="C1" s="2" t="s">
        <v>573</v>
      </c>
      <c r="K1" s="2" t="s">
        <v>1</v>
      </c>
    </row>
    <row r="2" spans="1:13">
      <c r="B2" s="2" t="s">
        <v>2</v>
      </c>
      <c r="C2" s="2" t="s">
        <v>2</v>
      </c>
      <c r="D2" s="2" t="s">
        <v>582</v>
      </c>
      <c r="E2" s="2" t="s">
        <v>4</v>
      </c>
      <c r="F2" s="2" t="s">
        <v>846</v>
      </c>
      <c r="G2" s="2" t="s">
        <v>30</v>
      </c>
      <c r="H2" s="2" t="s">
        <v>575</v>
      </c>
      <c r="I2" s="2" t="s">
        <v>558</v>
      </c>
      <c r="J2" s="2" t="s">
        <v>810</v>
      </c>
      <c r="K2" s="2" t="s">
        <v>2</v>
      </c>
      <c r="L2" s="2" t="s">
        <v>30</v>
      </c>
      <c r="M2" s="2" t="s">
        <v>76</v>
      </c>
    </row>
    <row r="3" spans="1:13">
      <c r="A3" s="3" t="s">
        <v>251</v>
      </c>
    </row>
    <row r="4" spans="1:13">
      <c r="A4" s="4" t="s">
        <v>80</v>
      </c>
      <c r="C4" s="6" t="n">
        <v>5949</v>
      </c>
      <c r="D4" s="6" t="n">
        <v>6512</v>
      </c>
      <c r="E4" s="6" t="n">
        <v>7141</v>
      </c>
      <c r="F4" s="6" t="n">
        <v>6505</v>
      </c>
      <c r="G4" s="6" t="n">
        <v>7320</v>
      </c>
      <c r="H4" s="6" t="n">
        <v>7500</v>
      </c>
      <c r="I4" s="6" t="n">
        <v>7776</v>
      </c>
      <c r="J4" s="6" t="n">
        <v>7794</v>
      </c>
      <c r="K4" s="6" t="n">
        <v>26107</v>
      </c>
      <c r="L4" s="6" t="n">
        <v>30390</v>
      </c>
      <c r="M4" s="6" t="n">
        <v>32639</v>
      </c>
    </row>
    <row r="5" spans="1:13">
      <c r="A5" s="4" t="s">
        <v>1108</v>
      </c>
      <c r="C5" s="5" t="n">
        <v>4581</v>
      </c>
      <c r="D5" s="5" t="n">
        <v>5370</v>
      </c>
      <c r="E5" s="5" t="n">
        <v>5920</v>
      </c>
      <c r="F5" s="5" t="n">
        <v>5420</v>
      </c>
      <c r="G5" s="5" t="n">
        <v>6141</v>
      </c>
      <c r="H5" s="5" t="n">
        <v>6276</v>
      </c>
      <c r="I5" s="5" t="n">
        <v>6787</v>
      </c>
      <c r="J5" s="5" t="n">
        <v>6488</v>
      </c>
    </row>
    <row r="6" spans="1:13">
      <c r="A6" s="4" t="s">
        <v>91</v>
      </c>
      <c r="C6" s="5" t="n">
        <v>-3836</v>
      </c>
      <c r="D6" s="5" t="n">
        <v>2712</v>
      </c>
      <c r="E6" s="5" t="n">
        <v>3069</v>
      </c>
      <c r="F6" s="5" t="n">
        <v>2699</v>
      </c>
      <c r="G6" s="5" t="n">
        <v>3099</v>
      </c>
      <c r="H6" s="5" t="n">
        <v>3325</v>
      </c>
      <c r="I6" s="5" t="n">
        <v>3497</v>
      </c>
      <c r="J6" s="5" t="n">
        <v>3567</v>
      </c>
      <c r="K6" s="5" t="n">
        <v>4644</v>
      </c>
      <c r="L6" s="5" t="n">
        <v>13488</v>
      </c>
      <c r="M6" s="5" t="n">
        <v>18106</v>
      </c>
    </row>
    <row r="7" spans="1:13">
      <c r="A7" s="4" t="s">
        <v>93</v>
      </c>
      <c r="C7" s="6" t="n">
        <v>-3865</v>
      </c>
      <c r="D7" s="6" t="n">
        <v>2718</v>
      </c>
      <c r="E7" s="6" t="n">
        <v>3073</v>
      </c>
      <c r="F7" s="6" t="n">
        <v>2702</v>
      </c>
      <c r="G7" s="6" t="n">
        <v>3108</v>
      </c>
      <c r="H7" s="6" t="n">
        <v>3330</v>
      </c>
      <c r="I7" s="6" t="n">
        <v>3497</v>
      </c>
      <c r="J7" s="6" t="n">
        <v>3566</v>
      </c>
      <c r="K7" s="6" t="n">
        <v>4628</v>
      </c>
      <c r="L7" s="6" t="n">
        <v>13501</v>
      </c>
      <c r="M7" s="6" t="n">
        <v>18108</v>
      </c>
    </row>
    <row r="8" spans="1:13">
      <c r="A8" s="4" t="s">
        <v>1109</v>
      </c>
      <c r="C8" s="8" t="n">
        <v>-2.96</v>
      </c>
      <c r="D8" s="8" t="n">
        <v>2.08</v>
      </c>
      <c r="E8" s="8" t="n">
        <v>2.35</v>
      </c>
      <c r="F8" s="8" t="n">
        <v>2.07</v>
      </c>
      <c r="G8" s="8" t="n">
        <v>2.36</v>
      </c>
      <c r="H8" s="8" t="n">
        <v>2.52</v>
      </c>
      <c r="I8" s="8" t="n">
        <v>2.62</v>
      </c>
      <c r="J8" s="8" t="n">
        <v>2.58</v>
      </c>
      <c r="K8" s="8" t="n">
        <v>3.54</v>
      </c>
      <c r="L8" s="8" t="n">
        <v>10.08</v>
      </c>
      <c r="M8" s="8" t="n">
        <v>12.37</v>
      </c>
    </row>
    <row r="9" spans="1:13">
      <c r="A9" s="4" t="s">
        <v>1110</v>
      </c>
      <c r="C9" s="8" t="n">
        <v>-2.96</v>
      </c>
      <c r="D9" s="8" t="n">
        <v>2.06</v>
      </c>
      <c r="E9" s="8" t="n">
        <v>2.33</v>
      </c>
      <c r="F9" s="8" t="n">
        <v>2.05</v>
      </c>
      <c r="G9" s="8" t="n">
        <v>2.34</v>
      </c>
      <c r="H9" s="8" t="n">
        <v>2.49</v>
      </c>
      <c r="I9" s="8" t="n">
        <v>2.58</v>
      </c>
      <c r="J9" s="8" t="n">
        <v>2.53</v>
      </c>
      <c r="K9" s="8" t="n">
        <v>3.51</v>
      </c>
      <c r="L9" s="8" t="n">
        <v>9.94</v>
      </c>
      <c r="M9" s="8" t="n">
        <v>11.91</v>
      </c>
    </row>
    <row r="10" spans="1:13">
      <c r="A10" s="4" t="s">
        <v>1111</v>
      </c>
      <c r="B10" s="6" t="n">
        <v>5500</v>
      </c>
    </row>
  </sheetData>
  <mergeCells count="3">
    <mergeCell ref="A1:A2"/>
    <mergeCell ref="C1:J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0</v>
      </c>
      <c r="D2" s="2" t="s">
        <v>76</v>
      </c>
    </row>
    <row r="3" spans="1:4">
      <c r="A3" s="4" t="s">
        <v>1113</v>
      </c>
    </row>
    <row r="4" spans="1:4">
      <c r="A4" s="3" t="s">
        <v>1114</v>
      </c>
    </row>
    <row r="5" spans="1:4">
      <c r="A5" s="4" t="s">
        <v>1115</v>
      </c>
      <c r="B5" s="6" t="n">
        <v>763</v>
      </c>
      <c r="C5" s="6" t="n">
        <v>1032</v>
      </c>
      <c r="D5" s="6" t="n">
        <v>356</v>
      </c>
    </row>
    <row r="6" spans="1:4">
      <c r="A6" s="4" t="s">
        <v>1116</v>
      </c>
      <c r="B6" s="5" t="n">
        <v>7682</v>
      </c>
      <c r="C6" s="5" t="n">
        <v>9287</v>
      </c>
      <c r="D6" s="5" t="n">
        <v>6934</v>
      </c>
    </row>
    <row r="7" spans="1:4">
      <c r="A7" s="4" t="s">
        <v>1117</v>
      </c>
      <c r="B7" s="5" t="n">
        <v>7990</v>
      </c>
      <c r="C7" s="5" t="n">
        <v>9556</v>
      </c>
      <c r="D7" s="5" t="n">
        <v>6258</v>
      </c>
    </row>
    <row r="8" spans="1:4">
      <c r="A8" s="4" t="s">
        <v>1118</v>
      </c>
      <c r="B8" s="5" t="n">
        <v>455</v>
      </c>
      <c r="C8" s="5" t="n">
        <v>763</v>
      </c>
      <c r="D8" s="5" t="n">
        <v>1032</v>
      </c>
    </row>
    <row r="9" spans="1:4">
      <c r="A9" s="4" t="s">
        <v>1119</v>
      </c>
    </row>
    <row r="10" spans="1:4">
      <c r="A10" s="3" t="s">
        <v>1114</v>
      </c>
    </row>
    <row r="11" spans="1:4">
      <c r="A11" s="4" t="s">
        <v>1115</v>
      </c>
      <c r="B11" s="5" t="n">
        <v>195</v>
      </c>
      <c r="C11" s="5" t="n">
        <v>371</v>
      </c>
      <c r="D11" s="5" t="n">
        <v>171</v>
      </c>
    </row>
    <row r="12" spans="1:4">
      <c r="A12" s="4" t="s">
        <v>1116</v>
      </c>
      <c r="B12" s="5" t="n">
        <v>23</v>
      </c>
      <c r="C12" s="5" t="n">
        <v>-141</v>
      </c>
      <c r="D12" s="5" t="n">
        <v>219</v>
      </c>
    </row>
    <row r="13" spans="1:4">
      <c r="A13" s="4" t="s">
        <v>1117</v>
      </c>
      <c r="B13" s="5" t="n">
        <v>56</v>
      </c>
      <c r="C13" s="5" t="n">
        <v>35</v>
      </c>
      <c r="D13" s="5" t="n">
        <v>19</v>
      </c>
    </row>
    <row r="14" spans="1:4">
      <c r="A14" s="4" t="s">
        <v>1118</v>
      </c>
      <c r="B14" s="5" t="n">
        <v>162</v>
      </c>
      <c r="C14" s="5" t="n">
        <v>195</v>
      </c>
      <c r="D14" s="5" t="n">
        <v>371</v>
      </c>
    </row>
    <row r="15" spans="1:4">
      <c r="A15" s="4" t="s">
        <v>1120</v>
      </c>
    </row>
    <row r="16" spans="1:4">
      <c r="A16" s="3" t="s">
        <v>1114</v>
      </c>
    </row>
    <row r="17" spans="1:4">
      <c r="A17" s="4" t="s">
        <v>1115</v>
      </c>
      <c r="B17" s="5" t="n">
        <v>126</v>
      </c>
      <c r="C17" s="5" t="n">
        <v>6</v>
      </c>
      <c r="D17" s="5" t="n">
        <v>9</v>
      </c>
    </row>
    <row r="18" spans="1:4">
      <c r="A18" s="4" t="s">
        <v>1116</v>
      </c>
      <c r="B18" s="5" t="n">
        <v>72</v>
      </c>
      <c r="C18" s="5" t="n">
        <v>120</v>
      </c>
      <c r="D18" s="5" t="n">
        <v>0</v>
      </c>
    </row>
    <row r="19" spans="1:4">
      <c r="A19" s="4" t="s">
        <v>1117</v>
      </c>
      <c r="B19" s="5" t="n">
        <v>36</v>
      </c>
      <c r="C19" s="5" t="n">
        <v>0</v>
      </c>
      <c r="D19" s="5" t="n">
        <v>3</v>
      </c>
    </row>
    <row r="20" spans="1:4">
      <c r="A20" s="4" t="s">
        <v>1118</v>
      </c>
      <c r="B20" s="6" t="n">
        <v>162</v>
      </c>
      <c r="C20" s="6" t="n">
        <v>126</v>
      </c>
      <c r="D20" s="6" t="n">
        <v>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1</v>
      </c>
      <c r="B1" s="2" t="s">
        <v>2</v>
      </c>
      <c r="C1" s="2" t="s">
        <v>30</v>
      </c>
      <c r="D1" s="2" t="s">
        <v>76</v>
      </c>
    </row>
    <row r="2" spans="1:4">
      <c r="A2" s="3" t="s">
        <v>1122</v>
      </c>
    </row>
    <row r="3" spans="1:4">
      <c r="A3" s="4" t="s">
        <v>1070</v>
      </c>
      <c r="B3" s="6" t="n">
        <v>162</v>
      </c>
      <c r="C3" s="6" t="n">
        <v>126</v>
      </c>
      <c r="D3" s="6" t="n">
        <v>6</v>
      </c>
    </row>
    <row r="4" spans="1:4">
      <c r="A4" s="4" t="s">
        <v>1123</v>
      </c>
    </row>
    <row r="5" spans="1:4">
      <c r="A5" s="3" t="s">
        <v>1122</v>
      </c>
    </row>
    <row r="6" spans="1:4">
      <c r="A6" s="4" t="s">
        <v>1070</v>
      </c>
      <c r="B6" s="6" t="n">
        <v>48</v>
      </c>
      <c r="C6" s="6" t="n">
        <v>4</v>
      </c>
      <c r="D6" s="6" t="n">
        <v>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09</v>
      </c>
    </row>
    <row r="4" spans="1:2">
      <c r="A4" s="4" t="s">
        <v>35</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88</v>
      </c>
      <c r="C3" s="6" t="n">
        <v>8229</v>
      </c>
    </row>
    <row r="4" spans="1:3">
      <c r="A4" s="4" t="s">
        <v>33</v>
      </c>
      <c r="B4" s="5" t="n">
        <v>17922</v>
      </c>
      <c r="C4" s="5" t="n">
        <v>3666</v>
      </c>
    </row>
    <row r="5" spans="1:3">
      <c r="A5" s="4" t="s">
        <v>34</v>
      </c>
      <c r="B5" s="5" t="n">
        <v>3851</v>
      </c>
      <c r="C5" s="5" t="n">
        <v>4514</v>
      </c>
    </row>
    <row r="6" spans="1:3">
      <c r="A6" s="4" t="s">
        <v>35</v>
      </c>
      <c r="B6" s="5" t="n">
        <v>801</v>
      </c>
      <c r="C6" s="5" t="n">
        <v>1587</v>
      </c>
    </row>
    <row r="7" spans="1:3">
      <c r="A7" s="4" t="s">
        <v>36</v>
      </c>
      <c r="B7" s="5" t="n">
        <v>1661</v>
      </c>
      <c r="C7" s="5" t="n">
        <v>1592</v>
      </c>
    </row>
    <row r="8" spans="1:3">
      <c r="A8" s="4" t="s">
        <v>37</v>
      </c>
      <c r="B8" s="5" t="n">
        <v>31823</v>
      </c>
      <c r="C8" s="5" t="n">
        <v>19588</v>
      </c>
    </row>
    <row r="9" spans="1:3">
      <c r="A9" s="4" t="s">
        <v>38</v>
      </c>
      <c r="B9" s="5" t="n">
        <v>3295</v>
      </c>
      <c r="C9" s="5" t="n">
        <v>2865</v>
      </c>
    </row>
    <row r="10" spans="1:3">
      <c r="A10" s="4" t="s">
        <v>39</v>
      </c>
      <c r="B10" s="5" t="n">
        <v>11184</v>
      </c>
      <c r="C10" s="5" t="n">
        <v>20485</v>
      </c>
    </row>
    <row r="11" spans="1:3">
      <c r="A11" s="4" t="s">
        <v>40</v>
      </c>
      <c r="B11" s="5" t="n">
        <v>17100</v>
      </c>
      <c r="C11" s="5" t="n">
        <v>8971</v>
      </c>
    </row>
    <row r="12" spans="1:3">
      <c r="A12" s="4" t="s">
        <v>41</v>
      </c>
      <c r="B12" s="5" t="n">
        <v>4159</v>
      </c>
      <c r="C12" s="5" t="n">
        <v>1172</v>
      </c>
    </row>
    <row r="13" spans="1:3">
      <c r="A13" s="4" t="s">
        <v>42</v>
      </c>
      <c r="B13" s="5" t="n">
        <v>2722</v>
      </c>
      <c r="C13" s="5" t="n">
        <v>3896</v>
      </c>
    </row>
    <row r="14" spans="1:3">
      <c r="A14" s="4" t="s">
        <v>43</v>
      </c>
      <c r="B14" s="5" t="n">
        <v>70283</v>
      </c>
      <c r="C14" s="5" t="n">
        <v>56977</v>
      </c>
    </row>
    <row r="15" spans="1:3">
      <c r="A15" s="3" t="s">
        <v>44</v>
      </c>
    </row>
    <row r="16" spans="1:3">
      <c r="A16" s="4" t="s">
        <v>45</v>
      </c>
      <c r="B16" s="5" t="n">
        <v>814</v>
      </c>
      <c r="C16" s="5" t="n">
        <v>1206</v>
      </c>
    </row>
    <row r="17" spans="1:3">
      <c r="A17" s="4" t="s">
        <v>46</v>
      </c>
      <c r="B17" s="5" t="n">
        <v>4704</v>
      </c>
      <c r="C17" s="5" t="n">
        <v>5021</v>
      </c>
    </row>
    <row r="18" spans="1:3">
      <c r="A18" s="4" t="s">
        <v>47</v>
      </c>
      <c r="B18" s="5" t="n">
        <v>3370</v>
      </c>
      <c r="C18" s="5" t="n">
        <v>2991</v>
      </c>
    </row>
    <row r="19" spans="1:3">
      <c r="A19" s="4" t="s">
        <v>48</v>
      </c>
      <c r="B19" s="5" t="n">
        <v>2747</v>
      </c>
      <c r="C19" s="5" t="n">
        <v>0</v>
      </c>
    </row>
    <row r="20" spans="1:3">
      <c r="A20" s="4" t="s">
        <v>49</v>
      </c>
      <c r="B20" s="5" t="n">
        <v>11635</v>
      </c>
      <c r="C20" s="5" t="n">
        <v>9218</v>
      </c>
    </row>
    <row r="21" spans="1:3">
      <c r="A21" s="4" t="s">
        <v>50</v>
      </c>
      <c r="B21" s="5" t="n">
        <v>30795</v>
      </c>
      <c r="C21" s="5" t="n">
        <v>26346</v>
      </c>
    </row>
    <row r="22" spans="1:3">
      <c r="A22" s="4" t="s">
        <v>51</v>
      </c>
      <c r="B22" s="5" t="n">
        <v>6794</v>
      </c>
      <c r="C22" s="5" t="n">
        <v>1753</v>
      </c>
    </row>
    <row r="23" spans="1:3">
      <c r="A23" s="4" t="s">
        <v>52</v>
      </c>
      <c r="B23" s="5" t="n">
        <v>558</v>
      </c>
      <c r="C23" s="5" t="n">
        <v>297</v>
      </c>
    </row>
    <row r="24" spans="1:3">
      <c r="A24" s="4" t="s">
        <v>53</v>
      </c>
      <c r="B24" s="4" t="s">
        <v>54</v>
      </c>
      <c r="C24" s="4" t="s">
        <v>54</v>
      </c>
    </row>
    <row r="25" spans="1:3">
      <c r="A25" s="3" t="s">
        <v>55</v>
      </c>
    </row>
    <row r="26" spans="1:3">
      <c r="A26" s="4" t="s">
        <v>56</v>
      </c>
      <c r="B26" s="5" t="n">
        <v>0</v>
      </c>
      <c r="C26" s="5" t="n">
        <v>0</v>
      </c>
    </row>
    <row r="27" spans="1:3">
      <c r="A27" s="4" t="s">
        <v>57</v>
      </c>
      <c r="B27" s="5" t="n">
        <v>1</v>
      </c>
      <c r="C27" s="5" t="n">
        <v>1</v>
      </c>
    </row>
    <row r="28" spans="1:3">
      <c r="A28" s="4" t="s">
        <v>58</v>
      </c>
      <c r="B28" s="5" t="n">
        <v>1264</v>
      </c>
      <c r="C28" s="5" t="n">
        <v>454</v>
      </c>
    </row>
    <row r="29" spans="1:3">
      <c r="A29" s="4" t="s">
        <v>59</v>
      </c>
      <c r="B29" s="5" t="n">
        <v>165</v>
      </c>
      <c r="C29" s="5" t="n">
        <v>278</v>
      </c>
    </row>
    <row r="30" spans="1:3">
      <c r="A30" s="4" t="s">
        <v>60</v>
      </c>
      <c r="B30" s="5" t="n">
        <v>19012</v>
      </c>
      <c r="C30" s="5" t="n">
        <v>18154</v>
      </c>
    </row>
    <row r="31" spans="1:3">
      <c r="A31" s="4" t="s">
        <v>61</v>
      </c>
      <c r="B31" s="5" t="n">
        <v>20442</v>
      </c>
      <c r="C31" s="5" t="n">
        <v>18887</v>
      </c>
    </row>
    <row r="32" spans="1:3">
      <c r="A32" s="4" t="s">
        <v>62</v>
      </c>
      <c r="B32" s="5" t="n">
        <v>59</v>
      </c>
      <c r="C32" s="5" t="n">
        <v>476</v>
      </c>
    </row>
    <row r="33" spans="1:3">
      <c r="A33" s="4" t="s">
        <v>63</v>
      </c>
      <c r="B33" s="5" t="n">
        <v>20501</v>
      </c>
      <c r="C33" s="5" t="n">
        <v>19363</v>
      </c>
    </row>
    <row r="34" spans="1:3">
      <c r="A34" s="4" t="s">
        <v>64</v>
      </c>
      <c r="B34" s="6" t="n">
        <v>70283</v>
      </c>
      <c r="C34" s="6" t="n">
        <v>56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5</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8</v>
      </c>
      <c r="B1" s="2" t="s">
        <v>1</v>
      </c>
    </row>
    <row r="2" spans="1:4">
      <c r="B2" s="2" t="s">
        <v>2</v>
      </c>
      <c r="C2" s="2" t="s">
        <v>30</v>
      </c>
      <c r="D2" s="2" t="s">
        <v>76</v>
      </c>
    </row>
    <row r="3" spans="1:4">
      <c r="A3" s="3" t="s">
        <v>192</v>
      </c>
    </row>
    <row r="4" spans="1:4">
      <c r="A4" s="4" t="s">
        <v>259</v>
      </c>
      <c r="B4" s="4" t="s">
        <v>260</v>
      </c>
    </row>
    <row r="5" spans="1:4">
      <c r="A5" s="4" t="s">
        <v>261</v>
      </c>
      <c r="B5" s="4" t="s">
        <v>262</v>
      </c>
    </row>
    <row r="6" spans="1:4">
      <c r="A6" s="4" t="s">
        <v>263</v>
      </c>
      <c r="B6" s="4" t="s">
        <v>264</v>
      </c>
    </row>
    <row r="7" spans="1:4">
      <c r="A7" s="4" t="s">
        <v>265</v>
      </c>
      <c r="B7" s="4" t="s">
        <v>266</v>
      </c>
    </row>
    <row r="8" spans="1:4">
      <c r="A8" s="4" t="s">
        <v>267</v>
      </c>
      <c r="B8" s="4" t="s">
        <v>268</v>
      </c>
    </row>
    <row r="9" spans="1:4">
      <c r="A9" s="4" t="s">
        <v>269</v>
      </c>
      <c r="B9" s="4" t="s">
        <v>270</v>
      </c>
    </row>
    <row r="10" spans="1:4">
      <c r="A10" s="4" t="s">
        <v>271</v>
      </c>
      <c r="B10" s="4" t="s">
        <v>272</v>
      </c>
    </row>
    <row r="11" spans="1:4">
      <c r="A11" s="4" t="s">
        <v>273</v>
      </c>
      <c r="B11" s="4" t="s">
        <v>274</v>
      </c>
    </row>
    <row r="12" spans="1:4">
      <c r="A12" s="4" t="s">
        <v>275</v>
      </c>
      <c r="B12" s="4" t="s">
        <v>276</v>
      </c>
    </row>
    <row r="13" spans="1:4">
      <c r="A13" s="4" t="s">
        <v>35</v>
      </c>
      <c r="B13" s="4" t="s">
        <v>277</v>
      </c>
    </row>
    <row r="14" spans="1:4">
      <c r="A14" s="4" t="s">
        <v>213</v>
      </c>
      <c r="B14" s="4" t="s">
        <v>278</v>
      </c>
    </row>
    <row r="15" spans="1:4">
      <c r="A15" s="4" t="s">
        <v>279</v>
      </c>
      <c r="B15" s="4" t="s">
        <v>280</v>
      </c>
    </row>
    <row r="16" spans="1:4">
      <c r="A16" s="4" t="s">
        <v>37</v>
      </c>
      <c r="B16" s="6" t="n">
        <v>31823</v>
      </c>
      <c r="C16" s="6" t="n">
        <v>19588</v>
      </c>
    </row>
    <row r="17" spans="1:4">
      <c r="A17" s="4" t="s">
        <v>281</v>
      </c>
      <c r="B17" s="6" t="n">
        <v>-818</v>
      </c>
      <c r="C17" s="6" t="n">
        <v>305</v>
      </c>
      <c r="D17" s="6" t="n">
        <v>3342</v>
      </c>
    </row>
    <row r="18" spans="1:4">
      <c r="A18" s="4" t="s">
        <v>282</v>
      </c>
      <c r="B18" s="4" t="s">
        <v>283</v>
      </c>
    </row>
    <row r="19" spans="1:4">
      <c r="A19" s="4" t="s">
        <v>284</v>
      </c>
      <c r="B19" s="4" t="s">
        <v>285</v>
      </c>
    </row>
    <row r="20" spans="1:4">
      <c r="A20" s="4" t="s">
        <v>286</v>
      </c>
      <c r="B20" s="4" t="s">
        <v>287</v>
      </c>
    </row>
    <row r="21" spans="1:4">
      <c r="A21" s="4" t="s">
        <v>288</v>
      </c>
      <c r="B21" s="4" t="s">
        <v>289</v>
      </c>
    </row>
    <row r="22" spans="1:4">
      <c r="A22" s="4" t="s">
        <v>290</v>
      </c>
      <c r="B22" s="4" t="s">
        <v>291</v>
      </c>
    </row>
    <row r="23" spans="1:4">
      <c r="A23" s="4" t="s">
        <v>246</v>
      </c>
      <c r="B23" s="4" t="s">
        <v>292</v>
      </c>
    </row>
    <row r="24" spans="1:4">
      <c r="A24" s="4" t="s">
        <v>293</v>
      </c>
      <c r="B24" s="4" t="s">
        <v>294</v>
      </c>
    </row>
    <row r="25" spans="1:4">
      <c r="A25" s="4" t="s">
        <v>295</v>
      </c>
      <c r="B25" s="4" t="s">
        <v>296</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0</v>
      </c>
    </row>
    <row r="2" spans="1:3">
      <c r="A2" s="3" t="s">
        <v>66</v>
      </c>
    </row>
    <row r="3" spans="1:3">
      <c r="A3" s="4" t="s">
        <v>67</v>
      </c>
      <c r="B3" s="6" t="n">
        <v>455</v>
      </c>
      <c r="C3" s="6" t="n">
        <v>763</v>
      </c>
    </row>
    <row r="4" spans="1:3">
      <c r="A4" s="4" t="s">
        <v>68</v>
      </c>
      <c r="B4" s="7" t="n">
        <v>0.001</v>
      </c>
      <c r="C4" s="7" t="n">
        <v>0.001</v>
      </c>
    </row>
    <row r="5" spans="1:3">
      <c r="A5" s="4" t="s">
        <v>69</v>
      </c>
      <c r="B5" s="5" t="n">
        <v>5000000</v>
      </c>
      <c r="C5" s="5" t="n">
        <v>5000000</v>
      </c>
    </row>
    <row r="6" spans="1:3">
      <c r="A6" s="4" t="s">
        <v>70</v>
      </c>
      <c r="B6" s="5" t="n">
        <v>0</v>
      </c>
      <c r="C6" s="5" t="n">
        <v>0</v>
      </c>
    </row>
    <row r="7" spans="1:3">
      <c r="A7" s="4" t="s">
        <v>71</v>
      </c>
      <c r="B7" s="7" t="n">
        <v>0.001</v>
      </c>
      <c r="C7" s="7" t="n">
        <v>0.001</v>
      </c>
    </row>
    <row r="8" spans="1:3">
      <c r="A8" s="4" t="s">
        <v>72</v>
      </c>
      <c r="B8" s="5" t="n">
        <v>5600000000</v>
      </c>
      <c r="C8" s="5" t="n">
        <v>5600000000</v>
      </c>
    </row>
    <row r="9" spans="1:3">
      <c r="A9" s="4" t="s">
        <v>73</v>
      </c>
      <c r="B9" s="5" t="n">
        <v>1308000000</v>
      </c>
      <c r="C9" s="5" t="n">
        <v>1310000000</v>
      </c>
    </row>
    <row r="10" spans="1:3">
      <c r="A10" s="4" t="s">
        <v>74</v>
      </c>
      <c r="B10" s="5" t="n">
        <v>1308000000</v>
      </c>
      <c r="C10" s="5" t="n">
        <v>13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09</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12</v>
      </c>
    </row>
    <row r="4" spans="1:2">
      <c r="A4" s="4" t="s">
        <v>213</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20</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23</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25662</v>
      </c>
      <c r="C4" s="6" t="n">
        <v>29953</v>
      </c>
      <c r="D4" s="6" t="n">
        <v>32151</v>
      </c>
    </row>
    <row r="5" spans="1:4">
      <c r="A5" s="4" t="s">
        <v>79</v>
      </c>
      <c r="B5" s="5" t="n">
        <v>445</v>
      </c>
      <c r="C5" s="5" t="n">
        <v>437</v>
      </c>
      <c r="D5" s="5" t="n">
        <v>488</v>
      </c>
    </row>
    <row r="6" spans="1:4">
      <c r="A6" s="4" t="s">
        <v>80</v>
      </c>
      <c r="B6" s="5" t="n">
        <v>26107</v>
      </c>
      <c r="C6" s="5" t="n">
        <v>30390</v>
      </c>
      <c r="D6" s="5" t="n">
        <v>32639</v>
      </c>
    </row>
    <row r="7" spans="1:4">
      <c r="A7" s="3" t="s">
        <v>81</v>
      </c>
    </row>
    <row r="8" spans="1:4">
      <c r="A8" s="4" t="s">
        <v>82</v>
      </c>
      <c r="B8" s="5" t="n">
        <v>4371</v>
      </c>
      <c r="C8" s="5" t="n">
        <v>4261</v>
      </c>
      <c r="D8" s="5" t="n">
        <v>4006</v>
      </c>
    </row>
    <row r="9" spans="1:4">
      <c r="A9" s="4" t="s">
        <v>83</v>
      </c>
      <c r="B9" s="5" t="n">
        <v>3734</v>
      </c>
      <c r="C9" s="5" t="n">
        <v>5098</v>
      </c>
      <c r="D9" s="5" t="n">
        <v>3014</v>
      </c>
    </row>
    <row r="10" spans="1:4">
      <c r="A10" s="4" t="s">
        <v>84</v>
      </c>
      <c r="B10" s="5" t="n">
        <v>3878</v>
      </c>
      <c r="C10" s="5" t="n">
        <v>3398</v>
      </c>
      <c r="D10" s="5" t="n">
        <v>3426</v>
      </c>
    </row>
    <row r="11" spans="1:4">
      <c r="A11" s="4" t="s">
        <v>85</v>
      </c>
      <c r="B11" s="5" t="n">
        <v>11983</v>
      </c>
      <c r="C11" s="5" t="n">
        <v>12757</v>
      </c>
      <c r="D11" s="5" t="n">
        <v>10446</v>
      </c>
    </row>
    <row r="12" spans="1:4">
      <c r="A12" s="4" t="s">
        <v>86</v>
      </c>
      <c r="B12" s="5" t="n">
        <v>14124</v>
      </c>
      <c r="C12" s="5" t="n">
        <v>17633</v>
      </c>
      <c r="D12" s="5" t="n">
        <v>22193</v>
      </c>
    </row>
    <row r="13" spans="1:4">
      <c r="A13" s="4" t="s">
        <v>87</v>
      </c>
      <c r="B13" s="5" t="n">
        <v>-1118</v>
      </c>
      <c r="C13" s="5" t="n">
        <v>-964</v>
      </c>
      <c r="D13" s="5" t="n">
        <v>-688</v>
      </c>
    </row>
    <row r="14" spans="1:4">
      <c r="A14" s="4" t="s">
        <v>88</v>
      </c>
      <c r="B14" s="5" t="n">
        <v>523</v>
      </c>
      <c r="C14" s="5" t="n">
        <v>428</v>
      </c>
      <c r="D14" s="5" t="n">
        <v>154</v>
      </c>
    </row>
    <row r="15" spans="1:4">
      <c r="A15" s="4" t="s">
        <v>89</v>
      </c>
      <c r="B15" s="5" t="n">
        <v>13529</v>
      </c>
      <c r="C15" s="5" t="n">
        <v>17097</v>
      </c>
      <c r="D15" s="5" t="n">
        <v>21659</v>
      </c>
    </row>
    <row r="16" spans="1:4">
      <c r="A16" s="4" t="s">
        <v>90</v>
      </c>
      <c r="B16" s="5" t="n">
        <v>8885</v>
      </c>
      <c r="C16" s="5" t="n">
        <v>3609</v>
      </c>
      <c r="D16" s="5" t="n">
        <v>3553</v>
      </c>
    </row>
    <row r="17" spans="1:4">
      <c r="A17" s="4" t="s">
        <v>91</v>
      </c>
      <c r="B17" s="5" t="n">
        <v>4644</v>
      </c>
      <c r="C17" s="5" t="n">
        <v>13488</v>
      </c>
      <c r="D17" s="5" t="n">
        <v>18106</v>
      </c>
    </row>
    <row r="18" spans="1:4">
      <c r="A18" s="4" t="s">
        <v>92</v>
      </c>
      <c r="B18" s="5" t="n">
        <v>16</v>
      </c>
      <c r="C18" s="5" t="n">
        <v>-13</v>
      </c>
      <c r="D18" s="5" t="n">
        <v>-2</v>
      </c>
    </row>
    <row r="19" spans="1:4">
      <c r="A19" s="4" t="s">
        <v>93</v>
      </c>
      <c r="B19" s="6" t="n">
        <v>4628</v>
      </c>
      <c r="C19" s="6" t="n">
        <v>13501</v>
      </c>
      <c r="D19" s="6" t="n">
        <v>18108</v>
      </c>
    </row>
    <row r="20" spans="1:4">
      <c r="A20" s="4" t="s">
        <v>94</v>
      </c>
      <c r="B20" s="8" t="n">
        <v>3.54</v>
      </c>
      <c r="C20" s="8" t="n">
        <v>10.08</v>
      </c>
      <c r="D20" s="8" t="n">
        <v>12.37</v>
      </c>
    </row>
    <row r="21" spans="1:4">
      <c r="A21" s="4" t="s">
        <v>95</v>
      </c>
      <c r="B21" s="5" t="n">
        <v>1307</v>
      </c>
      <c r="C21" s="5" t="n">
        <v>1339</v>
      </c>
      <c r="D21" s="5" t="n">
        <v>1464</v>
      </c>
    </row>
    <row r="22" spans="1:4">
      <c r="A22" s="4" t="s">
        <v>96</v>
      </c>
      <c r="B22" s="8" t="n">
        <v>3.51</v>
      </c>
      <c r="C22" s="8" t="n">
        <v>9.94</v>
      </c>
      <c r="D22" s="8" t="n">
        <v>11.91</v>
      </c>
    </row>
    <row r="23" spans="1:4">
      <c r="A23" s="4" t="s">
        <v>97</v>
      </c>
      <c r="B23" s="5" t="n">
        <v>1319</v>
      </c>
      <c r="C23" s="5" t="n">
        <v>1358</v>
      </c>
      <c r="D23" s="5" t="n">
        <v>1521</v>
      </c>
    </row>
    <row r="24" spans="1:4">
      <c r="A24" s="4" t="s">
        <v>98</v>
      </c>
      <c r="B24" s="8" t="n">
        <v>2.08</v>
      </c>
      <c r="C24" s="8" t="n">
        <v>1.84</v>
      </c>
      <c r="D24" s="8" t="n">
        <v>1.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2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30</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32</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5</v>
      </c>
      <c r="B1" s="2" t="s">
        <v>1</v>
      </c>
    </row>
    <row r="2" spans="1:2">
      <c r="B2" s="2" t="s">
        <v>2</v>
      </c>
    </row>
    <row r="3" spans="1:2">
      <c r="A3" s="3" t="s">
        <v>239</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3</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6</v>
      </c>
      <c r="B1" s="2" t="s">
        <v>1</v>
      </c>
    </row>
    <row r="2" spans="1:2">
      <c r="B2" s="2" t="s">
        <v>2</v>
      </c>
    </row>
    <row r="3" spans="1:2">
      <c r="A3" s="3" t="s">
        <v>251</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0</v>
      </c>
      <c r="D2" s="2" t="s">
        <v>76</v>
      </c>
    </row>
    <row r="3" spans="1:4">
      <c r="A3" s="3" t="s">
        <v>400</v>
      </c>
    </row>
    <row r="4" spans="1:4">
      <c r="A4" s="4" t="s">
        <v>401</v>
      </c>
      <c r="B4" s="6" t="n">
        <v>600</v>
      </c>
      <c r="C4" s="6" t="n">
        <v>618</v>
      </c>
      <c r="D4" s="6" t="n">
        <v>601</v>
      </c>
    </row>
    <row r="5" spans="1:4">
      <c r="A5" s="4" t="s">
        <v>402</v>
      </c>
      <c r="B5" s="5" t="n">
        <v>129</v>
      </c>
      <c r="C5" s="5" t="n">
        <v>141</v>
      </c>
    </row>
    <row r="6" spans="1:4">
      <c r="A6" s="4" t="s">
        <v>281</v>
      </c>
      <c r="B6" s="5" t="n">
        <v>-818</v>
      </c>
      <c r="C6" s="5" t="n">
        <v>305</v>
      </c>
      <c r="D6" s="5" t="n">
        <v>3342</v>
      </c>
    </row>
    <row r="7" spans="1:4">
      <c r="A7" s="4" t="s">
        <v>403</v>
      </c>
      <c r="B7" s="6" t="n">
        <v>-330</v>
      </c>
      <c r="C7" s="5" t="n">
        <v>-276</v>
      </c>
      <c r="D7" s="5" t="n">
        <v>-151</v>
      </c>
    </row>
    <row r="8" spans="1:4">
      <c r="A8" s="4" t="s">
        <v>404</v>
      </c>
    </row>
    <row r="9" spans="1:4">
      <c r="A9" s="3" t="s">
        <v>400</v>
      </c>
    </row>
    <row r="10" spans="1:4">
      <c r="A10" s="4" t="s">
        <v>405</v>
      </c>
      <c r="B10" s="4" t="s">
        <v>406</v>
      </c>
    </row>
    <row r="11" spans="1:4">
      <c r="A11" s="4" t="s">
        <v>407</v>
      </c>
    </row>
    <row r="12" spans="1:4">
      <c r="A12" s="3" t="s">
        <v>400</v>
      </c>
    </row>
    <row r="13" spans="1:4">
      <c r="A13" s="4" t="s">
        <v>405</v>
      </c>
      <c r="B13" s="4" t="s">
        <v>408</v>
      </c>
    </row>
    <row r="14" spans="1:4">
      <c r="A14" s="4" t="s">
        <v>409</v>
      </c>
    </row>
    <row r="15" spans="1:4">
      <c r="A15" s="3" t="s">
        <v>400</v>
      </c>
    </row>
    <row r="16" spans="1:4">
      <c r="A16" s="4" t="s">
        <v>405</v>
      </c>
      <c r="B16" s="4" t="s">
        <v>410</v>
      </c>
    </row>
    <row r="17" spans="1:4">
      <c r="A17" s="4" t="s">
        <v>411</v>
      </c>
    </row>
    <row r="18" spans="1:4">
      <c r="A18" s="3" t="s">
        <v>400</v>
      </c>
    </row>
    <row r="19" spans="1:4">
      <c r="A19" s="4" t="s">
        <v>405</v>
      </c>
      <c r="B19" s="4" t="s">
        <v>412</v>
      </c>
    </row>
    <row r="20" spans="1:4">
      <c r="A20" s="4" t="s">
        <v>413</v>
      </c>
    </row>
    <row r="21" spans="1:4">
      <c r="A21" s="3" t="s">
        <v>400</v>
      </c>
    </row>
    <row r="22" spans="1:4">
      <c r="A22" s="4" t="s">
        <v>405</v>
      </c>
      <c r="B22" s="4" t="s">
        <v>414</v>
      </c>
    </row>
    <row r="23" spans="1:4">
      <c r="A23" s="4" t="s">
        <v>415</v>
      </c>
    </row>
    <row r="24" spans="1:4">
      <c r="A24" s="3" t="s">
        <v>400</v>
      </c>
    </row>
    <row r="25" spans="1:4">
      <c r="A25" s="4" t="s">
        <v>405</v>
      </c>
      <c r="B25" s="4" t="s">
        <v>416</v>
      </c>
    </row>
    <row r="26" spans="1:4">
      <c r="A26" s="4" t="s">
        <v>417</v>
      </c>
    </row>
    <row r="27" spans="1:4">
      <c r="A27" s="3" t="s">
        <v>400</v>
      </c>
    </row>
    <row r="28" spans="1:4">
      <c r="A28" s="4" t="s">
        <v>418</v>
      </c>
      <c r="C28" s="5" t="n">
        <v>857</v>
      </c>
    </row>
    <row r="29" spans="1:4">
      <c r="A29" s="4" t="s">
        <v>419</v>
      </c>
      <c r="C29" s="5" t="n">
        <v>857</v>
      </c>
    </row>
    <row r="30" spans="1:4">
      <c r="A30" s="4" t="s">
        <v>420</v>
      </c>
    </row>
    <row r="31" spans="1:4">
      <c r="A31" s="3" t="s">
        <v>400</v>
      </c>
    </row>
    <row r="32" spans="1:4">
      <c r="A32" s="4" t="s">
        <v>421</v>
      </c>
      <c r="B32" s="6" t="n">
        <v>91</v>
      </c>
    </row>
    <row r="33" spans="1:4">
      <c r="A33" s="4" t="s">
        <v>422</v>
      </c>
      <c r="C33" s="5" t="n">
        <v>194</v>
      </c>
      <c r="D33" s="5" t="n">
        <v>585</v>
      </c>
    </row>
    <row r="34" spans="1:4">
      <c r="A34" s="4" t="s">
        <v>423</v>
      </c>
      <c r="C34" s="5" t="n">
        <v>-194</v>
      </c>
      <c r="D34" s="5" t="n">
        <v>-585</v>
      </c>
    </row>
    <row r="35" spans="1:4">
      <c r="A35" s="4" t="s">
        <v>424</v>
      </c>
    </row>
    <row r="36" spans="1:4">
      <c r="A36" s="3" t="s">
        <v>400</v>
      </c>
    </row>
    <row r="37" spans="1:4">
      <c r="A37" s="4" t="s">
        <v>281</v>
      </c>
      <c r="C37" s="5" t="n">
        <v>184</v>
      </c>
      <c r="D37" s="5" t="n">
        <v>336</v>
      </c>
    </row>
    <row r="38" spans="1:4">
      <c r="A38" s="4" t="s">
        <v>403</v>
      </c>
      <c r="C38" s="6" t="n">
        <v>-184</v>
      </c>
      <c r="D38" s="6" t="n">
        <v>-336</v>
      </c>
    </row>
    <row r="39" spans="1:4">
      <c r="A39" s="4" t="s">
        <v>425</v>
      </c>
    </row>
    <row r="40" spans="1:4">
      <c r="A40" s="3" t="s">
        <v>400</v>
      </c>
    </row>
    <row r="41" spans="1:4">
      <c r="A41" s="4" t="s">
        <v>426</v>
      </c>
      <c r="B41" s="6" t="n">
        <v>2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429</v>
      </c>
      <c r="B3" s="6" t="n">
        <v>34301</v>
      </c>
    </row>
    <row r="4" spans="1:3">
      <c r="A4" s="4" t="s">
        <v>430</v>
      </c>
    </row>
    <row r="5" spans="1:3">
      <c r="A5" s="3" t="s">
        <v>428</v>
      </c>
    </row>
    <row r="6" spans="1:3">
      <c r="A6" s="4" t="s">
        <v>431</v>
      </c>
      <c r="B6" s="5" t="n">
        <v>635</v>
      </c>
      <c r="C6" s="6" t="n">
        <v>428</v>
      </c>
    </row>
    <row r="7" spans="1:3">
      <c r="A7" s="4" t="s">
        <v>432</v>
      </c>
      <c r="B7" s="5" t="n">
        <v>116</v>
      </c>
      <c r="C7" s="5" t="n">
        <v>84</v>
      </c>
    </row>
    <row r="8" spans="1:3">
      <c r="A8" s="4" t="s">
        <v>433</v>
      </c>
      <c r="B8" s="5" t="n">
        <v>13</v>
      </c>
      <c r="C8" s="5" t="n">
        <v>336</v>
      </c>
    </row>
    <row r="9" spans="1:3">
      <c r="A9" s="4" t="s">
        <v>434</v>
      </c>
      <c r="B9" s="5" t="n">
        <v>35065</v>
      </c>
      <c r="C9" s="5" t="n">
        <v>30711</v>
      </c>
    </row>
    <row r="10" spans="1:3">
      <c r="A10" s="4" t="s">
        <v>432</v>
      </c>
      <c r="B10" s="5" t="n">
        <v>116</v>
      </c>
      <c r="C10" s="5" t="n">
        <v>84</v>
      </c>
    </row>
    <row r="11" spans="1:3">
      <c r="A11" s="4" t="s">
        <v>433</v>
      </c>
      <c r="B11" s="5" t="n">
        <v>93</v>
      </c>
      <c r="C11" s="5" t="n">
        <v>37</v>
      </c>
    </row>
    <row r="12" spans="1:3">
      <c r="A12" s="4" t="s">
        <v>435</v>
      </c>
      <c r="B12" s="5" t="n">
        <v>15</v>
      </c>
      <c r="C12" s="5" t="n">
        <v>25</v>
      </c>
    </row>
    <row r="13" spans="1:3">
      <c r="A13" s="4" t="s">
        <v>436</v>
      </c>
      <c r="B13" s="5" t="n">
        <v>224</v>
      </c>
      <c r="C13" s="5" t="n">
        <v>146</v>
      </c>
    </row>
    <row r="14" spans="1:3">
      <c r="A14" s="4" t="s">
        <v>437</v>
      </c>
    </row>
    <row r="15" spans="1:3">
      <c r="A15" s="3" t="s">
        <v>428</v>
      </c>
    </row>
    <row r="16" spans="1:3">
      <c r="A16" s="4" t="s">
        <v>431</v>
      </c>
      <c r="B16" s="5" t="n">
        <v>635</v>
      </c>
      <c r="C16" s="5" t="n">
        <v>428</v>
      </c>
    </row>
    <row r="17" spans="1:3">
      <c r="A17" s="4" t="s">
        <v>432</v>
      </c>
      <c r="B17" s="5" t="n">
        <v>116</v>
      </c>
      <c r="C17" s="5" t="n">
        <v>84</v>
      </c>
    </row>
    <row r="18" spans="1:3">
      <c r="A18" s="4" t="s">
        <v>433</v>
      </c>
      <c r="B18" s="5" t="n">
        <v>0</v>
      </c>
      <c r="C18" s="5" t="n">
        <v>0</v>
      </c>
    </row>
    <row r="19" spans="1:3">
      <c r="A19" s="4" t="s">
        <v>434</v>
      </c>
      <c r="B19" s="5" t="n">
        <v>9526</v>
      </c>
      <c r="C19" s="5" t="n">
        <v>11505</v>
      </c>
    </row>
    <row r="20" spans="1:3">
      <c r="A20" s="4" t="s">
        <v>432</v>
      </c>
      <c r="B20" s="5" t="n">
        <v>116</v>
      </c>
      <c r="C20" s="5" t="n">
        <v>84</v>
      </c>
    </row>
    <row r="21" spans="1:3">
      <c r="A21" s="4" t="s">
        <v>433</v>
      </c>
      <c r="B21" s="5" t="n">
        <v>0</v>
      </c>
      <c r="C21" s="5" t="n">
        <v>0</v>
      </c>
    </row>
    <row r="22" spans="1:3">
      <c r="A22" s="4" t="s">
        <v>435</v>
      </c>
      <c r="B22" s="5" t="n">
        <v>0</v>
      </c>
      <c r="C22" s="5" t="n">
        <v>0</v>
      </c>
    </row>
    <row r="23" spans="1:3">
      <c r="A23" s="4" t="s">
        <v>436</v>
      </c>
      <c r="B23" s="5" t="n">
        <v>116</v>
      </c>
      <c r="C23" s="5" t="n">
        <v>84</v>
      </c>
    </row>
    <row r="24" spans="1:3">
      <c r="A24" s="4" t="s">
        <v>438</v>
      </c>
    </row>
    <row r="25" spans="1:3">
      <c r="A25" s="3" t="s">
        <v>428</v>
      </c>
    </row>
    <row r="26" spans="1:3">
      <c r="A26" s="4" t="s">
        <v>431</v>
      </c>
      <c r="B26" s="4" t="s">
        <v>54</v>
      </c>
      <c r="C26" s="5" t="n">
        <v>0</v>
      </c>
    </row>
    <row r="27" spans="1:3">
      <c r="A27" s="4" t="s">
        <v>432</v>
      </c>
      <c r="B27" s="5" t="n">
        <v>0</v>
      </c>
      <c r="C27" s="5" t="n">
        <v>0</v>
      </c>
    </row>
    <row r="28" spans="1:3">
      <c r="A28" s="4" t="s">
        <v>433</v>
      </c>
      <c r="B28" s="5" t="n">
        <v>13</v>
      </c>
      <c r="C28" s="5" t="n">
        <v>336</v>
      </c>
    </row>
    <row r="29" spans="1:3">
      <c r="A29" s="4" t="s">
        <v>434</v>
      </c>
      <c r="B29" s="5" t="n">
        <v>25539</v>
      </c>
      <c r="C29" s="5" t="n">
        <v>19206</v>
      </c>
    </row>
    <row r="30" spans="1:3">
      <c r="A30" s="4" t="s">
        <v>432</v>
      </c>
      <c r="B30" s="5" t="n">
        <v>0</v>
      </c>
      <c r="C30" s="5" t="n">
        <v>0</v>
      </c>
    </row>
    <row r="31" spans="1:3">
      <c r="A31" s="4" t="s">
        <v>433</v>
      </c>
      <c r="B31" s="5" t="n">
        <v>93</v>
      </c>
      <c r="C31" s="5" t="n">
        <v>37</v>
      </c>
    </row>
    <row r="32" spans="1:3">
      <c r="A32" s="4" t="s">
        <v>435</v>
      </c>
      <c r="B32" s="5" t="n">
        <v>0</v>
      </c>
      <c r="C32" s="5" t="n">
        <v>0</v>
      </c>
    </row>
    <row r="33" spans="1:3">
      <c r="A33" s="4" t="s">
        <v>436</v>
      </c>
      <c r="B33" s="5" t="n">
        <v>93</v>
      </c>
      <c r="C33" s="5" t="n">
        <v>37</v>
      </c>
    </row>
    <row r="34" spans="1:3">
      <c r="A34" s="4" t="s">
        <v>439</v>
      </c>
    </row>
    <row r="35" spans="1:3">
      <c r="A35" s="3" t="s">
        <v>428</v>
      </c>
    </row>
    <row r="36" spans="1:3">
      <c r="A36" s="4" t="s">
        <v>431</v>
      </c>
      <c r="B36" s="5" t="n">
        <v>0</v>
      </c>
      <c r="C36" s="5" t="n">
        <v>0</v>
      </c>
    </row>
    <row r="37" spans="1:3">
      <c r="A37" s="4" t="s">
        <v>432</v>
      </c>
      <c r="B37" s="5" t="n">
        <v>0</v>
      </c>
      <c r="C37" s="5" t="n">
        <v>0</v>
      </c>
    </row>
    <row r="38" spans="1:3">
      <c r="A38" s="4" t="s">
        <v>433</v>
      </c>
      <c r="B38" s="5" t="n">
        <v>0</v>
      </c>
      <c r="C38" s="5" t="n">
        <v>0</v>
      </c>
    </row>
    <row r="39" spans="1:3">
      <c r="A39" s="4" t="s">
        <v>434</v>
      </c>
      <c r="B39" s="5" t="n">
        <v>0</v>
      </c>
      <c r="C39" s="5" t="n">
        <v>0</v>
      </c>
    </row>
    <row r="40" spans="1:3">
      <c r="A40" s="4" t="s">
        <v>432</v>
      </c>
      <c r="B40" s="5" t="n">
        <v>0</v>
      </c>
      <c r="C40" s="5" t="n">
        <v>0</v>
      </c>
    </row>
    <row r="41" spans="1:3">
      <c r="A41" s="4" t="s">
        <v>433</v>
      </c>
      <c r="B41" s="5" t="n">
        <v>0</v>
      </c>
      <c r="C41" s="5" t="n">
        <v>0</v>
      </c>
    </row>
    <row r="42" spans="1:3">
      <c r="A42" s="4" t="s">
        <v>435</v>
      </c>
      <c r="B42" s="5" t="n">
        <v>15</v>
      </c>
      <c r="C42" s="5" t="n">
        <v>25</v>
      </c>
    </row>
    <row r="43" spans="1:3">
      <c r="A43" s="4" t="s">
        <v>436</v>
      </c>
      <c r="B43" s="5" t="n">
        <v>15</v>
      </c>
      <c r="C43" s="5" t="n">
        <v>25</v>
      </c>
    </row>
    <row r="44" spans="1:3">
      <c r="A44" s="4" t="s">
        <v>440</v>
      </c>
    </row>
    <row r="45" spans="1:3">
      <c r="A45" s="3" t="s">
        <v>428</v>
      </c>
    </row>
    <row r="46" spans="1:3">
      <c r="A46" s="4" t="s">
        <v>429</v>
      </c>
      <c r="B46" s="5" t="n">
        <v>14747</v>
      </c>
      <c r="C46" s="5" t="n">
        <v>12603</v>
      </c>
    </row>
    <row r="47" spans="1:3">
      <c r="A47" s="4" t="s">
        <v>441</v>
      </c>
    </row>
    <row r="48" spans="1:3">
      <c r="A48" s="3" t="s">
        <v>428</v>
      </c>
    </row>
    <row r="49" spans="1:3">
      <c r="A49" s="4" t="s">
        <v>429</v>
      </c>
      <c r="B49" s="5" t="n">
        <v>0</v>
      </c>
      <c r="C49" s="5" t="n">
        <v>0</v>
      </c>
    </row>
    <row r="50" spans="1:3">
      <c r="A50" s="4" t="s">
        <v>442</v>
      </c>
    </row>
    <row r="51" spans="1:3">
      <c r="A51" s="3" t="s">
        <v>428</v>
      </c>
    </row>
    <row r="52" spans="1:3">
      <c r="A52" s="4" t="s">
        <v>429</v>
      </c>
      <c r="B52" s="5" t="n">
        <v>14747</v>
      </c>
      <c r="C52" s="5" t="n">
        <v>12603</v>
      </c>
    </row>
    <row r="53" spans="1:3">
      <c r="A53" s="4" t="s">
        <v>443</v>
      </c>
    </row>
    <row r="54" spans="1:3">
      <c r="A54" s="3" t="s">
        <v>428</v>
      </c>
    </row>
    <row r="55" spans="1:3">
      <c r="A55" s="4" t="s">
        <v>429</v>
      </c>
      <c r="B55" s="5" t="n">
        <v>0</v>
      </c>
      <c r="C55" s="5" t="n">
        <v>0</v>
      </c>
    </row>
    <row r="56" spans="1:3">
      <c r="A56" s="4" t="s">
        <v>444</v>
      </c>
    </row>
    <row r="57" spans="1:3">
      <c r="A57" s="3" t="s">
        <v>428</v>
      </c>
    </row>
    <row r="58" spans="1:3">
      <c r="A58" s="4" t="s">
        <v>429</v>
      </c>
      <c r="B58" s="5" t="n">
        <v>5131</v>
      </c>
      <c r="C58" s="5" t="n">
        <v>943</v>
      </c>
    </row>
    <row r="59" spans="1:3">
      <c r="A59" s="4" t="s">
        <v>445</v>
      </c>
    </row>
    <row r="60" spans="1:3">
      <c r="A60" s="3" t="s">
        <v>428</v>
      </c>
    </row>
    <row r="61" spans="1:3">
      <c r="A61" s="4" t="s">
        <v>429</v>
      </c>
      <c r="B61" s="5" t="n">
        <v>0</v>
      </c>
      <c r="C61" s="5" t="n">
        <v>0</v>
      </c>
    </row>
    <row r="62" spans="1:3">
      <c r="A62" s="4" t="s">
        <v>446</v>
      </c>
    </row>
    <row r="63" spans="1:3">
      <c r="A63" s="3" t="s">
        <v>428</v>
      </c>
    </row>
    <row r="64" spans="1:3">
      <c r="A64" s="4" t="s">
        <v>429</v>
      </c>
      <c r="B64" s="5" t="n">
        <v>5131</v>
      </c>
      <c r="C64" s="5" t="n">
        <v>943</v>
      </c>
    </row>
    <row r="65" spans="1:3">
      <c r="A65" s="4" t="s">
        <v>447</v>
      </c>
    </row>
    <row r="66" spans="1:3">
      <c r="A66" s="3" t="s">
        <v>428</v>
      </c>
    </row>
    <row r="67" spans="1:3">
      <c r="A67" s="4" t="s">
        <v>429</v>
      </c>
      <c r="B67" s="5" t="n">
        <v>0</v>
      </c>
      <c r="C67" s="5" t="n">
        <v>0</v>
      </c>
    </row>
    <row r="68" spans="1:3">
      <c r="A68" s="4" t="s">
        <v>448</v>
      </c>
    </row>
    <row r="69" spans="1:3">
      <c r="A69" s="3" t="s">
        <v>428</v>
      </c>
    </row>
    <row r="70" spans="1:3">
      <c r="A70" s="4" t="s">
        <v>429</v>
      </c>
      <c r="B70" s="5" t="n">
        <v>4714</v>
      </c>
      <c r="C70" s="5" t="n">
        <v>5464</v>
      </c>
    </row>
    <row r="71" spans="1:3">
      <c r="A71" s="4" t="s">
        <v>449</v>
      </c>
    </row>
    <row r="72" spans="1:3">
      <c r="A72" s="3" t="s">
        <v>428</v>
      </c>
    </row>
    <row r="73" spans="1:3">
      <c r="A73" s="4" t="s">
        <v>429</v>
      </c>
      <c r="B73" s="5" t="n">
        <v>4714</v>
      </c>
      <c r="C73" s="5" t="n">
        <v>5464</v>
      </c>
    </row>
    <row r="74" spans="1:3">
      <c r="A74" s="4" t="s">
        <v>450</v>
      </c>
    </row>
    <row r="75" spans="1:3">
      <c r="A75" s="3" t="s">
        <v>428</v>
      </c>
    </row>
    <row r="76" spans="1:3">
      <c r="A76" s="4" t="s">
        <v>429</v>
      </c>
      <c r="B76" s="5" t="n">
        <v>0</v>
      </c>
      <c r="C76" s="5" t="n">
        <v>0</v>
      </c>
    </row>
    <row r="77" spans="1:3">
      <c r="A77" s="4" t="s">
        <v>451</v>
      </c>
    </row>
    <row r="78" spans="1:3">
      <c r="A78" s="3" t="s">
        <v>428</v>
      </c>
    </row>
    <row r="79" spans="1:3">
      <c r="A79" s="4" t="s">
        <v>429</v>
      </c>
      <c r="B79" s="5" t="n">
        <v>0</v>
      </c>
      <c r="C79" s="5" t="n">
        <v>0</v>
      </c>
    </row>
    <row r="80" spans="1:3">
      <c r="A80" s="4" t="s">
        <v>452</v>
      </c>
    </row>
    <row r="81" spans="1:3">
      <c r="A81" s="3" t="s">
        <v>428</v>
      </c>
    </row>
    <row r="82" spans="1:3">
      <c r="A82" s="4" t="s">
        <v>429</v>
      </c>
      <c r="B82" s="5" t="n">
        <v>4061</v>
      </c>
      <c r="C82" s="5" t="n">
        <v>5529</v>
      </c>
    </row>
    <row r="83" spans="1:3">
      <c r="A83" s="4" t="s">
        <v>453</v>
      </c>
    </row>
    <row r="84" spans="1:3">
      <c r="A84" s="3" t="s">
        <v>428</v>
      </c>
    </row>
    <row r="85" spans="1:3">
      <c r="A85" s="4" t="s">
        <v>429</v>
      </c>
      <c r="B85" s="5" t="n">
        <v>4061</v>
      </c>
      <c r="C85" s="5" t="n">
        <v>5529</v>
      </c>
    </row>
    <row r="86" spans="1:3">
      <c r="A86" s="4" t="s">
        <v>454</v>
      </c>
    </row>
    <row r="87" spans="1:3">
      <c r="A87" s="3" t="s">
        <v>428</v>
      </c>
    </row>
    <row r="88" spans="1:3">
      <c r="A88" s="4" t="s">
        <v>429</v>
      </c>
      <c r="B88" s="5" t="n">
        <v>0</v>
      </c>
      <c r="C88" s="5" t="n">
        <v>0</v>
      </c>
    </row>
    <row r="89" spans="1:3">
      <c r="A89" s="4" t="s">
        <v>455</v>
      </c>
    </row>
    <row r="90" spans="1:3">
      <c r="A90" s="3" t="s">
        <v>428</v>
      </c>
    </row>
    <row r="91" spans="1:3">
      <c r="A91" s="4" t="s">
        <v>429</v>
      </c>
      <c r="B91" s="5" t="n">
        <v>0</v>
      </c>
      <c r="C91" s="5" t="n">
        <v>0</v>
      </c>
    </row>
    <row r="92" spans="1:3">
      <c r="A92" s="4" t="s">
        <v>456</v>
      </c>
    </row>
    <row r="93" spans="1:3">
      <c r="A93" s="3" t="s">
        <v>428</v>
      </c>
    </row>
    <row r="94" spans="1:3">
      <c r="A94" s="4" t="s">
        <v>429</v>
      </c>
      <c r="B94" s="5" t="n">
        <v>4058</v>
      </c>
      <c r="C94" s="5" t="n">
        <v>3602</v>
      </c>
    </row>
    <row r="95" spans="1:3">
      <c r="A95" s="4" t="s">
        <v>457</v>
      </c>
    </row>
    <row r="96" spans="1:3">
      <c r="A96" s="3" t="s">
        <v>428</v>
      </c>
    </row>
    <row r="97" spans="1:3">
      <c r="A97" s="4" t="s">
        <v>429</v>
      </c>
      <c r="B97" s="5" t="n">
        <v>0</v>
      </c>
      <c r="C97" s="5" t="n">
        <v>0</v>
      </c>
    </row>
    <row r="98" spans="1:3">
      <c r="A98" s="4" t="s">
        <v>458</v>
      </c>
    </row>
    <row r="99" spans="1:3">
      <c r="A99" s="3" t="s">
        <v>428</v>
      </c>
    </row>
    <row r="100" spans="1:3">
      <c r="A100" s="4" t="s">
        <v>429</v>
      </c>
      <c r="B100" s="5" t="n">
        <v>4058</v>
      </c>
      <c r="C100" s="5" t="n">
        <v>3602</v>
      </c>
    </row>
    <row r="101" spans="1:3">
      <c r="A101" s="4" t="s">
        <v>459</v>
      </c>
    </row>
    <row r="102" spans="1:3">
      <c r="A102" s="3" t="s">
        <v>428</v>
      </c>
    </row>
    <row r="103" spans="1:3">
      <c r="A103" s="4" t="s">
        <v>429</v>
      </c>
      <c r="B103" s="5" t="n">
        <v>0</v>
      </c>
      <c r="C103" s="5" t="n">
        <v>0</v>
      </c>
    </row>
    <row r="104" spans="1:3">
      <c r="A104" s="4" t="s">
        <v>460</v>
      </c>
    </row>
    <row r="105" spans="1:3">
      <c r="A105" s="3" t="s">
        <v>428</v>
      </c>
    </row>
    <row r="106" spans="1:3">
      <c r="A106" s="4" t="s">
        <v>429</v>
      </c>
      <c r="B106" s="5" t="n">
        <v>926</v>
      </c>
      <c r="C106" s="5" t="n">
        <v>975</v>
      </c>
    </row>
    <row r="107" spans="1:3">
      <c r="A107" s="4" t="s">
        <v>461</v>
      </c>
    </row>
    <row r="108" spans="1:3">
      <c r="A108" s="3" t="s">
        <v>428</v>
      </c>
    </row>
    <row r="109" spans="1:3">
      <c r="A109" s="4" t="s">
        <v>429</v>
      </c>
      <c r="B109" s="5" t="n">
        <v>0</v>
      </c>
      <c r="C109" s="5" t="n">
        <v>0</v>
      </c>
    </row>
    <row r="110" spans="1:3">
      <c r="A110" s="4" t="s">
        <v>462</v>
      </c>
    </row>
    <row r="111" spans="1:3">
      <c r="A111" s="3" t="s">
        <v>428</v>
      </c>
    </row>
    <row r="112" spans="1:3">
      <c r="A112" s="4" t="s">
        <v>429</v>
      </c>
      <c r="B112" s="5" t="n">
        <v>926</v>
      </c>
      <c r="C112" s="5" t="n">
        <v>975</v>
      </c>
    </row>
    <row r="113" spans="1:3">
      <c r="A113" s="4" t="s">
        <v>463</v>
      </c>
    </row>
    <row r="114" spans="1:3">
      <c r="A114" s="3" t="s">
        <v>428</v>
      </c>
    </row>
    <row r="115" spans="1:3">
      <c r="A115" s="4" t="s">
        <v>429</v>
      </c>
      <c r="B115" s="5" t="n">
        <v>0</v>
      </c>
      <c r="C115" s="5" t="n">
        <v>0</v>
      </c>
    </row>
    <row r="116" spans="1:3">
      <c r="A116" s="4" t="s">
        <v>464</v>
      </c>
    </row>
    <row r="117" spans="1:3">
      <c r="A117" s="3" t="s">
        <v>428</v>
      </c>
    </row>
    <row r="118" spans="1:3">
      <c r="A118" s="4" t="s">
        <v>429</v>
      </c>
      <c r="B118" s="5" t="n">
        <v>664</v>
      </c>
      <c r="C118" s="5" t="n">
        <v>720</v>
      </c>
    </row>
    <row r="119" spans="1:3">
      <c r="A119" s="4" t="s">
        <v>465</v>
      </c>
    </row>
    <row r="120" spans="1:3">
      <c r="A120" s="3" t="s">
        <v>428</v>
      </c>
    </row>
    <row r="121" spans="1:3">
      <c r="A121" s="4" t="s">
        <v>429</v>
      </c>
      <c r="B121" s="5" t="n">
        <v>0</v>
      </c>
      <c r="C121" s="5" t="n">
        <v>0</v>
      </c>
    </row>
    <row r="122" spans="1:3">
      <c r="A122" s="4" t="s">
        <v>466</v>
      </c>
    </row>
    <row r="123" spans="1:3">
      <c r="A123" s="3" t="s">
        <v>428</v>
      </c>
    </row>
    <row r="124" spans="1:3">
      <c r="A124" s="4" t="s">
        <v>429</v>
      </c>
      <c r="B124" s="5" t="n">
        <v>664</v>
      </c>
      <c r="C124" s="5" t="n">
        <v>720</v>
      </c>
    </row>
    <row r="125" spans="1:3">
      <c r="A125" s="4" t="s">
        <v>467</v>
      </c>
    </row>
    <row r="126" spans="1:3">
      <c r="A126" s="3" t="s">
        <v>428</v>
      </c>
    </row>
    <row r="127" spans="1:3">
      <c r="A127" s="4" t="s">
        <v>429</v>
      </c>
      <c r="B127" s="5" t="n">
        <v>0</v>
      </c>
      <c r="C127" s="5" t="n">
        <v>0</v>
      </c>
    </row>
    <row r="128" spans="1:3">
      <c r="A128" s="4" t="s">
        <v>468</v>
      </c>
    </row>
    <row r="129" spans="1:3">
      <c r="A129" s="3" t="s">
        <v>428</v>
      </c>
    </row>
    <row r="130" spans="1:3">
      <c r="A130" s="4" t="s">
        <v>429</v>
      </c>
      <c r="B130" s="5" t="n">
        <v>0</v>
      </c>
      <c r="C130" s="5" t="n">
        <v>27</v>
      </c>
    </row>
    <row r="131" spans="1:3">
      <c r="A131" s="4" t="s">
        <v>469</v>
      </c>
    </row>
    <row r="132" spans="1:3">
      <c r="A132" s="3" t="s">
        <v>428</v>
      </c>
    </row>
    <row r="133" spans="1:3">
      <c r="A133" s="4" t="s">
        <v>429</v>
      </c>
      <c r="B133" s="5" t="n">
        <v>0</v>
      </c>
      <c r="C133" s="5" t="n">
        <v>0</v>
      </c>
    </row>
    <row r="134" spans="1:3">
      <c r="A134" s="4" t="s">
        <v>470</v>
      </c>
    </row>
    <row r="135" spans="1:3">
      <c r="A135" s="3" t="s">
        <v>428</v>
      </c>
    </row>
    <row r="136" spans="1:3">
      <c r="A136" s="4" t="s">
        <v>429</v>
      </c>
      <c r="B136" s="5" t="n">
        <v>0</v>
      </c>
      <c r="C136" s="5" t="n">
        <v>27</v>
      </c>
    </row>
    <row r="137" spans="1:3">
      <c r="A137" s="4" t="s">
        <v>471</v>
      </c>
    </row>
    <row r="138" spans="1:3">
      <c r="A138" s="3" t="s">
        <v>428</v>
      </c>
    </row>
    <row r="139" spans="1:3">
      <c r="A139" s="4" t="s">
        <v>429</v>
      </c>
      <c r="B139" s="6" t="n">
        <v>0</v>
      </c>
      <c r="C13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76</v>
      </c>
    </row>
    <row r="3" spans="1:4">
      <c r="A3" s="3" t="s">
        <v>100</v>
      </c>
    </row>
    <row r="4" spans="1:4">
      <c r="A4" s="4" t="s">
        <v>91</v>
      </c>
      <c r="B4" s="6" t="n">
        <v>4644</v>
      </c>
      <c r="C4" s="6" t="n">
        <v>13488</v>
      </c>
      <c r="D4" s="6" t="n">
        <v>18106</v>
      </c>
    </row>
    <row r="5" spans="1:4">
      <c r="A5" s="3" t="s">
        <v>101</v>
      </c>
    </row>
    <row r="6" spans="1:4">
      <c r="A6" s="4" t="s">
        <v>102</v>
      </c>
      <c r="B6" s="5" t="n">
        <v>-47</v>
      </c>
      <c r="C6" s="5" t="n">
        <v>177</v>
      </c>
      <c r="D6" s="5" t="n">
        <v>9</v>
      </c>
    </row>
    <row r="7" spans="1:4">
      <c r="A7" s="3" t="s">
        <v>103</v>
      </c>
    </row>
    <row r="8" spans="1:4">
      <c r="A8" s="4" t="s">
        <v>104</v>
      </c>
      <c r="B8" s="5" t="n">
        <v>218</v>
      </c>
      <c r="C8" s="5" t="n">
        <v>7</v>
      </c>
      <c r="D8" s="5" t="n">
        <v>-29</v>
      </c>
    </row>
    <row r="9" spans="1:4">
      <c r="A9" s="4" t="s">
        <v>105</v>
      </c>
      <c r="B9" s="5" t="n">
        <v>-8</v>
      </c>
      <c r="C9" s="5" t="n">
        <v>-7</v>
      </c>
      <c r="D9" s="5" t="n">
        <v>1</v>
      </c>
    </row>
    <row r="10" spans="1:4">
      <c r="A10" s="4" t="s">
        <v>106</v>
      </c>
      <c r="B10" s="5" t="n">
        <v>210</v>
      </c>
      <c r="C10" s="5" t="n">
        <v>0</v>
      </c>
      <c r="D10" s="5" t="n">
        <v>-28</v>
      </c>
    </row>
    <row r="11" spans="1:4">
      <c r="A11" s="3" t="s">
        <v>107</v>
      </c>
    </row>
    <row r="12" spans="1:4">
      <c r="A12" s="4" t="s">
        <v>108</v>
      </c>
      <c r="B12" s="5" t="n">
        <v>-304</v>
      </c>
      <c r="C12" s="5" t="n">
        <v>5</v>
      </c>
      <c r="D12" s="5" t="n">
        <v>389</v>
      </c>
    </row>
    <row r="13" spans="1:4">
      <c r="A13" s="4" t="s">
        <v>109</v>
      </c>
      <c r="B13" s="5" t="n">
        <v>28</v>
      </c>
      <c r="C13" s="5" t="n">
        <v>8</v>
      </c>
      <c r="D13" s="5" t="n">
        <v>-583</v>
      </c>
    </row>
    <row r="14" spans="1:4">
      <c r="A14" s="4" t="s">
        <v>106</v>
      </c>
      <c r="B14" s="5" t="n">
        <v>-276</v>
      </c>
      <c r="C14" s="5" t="n">
        <v>13</v>
      </c>
      <c r="D14" s="5" t="n">
        <v>-194</v>
      </c>
    </row>
    <row r="15" spans="1:4">
      <c r="A15" s="4" t="s">
        <v>110</v>
      </c>
      <c r="B15" s="5" t="n">
        <v>-113</v>
      </c>
      <c r="C15" s="5" t="n">
        <v>190</v>
      </c>
      <c r="D15" s="5" t="n">
        <v>-213</v>
      </c>
    </row>
    <row r="16" spans="1:4">
      <c r="A16" s="4" t="s">
        <v>111</v>
      </c>
      <c r="B16" s="5" t="n">
        <v>4531</v>
      </c>
      <c r="C16" s="5" t="n">
        <v>13678</v>
      </c>
      <c r="D16" s="5" t="n">
        <v>17893</v>
      </c>
    </row>
    <row r="17" spans="1:4">
      <c r="A17" s="4" t="s">
        <v>112</v>
      </c>
      <c r="B17" s="5" t="n">
        <v>16</v>
      </c>
      <c r="C17" s="5" t="n">
        <v>-13</v>
      </c>
      <c r="D17" s="5" t="n">
        <v>-2</v>
      </c>
    </row>
    <row r="18" spans="1:4">
      <c r="A18" s="4" t="s">
        <v>113</v>
      </c>
      <c r="B18" s="6" t="n">
        <v>4515</v>
      </c>
      <c r="C18" s="6" t="n">
        <v>13691</v>
      </c>
      <c r="D18" s="6" t="n">
        <v>178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473</v>
      </c>
    </row>
    <row r="3" spans="1:3">
      <c r="A3" s="4" t="s">
        <v>474</v>
      </c>
      <c r="B3" s="6" t="n">
        <v>33542</v>
      </c>
      <c r="C3" s="6" t="n">
        <v>26346</v>
      </c>
    </row>
    <row r="4" spans="1:3">
      <c r="A4" s="4" t="s">
        <v>438</v>
      </c>
    </row>
    <row r="5" spans="1:3">
      <c r="A5" s="3" t="s">
        <v>473</v>
      </c>
    </row>
    <row r="6" spans="1:3">
      <c r="A6" s="4" t="s">
        <v>475</v>
      </c>
      <c r="B6" s="6" t="n">
        <v>35500</v>
      </c>
      <c r="C6" s="6" t="n">
        <v>2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3" t="s">
        <v>478</v>
      </c>
    </row>
    <row r="4" spans="1:2">
      <c r="A4" s="4" t="s">
        <v>479</v>
      </c>
      <c r="B4" s="6" t="n">
        <v>0</v>
      </c>
    </row>
    <row r="5" spans="1:2">
      <c r="A5" s="4" t="s">
        <v>480</v>
      </c>
      <c r="B5" s="6" t="n">
        <v>432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482</v>
      </c>
    </row>
    <row r="3" spans="1:3">
      <c r="A3" s="4" t="s">
        <v>483</v>
      </c>
      <c r="B3" s="6" t="n">
        <v>34756</v>
      </c>
      <c r="C3" s="6" t="n">
        <v>30325</v>
      </c>
    </row>
    <row r="4" spans="1:3">
      <c r="A4" s="4" t="s">
        <v>484</v>
      </c>
      <c r="B4" s="5" t="n">
        <v>282</v>
      </c>
      <c r="C4" s="5" t="n">
        <v>81</v>
      </c>
    </row>
    <row r="5" spans="1:3">
      <c r="A5" s="4" t="s">
        <v>485</v>
      </c>
      <c r="B5" s="5" t="n">
        <v>-102</v>
      </c>
      <c r="C5" s="5" t="n">
        <v>-115</v>
      </c>
    </row>
    <row r="6" spans="1:3">
      <c r="A6" s="4" t="s">
        <v>103</v>
      </c>
      <c r="B6" s="5" t="n">
        <v>34936</v>
      </c>
      <c r="C6" s="5" t="n">
        <v>30291</v>
      </c>
    </row>
    <row r="7" spans="1:3">
      <c r="A7" s="4" t="s">
        <v>486</v>
      </c>
    </row>
    <row r="8" spans="1:3">
      <c r="A8" s="3" t="s">
        <v>482</v>
      </c>
    </row>
    <row r="9" spans="1:3">
      <c r="A9" s="4" t="s">
        <v>483</v>
      </c>
      <c r="B9" s="5" t="n">
        <v>14790</v>
      </c>
      <c r="C9" s="5" t="n">
        <v>12657</v>
      </c>
    </row>
    <row r="10" spans="1:3">
      <c r="A10" s="4" t="s">
        <v>484</v>
      </c>
      <c r="B10" s="5" t="n">
        <v>3</v>
      </c>
      <c r="C10" s="5" t="n">
        <v>7</v>
      </c>
    </row>
    <row r="11" spans="1:3">
      <c r="A11" s="4" t="s">
        <v>485</v>
      </c>
      <c r="B11" s="5" t="n">
        <v>-46</v>
      </c>
      <c r="C11" s="5" t="n">
        <v>-61</v>
      </c>
    </row>
    <row r="12" spans="1:3">
      <c r="A12" s="4" t="s">
        <v>103</v>
      </c>
      <c r="B12" s="5" t="n">
        <v>14747</v>
      </c>
      <c r="C12" s="5" t="n">
        <v>12603</v>
      </c>
    </row>
    <row r="13" spans="1:3">
      <c r="A13" s="4" t="s">
        <v>487</v>
      </c>
    </row>
    <row r="14" spans="1:3">
      <c r="A14" s="3" t="s">
        <v>482</v>
      </c>
    </row>
    <row r="15" spans="1:3">
      <c r="A15" s="4" t="s">
        <v>483</v>
      </c>
      <c r="B15" s="5" t="n">
        <v>5131</v>
      </c>
      <c r="C15" s="5" t="n">
        <v>943</v>
      </c>
    </row>
    <row r="16" spans="1:3">
      <c r="A16" s="4" t="s">
        <v>484</v>
      </c>
      <c r="B16" s="5" t="n">
        <v>0</v>
      </c>
      <c r="C16" s="5" t="n">
        <v>0</v>
      </c>
    </row>
    <row r="17" spans="1:3">
      <c r="A17" s="4" t="s">
        <v>485</v>
      </c>
      <c r="B17" s="5" t="n">
        <v>0</v>
      </c>
      <c r="C17" s="5" t="n">
        <v>0</v>
      </c>
    </row>
    <row r="18" spans="1:3">
      <c r="A18" s="4" t="s">
        <v>103</v>
      </c>
      <c r="B18" s="5" t="n">
        <v>5131</v>
      </c>
      <c r="C18" s="5" t="n">
        <v>943</v>
      </c>
    </row>
    <row r="19" spans="1:3">
      <c r="A19" s="4" t="s">
        <v>488</v>
      </c>
    </row>
    <row r="20" spans="1:3">
      <c r="A20" s="3" t="s">
        <v>482</v>
      </c>
    </row>
    <row r="21" spans="1:3">
      <c r="A21" s="4" t="s">
        <v>483</v>
      </c>
      <c r="B21" s="5" t="n">
        <v>4714</v>
      </c>
      <c r="C21" s="5" t="n">
        <v>5464</v>
      </c>
    </row>
    <row r="22" spans="1:3">
      <c r="A22" s="4" t="s">
        <v>484</v>
      </c>
      <c r="B22" s="5" t="n">
        <v>0</v>
      </c>
      <c r="C22" s="5" t="n">
        <v>0</v>
      </c>
    </row>
    <row r="23" spans="1:3">
      <c r="A23" s="4" t="s">
        <v>485</v>
      </c>
      <c r="B23" s="5" t="n">
        <v>0</v>
      </c>
      <c r="C23" s="5" t="n">
        <v>0</v>
      </c>
    </row>
    <row r="24" spans="1:3">
      <c r="A24" s="4" t="s">
        <v>103</v>
      </c>
      <c r="B24" s="5" t="n">
        <v>4714</v>
      </c>
      <c r="C24" s="5" t="n">
        <v>5464</v>
      </c>
    </row>
    <row r="25" spans="1:3">
      <c r="A25" s="4" t="s">
        <v>489</v>
      </c>
    </row>
    <row r="26" spans="1:3">
      <c r="A26" s="3" t="s">
        <v>482</v>
      </c>
    </row>
    <row r="27" spans="1:3">
      <c r="A27" s="4" t="s">
        <v>483</v>
      </c>
      <c r="B27" s="5" t="n">
        <v>4090</v>
      </c>
      <c r="C27" s="5" t="n">
        <v>5558</v>
      </c>
    </row>
    <row r="28" spans="1:3">
      <c r="A28" s="4" t="s">
        <v>484</v>
      </c>
      <c r="B28" s="5" t="n">
        <v>0</v>
      </c>
      <c r="C28" s="5" t="n">
        <v>1</v>
      </c>
    </row>
    <row r="29" spans="1:3">
      <c r="A29" s="4" t="s">
        <v>485</v>
      </c>
      <c r="B29" s="5" t="n">
        <v>-29</v>
      </c>
      <c r="C29" s="5" t="n">
        <v>-30</v>
      </c>
    </row>
    <row r="30" spans="1:3">
      <c r="A30" s="4" t="s">
        <v>103</v>
      </c>
      <c r="B30" s="5" t="n">
        <v>4061</v>
      </c>
      <c r="C30" s="5" t="n">
        <v>5529</v>
      </c>
    </row>
    <row r="31" spans="1:3">
      <c r="A31" s="4" t="s">
        <v>490</v>
      </c>
    </row>
    <row r="32" spans="1:3">
      <c r="A32" s="3" t="s">
        <v>482</v>
      </c>
    </row>
    <row r="33" spans="1:3">
      <c r="A33" s="4" t="s">
        <v>483</v>
      </c>
      <c r="B33" s="5" t="n">
        <v>4072</v>
      </c>
      <c r="C33" s="5" t="n">
        <v>3613</v>
      </c>
    </row>
    <row r="34" spans="1:3">
      <c r="A34" s="4" t="s">
        <v>484</v>
      </c>
      <c r="B34" s="5" t="n">
        <v>1</v>
      </c>
      <c r="C34" s="5" t="n">
        <v>2</v>
      </c>
    </row>
    <row r="35" spans="1:3">
      <c r="A35" s="4" t="s">
        <v>485</v>
      </c>
      <c r="B35" s="5" t="n">
        <v>-15</v>
      </c>
      <c r="C35" s="5" t="n">
        <v>-13</v>
      </c>
    </row>
    <row r="36" spans="1:3">
      <c r="A36" s="4" t="s">
        <v>103</v>
      </c>
      <c r="B36" s="5" t="n">
        <v>4058</v>
      </c>
      <c r="C36" s="5" t="n">
        <v>3602</v>
      </c>
    </row>
    <row r="37" spans="1:3">
      <c r="A37" s="4" t="s">
        <v>491</v>
      </c>
    </row>
    <row r="38" spans="1:3">
      <c r="A38" s="3" t="s">
        <v>482</v>
      </c>
    </row>
    <row r="39" spans="1:3">
      <c r="A39" s="4" t="s">
        <v>483</v>
      </c>
      <c r="B39" s="5" t="n">
        <v>934</v>
      </c>
      <c r="C39" s="5" t="n">
        <v>981</v>
      </c>
    </row>
    <row r="40" spans="1:3">
      <c r="A40" s="4" t="s">
        <v>484</v>
      </c>
      <c r="B40" s="5" t="n">
        <v>0</v>
      </c>
      <c r="C40" s="5" t="n">
        <v>0</v>
      </c>
    </row>
    <row r="41" spans="1:3">
      <c r="A41" s="4" t="s">
        <v>485</v>
      </c>
      <c r="B41" s="5" t="n">
        <v>-8</v>
      </c>
      <c r="C41" s="5" t="n">
        <v>-6</v>
      </c>
    </row>
    <row r="42" spans="1:3">
      <c r="A42" s="4" t="s">
        <v>103</v>
      </c>
      <c r="B42" s="5" t="n">
        <v>926</v>
      </c>
      <c r="C42" s="5" t="n">
        <v>975</v>
      </c>
    </row>
    <row r="43" spans="1:3">
      <c r="A43" s="4" t="s">
        <v>492</v>
      </c>
    </row>
    <row r="44" spans="1:3">
      <c r="A44" s="3" t="s">
        <v>482</v>
      </c>
    </row>
    <row r="45" spans="1:3">
      <c r="A45" s="4" t="s">
        <v>483</v>
      </c>
      <c r="B45" s="5" t="n">
        <v>668</v>
      </c>
      <c r="C45" s="5" t="n">
        <v>725</v>
      </c>
    </row>
    <row r="46" spans="1:3">
      <c r="A46" s="4" t="s">
        <v>484</v>
      </c>
      <c r="B46" s="5" t="n">
        <v>0</v>
      </c>
      <c r="C46" s="5" t="n">
        <v>0</v>
      </c>
    </row>
    <row r="47" spans="1:3">
      <c r="A47" s="4" t="s">
        <v>485</v>
      </c>
      <c r="B47" s="5" t="n">
        <v>-4</v>
      </c>
      <c r="C47" s="5" t="n">
        <v>-5</v>
      </c>
    </row>
    <row r="48" spans="1:3">
      <c r="A48" s="4" t="s">
        <v>103</v>
      </c>
      <c r="B48" s="5" t="n">
        <v>664</v>
      </c>
      <c r="C48" s="5" t="n">
        <v>720</v>
      </c>
    </row>
    <row r="49" spans="1:3">
      <c r="A49" s="4" t="s">
        <v>493</v>
      </c>
    </row>
    <row r="50" spans="1:3">
      <c r="A50" s="3" t="s">
        <v>482</v>
      </c>
    </row>
    <row r="51" spans="1:3">
      <c r="A51" s="4" t="s">
        <v>483</v>
      </c>
      <c r="B51" s="5" t="n">
        <v>0</v>
      </c>
      <c r="C51" s="5" t="n">
        <v>27</v>
      </c>
    </row>
    <row r="52" spans="1:3">
      <c r="A52" s="4" t="s">
        <v>484</v>
      </c>
      <c r="B52" s="5" t="n">
        <v>0</v>
      </c>
      <c r="C52" s="5" t="n">
        <v>0</v>
      </c>
    </row>
    <row r="53" spans="1:3">
      <c r="A53" s="4" t="s">
        <v>485</v>
      </c>
      <c r="B53" s="5" t="n">
        <v>0</v>
      </c>
      <c r="C53" s="5" t="n">
        <v>0</v>
      </c>
    </row>
    <row r="54" spans="1:3">
      <c r="A54" s="4" t="s">
        <v>103</v>
      </c>
      <c r="B54" s="5" t="n">
        <v>0</v>
      </c>
      <c r="C54" s="5" t="n">
        <v>27</v>
      </c>
    </row>
    <row r="55" spans="1:3">
      <c r="A55" s="4" t="s">
        <v>494</v>
      </c>
    </row>
    <row r="56" spans="1:3">
      <c r="A56" s="3" t="s">
        <v>482</v>
      </c>
    </row>
    <row r="57" spans="1:3">
      <c r="A57" s="4" t="s">
        <v>483</v>
      </c>
      <c r="B57" s="5" t="n">
        <v>357</v>
      </c>
      <c r="C57" s="5" t="n">
        <v>357</v>
      </c>
    </row>
    <row r="58" spans="1:3">
      <c r="A58" s="4" t="s">
        <v>484</v>
      </c>
      <c r="B58" s="5" t="n">
        <v>278</v>
      </c>
      <c r="C58" s="5" t="n">
        <v>71</v>
      </c>
    </row>
    <row r="59" spans="1:3">
      <c r="A59" s="4" t="s">
        <v>485</v>
      </c>
      <c r="B59" s="5" t="n">
        <v>0</v>
      </c>
      <c r="C59" s="5" t="n">
        <v>0</v>
      </c>
    </row>
    <row r="60" spans="1:3">
      <c r="A60" s="4" t="s">
        <v>103</v>
      </c>
      <c r="B60" s="6" t="n">
        <v>635</v>
      </c>
      <c r="C60" s="6" t="n">
        <v>4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199</v>
      </c>
    </row>
    <row r="3" spans="1:3">
      <c r="A3" s="4" t="s">
        <v>32</v>
      </c>
      <c r="B3" s="6" t="n">
        <v>5195</v>
      </c>
      <c r="C3" s="6" t="n">
        <v>5712</v>
      </c>
    </row>
    <row r="4" spans="1:3">
      <c r="A4" s="4" t="s">
        <v>33</v>
      </c>
      <c r="B4" s="5" t="n">
        <v>17922</v>
      </c>
      <c r="C4" s="5" t="n">
        <v>3666</v>
      </c>
    </row>
    <row r="5" spans="1:3">
      <c r="A5" s="4" t="s">
        <v>496</v>
      </c>
      <c r="B5" s="5" t="n">
        <v>635</v>
      </c>
      <c r="C5" s="5" t="n">
        <v>0</v>
      </c>
    </row>
    <row r="6" spans="1:3">
      <c r="A6" s="4" t="s">
        <v>39</v>
      </c>
      <c r="B6" s="5" t="n">
        <v>11184</v>
      </c>
      <c r="C6" s="5" t="n">
        <v>20485</v>
      </c>
    </row>
    <row r="7" spans="1:3">
      <c r="A7" s="4" t="s">
        <v>42</v>
      </c>
      <c r="B7" s="5" t="n">
        <v>0</v>
      </c>
      <c r="C7" s="5" t="n">
        <v>428</v>
      </c>
    </row>
    <row r="8" spans="1:3">
      <c r="A8" s="4" t="s">
        <v>119</v>
      </c>
      <c r="B8" s="6" t="n">
        <v>34936</v>
      </c>
      <c r="C8" s="6" t="n">
        <v>302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199</v>
      </c>
    </row>
    <row r="3" spans="1:2">
      <c r="A3" s="4" t="s">
        <v>499</v>
      </c>
      <c r="B3" s="6" t="n">
        <v>23139</v>
      </c>
    </row>
    <row r="4" spans="1:2">
      <c r="A4" s="4" t="s">
        <v>500</v>
      </c>
      <c r="B4" s="5" t="n">
        <v>11125</v>
      </c>
    </row>
    <row r="5" spans="1:2">
      <c r="A5" s="4" t="s">
        <v>501</v>
      </c>
      <c r="B5" s="5" t="n">
        <v>98</v>
      </c>
    </row>
    <row r="6" spans="1:2">
      <c r="A6" s="4" t="s">
        <v>502</v>
      </c>
      <c r="B6" s="5" t="n">
        <v>37</v>
      </c>
    </row>
    <row r="7" spans="1:2">
      <c r="A7" s="4" t="s">
        <v>503</v>
      </c>
      <c r="B7" s="5" t="n">
        <v>34399</v>
      </c>
    </row>
    <row r="8" spans="1:2">
      <c r="A8" s="4" t="s">
        <v>504</v>
      </c>
      <c r="B8" s="5" t="n">
        <v>23117</v>
      </c>
    </row>
    <row r="9" spans="1:2">
      <c r="A9" s="4" t="s">
        <v>505</v>
      </c>
      <c r="B9" s="5" t="n">
        <v>11051</v>
      </c>
    </row>
    <row r="10" spans="1:2">
      <c r="A10" s="4" t="s">
        <v>506</v>
      </c>
      <c r="B10" s="5" t="n">
        <v>96</v>
      </c>
    </row>
    <row r="11" spans="1:2">
      <c r="A11" s="4" t="s">
        <v>507</v>
      </c>
      <c r="B11" s="5" t="n">
        <v>37</v>
      </c>
    </row>
    <row r="12" spans="1:2">
      <c r="A12" s="4" t="s">
        <v>429</v>
      </c>
      <c r="B12" s="6" t="n">
        <v>343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482</v>
      </c>
    </row>
    <row r="3" spans="1:3">
      <c r="A3" s="4" t="s">
        <v>509</v>
      </c>
      <c r="B3" s="6" t="n">
        <v>-22</v>
      </c>
      <c r="C3" s="6" t="n">
        <v>-114</v>
      </c>
    </row>
    <row r="4" spans="1:3">
      <c r="A4" s="4" t="s">
        <v>510</v>
      </c>
      <c r="B4" s="5" t="n">
        <v>11149</v>
      </c>
      <c r="C4" s="5" t="n">
        <v>17583</v>
      </c>
    </row>
    <row r="5" spans="1:3">
      <c r="A5" s="4" t="s">
        <v>511</v>
      </c>
      <c r="B5" s="5" t="n">
        <v>-80</v>
      </c>
      <c r="C5" s="5" t="n">
        <v>-1</v>
      </c>
    </row>
    <row r="6" spans="1:3">
      <c r="A6" s="4" t="s">
        <v>512</v>
      </c>
      <c r="B6" s="5" t="n">
        <v>9168</v>
      </c>
      <c r="C6" s="5" t="n">
        <v>202</v>
      </c>
    </row>
    <row r="7" spans="1:3">
      <c r="A7" s="4" t="s">
        <v>513</v>
      </c>
      <c r="B7" s="5" t="n">
        <v>-102</v>
      </c>
      <c r="C7" s="5" t="n">
        <v>-115</v>
      </c>
    </row>
    <row r="8" spans="1:3">
      <c r="A8" s="4" t="s">
        <v>514</v>
      </c>
      <c r="B8" s="5" t="n">
        <v>20317</v>
      </c>
      <c r="C8" s="5" t="n">
        <v>17785</v>
      </c>
    </row>
    <row r="9" spans="1:3">
      <c r="A9" s="4" t="s">
        <v>486</v>
      </c>
    </row>
    <row r="10" spans="1:3">
      <c r="A10" s="3" t="s">
        <v>482</v>
      </c>
    </row>
    <row r="11" spans="1:3">
      <c r="A11" s="4" t="s">
        <v>509</v>
      </c>
      <c r="B11" s="5" t="n">
        <v>-14</v>
      </c>
      <c r="C11" s="5" t="n">
        <v>-60</v>
      </c>
    </row>
    <row r="12" spans="1:3">
      <c r="A12" s="4" t="s">
        <v>510</v>
      </c>
      <c r="B12" s="5" t="n">
        <v>7674</v>
      </c>
      <c r="C12" s="5" t="n">
        <v>8685</v>
      </c>
    </row>
    <row r="13" spans="1:3">
      <c r="A13" s="4" t="s">
        <v>511</v>
      </c>
      <c r="B13" s="5" t="n">
        <v>-32</v>
      </c>
      <c r="C13" s="5" t="n">
        <v>-1</v>
      </c>
    </row>
    <row r="14" spans="1:3">
      <c r="A14" s="4" t="s">
        <v>512</v>
      </c>
      <c r="B14" s="5" t="n">
        <v>3561</v>
      </c>
      <c r="C14" s="5" t="n">
        <v>155</v>
      </c>
    </row>
    <row r="15" spans="1:3">
      <c r="A15" s="4" t="s">
        <v>513</v>
      </c>
      <c r="B15" s="5" t="n">
        <v>-46</v>
      </c>
      <c r="C15" s="5" t="n">
        <v>-61</v>
      </c>
    </row>
    <row r="16" spans="1:3">
      <c r="A16" s="4" t="s">
        <v>514</v>
      </c>
      <c r="B16" s="5" t="n">
        <v>11235</v>
      </c>
      <c r="C16" s="5" t="n">
        <v>8840</v>
      </c>
    </row>
    <row r="17" spans="1:3">
      <c r="A17" s="4" t="s">
        <v>489</v>
      </c>
    </row>
    <row r="18" spans="1:3">
      <c r="A18" s="3" t="s">
        <v>482</v>
      </c>
    </row>
    <row r="19" spans="1:3">
      <c r="A19" s="4" t="s">
        <v>509</v>
      </c>
      <c r="B19" s="5" t="n">
        <v>-2</v>
      </c>
      <c r="C19" s="5" t="n">
        <v>-30</v>
      </c>
    </row>
    <row r="20" spans="1:3">
      <c r="A20" s="4" t="s">
        <v>510</v>
      </c>
      <c r="B20" s="5" t="n">
        <v>821</v>
      </c>
      <c r="C20" s="5" t="n">
        <v>5081</v>
      </c>
    </row>
    <row r="21" spans="1:3">
      <c r="A21" s="4" t="s">
        <v>511</v>
      </c>
      <c r="B21" s="5" t="n">
        <v>-27</v>
      </c>
      <c r="C21" s="5" t="n">
        <v>0</v>
      </c>
    </row>
    <row r="22" spans="1:3">
      <c r="A22" s="4" t="s">
        <v>512</v>
      </c>
      <c r="B22" s="5" t="n">
        <v>3240</v>
      </c>
      <c r="C22" s="5" t="n">
        <v>0</v>
      </c>
    </row>
    <row r="23" spans="1:3">
      <c r="A23" s="4" t="s">
        <v>513</v>
      </c>
      <c r="B23" s="5" t="n">
        <v>-29</v>
      </c>
      <c r="C23" s="5" t="n">
        <v>-30</v>
      </c>
    </row>
    <row r="24" spans="1:3">
      <c r="A24" s="4" t="s">
        <v>514</v>
      </c>
      <c r="B24" s="5" t="n">
        <v>4061</v>
      </c>
      <c r="C24" s="5" t="n">
        <v>5081</v>
      </c>
    </row>
    <row r="25" spans="1:3">
      <c r="A25" s="4" t="s">
        <v>490</v>
      </c>
    </row>
    <row r="26" spans="1:3">
      <c r="A26" s="3" t="s">
        <v>482</v>
      </c>
    </row>
    <row r="27" spans="1:3">
      <c r="A27" s="4" t="s">
        <v>509</v>
      </c>
      <c r="B27" s="5" t="n">
        <v>-4</v>
      </c>
      <c r="C27" s="5" t="n">
        <v>-13</v>
      </c>
    </row>
    <row r="28" spans="1:3">
      <c r="A28" s="4" t="s">
        <v>510</v>
      </c>
      <c r="B28" s="5" t="n">
        <v>2245</v>
      </c>
      <c r="C28" s="5" t="n">
        <v>2180</v>
      </c>
    </row>
    <row r="29" spans="1:3">
      <c r="A29" s="4" t="s">
        <v>511</v>
      </c>
      <c r="B29" s="5" t="n">
        <v>-11</v>
      </c>
      <c r="C29" s="5" t="n">
        <v>0</v>
      </c>
    </row>
    <row r="30" spans="1:3">
      <c r="A30" s="4" t="s">
        <v>512</v>
      </c>
      <c r="B30" s="5" t="n">
        <v>1206</v>
      </c>
      <c r="C30" s="5" t="n">
        <v>42</v>
      </c>
    </row>
    <row r="31" spans="1:3">
      <c r="A31" s="4" t="s">
        <v>513</v>
      </c>
      <c r="B31" s="5" t="n">
        <v>-15</v>
      </c>
      <c r="C31" s="5" t="n">
        <v>-13</v>
      </c>
    </row>
    <row r="32" spans="1:3">
      <c r="A32" s="4" t="s">
        <v>514</v>
      </c>
      <c r="B32" s="5" t="n">
        <v>3451</v>
      </c>
      <c r="C32" s="5" t="n">
        <v>2222</v>
      </c>
    </row>
    <row r="33" spans="1:3">
      <c r="A33" s="4" t="s">
        <v>491</v>
      </c>
    </row>
    <row r="34" spans="1:3">
      <c r="A34" s="3" t="s">
        <v>482</v>
      </c>
    </row>
    <row r="35" spans="1:3">
      <c r="A35" s="4" t="s">
        <v>509</v>
      </c>
      <c r="B35" s="5" t="n">
        <v>-1</v>
      </c>
      <c r="C35" s="5" t="n">
        <v>-6</v>
      </c>
    </row>
    <row r="36" spans="1:3">
      <c r="A36" s="4" t="s">
        <v>510</v>
      </c>
      <c r="B36" s="5" t="n">
        <v>206</v>
      </c>
      <c r="C36" s="5" t="n">
        <v>897</v>
      </c>
    </row>
    <row r="37" spans="1:3">
      <c r="A37" s="4" t="s">
        <v>511</v>
      </c>
      <c r="B37" s="5" t="n">
        <v>-7</v>
      </c>
      <c r="C37" s="5" t="n">
        <v>0</v>
      </c>
    </row>
    <row r="38" spans="1:3">
      <c r="A38" s="4" t="s">
        <v>512</v>
      </c>
      <c r="B38" s="5" t="n">
        <v>700</v>
      </c>
      <c r="C38" s="5" t="n">
        <v>0</v>
      </c>
    </row>
    <row r="39" spans="1:3">
      <c r="A39" s="4" t="s">
        <v>513</v>
      </c>
      <c r="B39" s="5" t="n">
        <v>-8</v>
      </c>
      <c r="C39" s="5" t="n">
        <v>-6</v>
      </c>
    </row>
    <row r="40" spans="1:3">
      <c r="A40" s="4" t="s">
        <v>514</v>
      </c>
      <c r="B40" s="5" t="n">
        <v>906</v>
      </c>
      <c r="C40" s="5" t="n">
        <v>897</v>
      </c>
    </row>
    <row r="41" spans="1:3">
      <c r="A41" s="4" t="s">
        <v>492</v>
      </c>
    </row>
    <row r="42" spans="1:3">
      <c r="A42" s="3" t="s">
        <v>482</v>
      </c>
    </row>
    <row r="43" spans="1:3">
      <c r="A43" s="4" t="s">
        <v>509</v>
      </c>
      <c r="B43" s="5" t="n">
        <v>-1</v>
      </c>
      <c r="C43" s="5" t="n">
        <v>-5</v>
      </c>
    </row>
    <row r="44" spans="1:3">
      <c r="A44" s="4" t="s">
        <v>510</v>
      </c>
      <c r="B44" s="5" t="n">
        <v>203</v>
      </c>
      <c r="C44" s="5" t="n">
        <v>714</v>
      </c>
    </row>
    <row r="45" spans="1:3">
      <c r="A45" s="4" t="s">
        <v>511</v>
      </c>
      <c r="B45" s="5" t="n">
        <v>-3</v>
      </c>
      <c r="C45" s="5" t="n">
        <v>0</v>
      </c>
    </row>
    <row r="46" spans="1:3">
      <c r="A46" s="4" t="s">
        <v>512</v>
      </c>
      <c r="B46" s="5" t="n">
        <v>461</v>
      </c>
      <c r="C46" s="5" t="n">
        <v>5</v>
      </c>
    </row>
    <row r="47" spans="1:3">
      <c r="A47" s="4" t="s">
        <v>513</v>
      </c>
      <c r="B47" s="5" t="n">
        <v>-4</v>
      </c>
      <c r="C47" s="5" t="n">
        <v>-5</v>
      </c>
    </row>
    <row r="48" spans="1:3">
      <c r="A48" s="4" t="s">
        <v>514</v>
      </c>
      <c r="B48" s="6" t="n">
        <v>664</v>
      </c>
      <c r="C48" s="5" t="n">
        <v>719</v>
      </c>
    </row>
    <row r="49" spans="1:3">
      <c r="A49" s="4" t="s">
        <v>487</v>
      </c>
    </row>
    <row r="50" spans="1:3">
      <c r="A50" s="3" t="s">
        <v>482</v>
      </c>
    </row>
    <row r="51" spans="1:3">
      <c r="A51" s="4" t="s">
        <v>509</v>
      </c>
      <c r="C51" s="5" t="n">
        <v>0</v>
      </c>
    </row>
    <row r="52" spans="1:3">
      <c r="A52" s="4" t="s">
        <v>510</v>
      </c>
      <c r="C52" s="5" t="n">
        <v>15</v>
      </c>
    </row>
    <row r="53" spans="1:3">
      <c r="A53" s="4" t="s">
        <v>511</v>
      </c>
      <c r="C53" s="5" t="n">
        <v>0</v>
      </c>
    </row>
    <row r="54" spans="1:3">
      <c r="A54" s="4" t="s">
        <v>512</v>
      </c>
      <c r="C54" s="5" t="n">
        <v>0</v>
      </c>
    </row>
    <row r="55" spans="1:3">
      <c r="A55" s="4" t="s">
        <v>513</v>
      </c>
      <c r="C55" s="5" t="n">
        <v>0</v>
      </c>
    </row>
    <row r="56" spans="1:3">
      <c r="A56" s="4" t="s">
        <v>514</v>
      </c>
      <c r="C56" s="5" t="n">
        <v>15</v>
      </c>
    </row>
    <row r="57" spans="1:3">
      <c r="A57" s="4" t="s">
        <v>493</v>
      </c>
    </row>
    <row r="58" spans="1:3">
      <c r="A58" s="3" t="s">
        <v>482</v>
      </c>
    </row>
    <row r="59" spans="1:3">
      <c r="A59" s="4" t="s">
        <v>509</v>
      </c>
      <c r="C59" s="5" t="n">
        <v>0</v>
      </c>
    </row>
    <row r="60" spans="1:3">
      <c r="A60" s="4" t="s">
        <v>510</v>
      </c>
      <c r="C60" s="5" t="n">
        <v>11</v>
      </c>
    </row>
    <row r="61" spans="1:3">
      <c r="A61" s="4" t="s">
        <v>511</v>
      </c>
      <c r="C61" s="5" t="n">
        <v>0</v>
      </c>
    </row>
    <row r="62" spans="1:3">
      <c r="A62" s="4" t="s">
        <v>512</v>
      </c>
      <c r="C62" s="5" t="n">
        <v>0</v>
      </c>
    </row>
    <row r="63" spans="1:3">
      <c r="A63" s="4" t="s">
        <v>513</v>
      </c>
      <c r="C63" s="5" t="n">
        <v>0</v>
      </c>
    </row>
    <row r="64" spans="1:3">
      <c r="A64" s="4" t="s">
        <v>514</v>
      </c>
      <c r="C64" s="6" t="n">
        <v>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5</v>
      </c>
      <c r="B1" s="2" t="s">
        <v>1</v>
      </c>
    </row>
    <row r="2" spans="1:3">
      <c r="B2" s="2" t="s">
        <v>516</v>
      </c>
      <c r="C2" s="2" t="s">
        <v>517</v>
      </c>
    </row>
    <row r="3" spans="1:3">
      <c r="A3" s="3" t="s">
        <v>199</v>
      </c>
    </row>
    <row r="4" spans="1:3">
      <c r="A4" s="4" t="s">
        <v>518</v>
      </c>
      <c r="B4" s="6" t="n">
        <v>2400000000</v>
      </c>
      <c r="C4" s="6" t="n">
        <v>2500000000</v>
      </c>
    </row>
    <row r="5" spans="1:3">
      <c r="A5" s="4" t="s">
        <v>519</v>
      </c>
      <c r="B5" s="5" t="n">
        <v>2957</v>
      </c>
      <c r="C5" s="5" t="n">
        <v>2709</v>
      </c>
    </row>
    <row r="6" spans="1:3">
      <c r="A6" s="4" t="s">
        <v>520</v>
      </c>
      <c r="B6" s="6" t="n">
        <v>0</v>
      </c>
      <c r="C6"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3" t="s">
        <v>522</v>
      </c>
    </row>
    <row r="3" spans="1:3">
      <c r="A3" s="4" t="s">
        <v>523</v>
      </c>
      <c r="B3" s="6" t="n">
        <v>13</v>
      </c>
      <c r="C3" s="6" t="n">
        <v>336</v>
      </c>
    </row>
    <row r="4" spans="1:3">
      <c r="A4" s="4" t="s">
        <v>524</v>
      </c>
      <c r="B4" s="5" t="n">
        <v>-93</v>
      </c>
      <c r="C4" s="5" t="n">
        <v>-37</v>
      </c>
    </row>
    <row r="5" spans="1:3">
      <c r="A5" s="4" t="s">
        <v>525</v>
      </c>
    </row>
    <row r="6" spans="1:3">
      <c r="A6" s="3" t="s">
        <v>522</v>
      </c>
    </row>
    <row r="7" spans="1:3">
      <c r="A7" s="4" t="s">
        <v>523</v>
      </c>
      <c r="B7" s="5" t="n">
        <v>3</v>
      </c>
      <c r="C7" s="5" t="n">
        <v>245</v>
      </c>
    </row>
    <row r="8" spans="1:3">
      <c r="A8" s="4" t="s">
        <v>524</v>
      </c>
      <c r="B8" s="5" t="n">
        <v>-92</v>
      </c>
      <c r="C8" s="5" t="n">
        <v>-1</v>
      </c>
    </row>
    <row r="9" spans="1:3">
      <c r="A9" s="4" t="s">
        <v>526</v>
      </c>
    </row>
    <row r="10" spans="1:3">
      <c r="A10" s="3" t="s">
        <v>522</v>
      </c>
    </row>
    <row r="11" spans="1:3">
      <c r="A11" s="4" t="s">
        <v>523</v>
      </c>
      <c r="B11" s="5" t="n">
        <v>2</v>
      </c>
      <c r="C11" s="5" t="n">
        <v>225</v>
      </c>
    </row>
    <row r="12" spans="1:3">
      <c r="A12" s="4" t="s">
        <v>527</v>
      </c>
    </row>
    <row r="13" spans="1:3">
      <c r="A13" s="3" t="s">
        <v>522</v>
      </c>
    </row>
    <row r="14" spans="1:3">
      <c r="A14" s="4" t="s">
        <v>524</v>
      </c>
      <c r="B14" s="5" t="n">
        <v>-89</v>
      </c>
      <c r="C14" s="5" t="n">
        <v>-1</v>
      </c>
    </row>
    <row r="15" spans="1:3">
      <c r="A15" s="4" t="s">
        <v>528</v>
      </c>
    </row>
    <row r="16" spans="1:3">
      <c r="A16" s="3" t="s">
        <v>522</v>
      </c>
    </row>
    <row r="17" spans="1:3">
      <c r="A17" s="4" t="s">
        <v>523</v>
      </c>
      <c r="B17" s="5" t="n">
        <v>1</v>
      </c>
      <c r="C17" s="5" t="n">
        <v>20</v>
      </c>
    </row>
    <row r="18" spans="1:3">
      <c r="A18" s="4" t="s">
        <v>529</v>
      </c>
    </row>
    <row r="19" spans="1:3">
      <c r="A19" s="3" t="s">
        <v>522</v>
      </c>
    </row>
    <row r="20" spans="1:3">
      <c r="A20" s="4" t="s">
        <v>524</v>
      </c>
      <c r="B20" s="5" t="n">
        <v>-3</v>
      </c>
      <c r="C20" s="5" t="n">
        <v>0</v>
      </c>
    </row>
    <row r="21" spans="1:3">
      <c r="A21" s="4" t="s">
        <v>530</v>
      </c>
    </row>
    <row r="22" spans="1:3">
      <c r="A22" s="3" t="s">
        <v>522</v>
      </c>
    </row>
    <row r="23" spans="1:3">
      <c r="A23" s="4" t="s">
        <v>523</v>
      </c>
      <c r="B23" s="5" t="n">
        <v>10</v>
      </c>
      <c r="C23" s="5" t="n">
        <v>91</v>
      </c>
    </row>
    <row r="24" spans="1:3">
      <c r="A24" s="4" t="s">
        <v>524</v>
      </c>
      <c r="B24" s="5" t="n">
        <v>-1</v>
      </c>
      <c r="C24" s="5" t="n">
        <v>-36</v>
      </c>
    </row>
    <row r="25" spans="1:3">
      <c r="A25" s="4" t="s">
        <v>531</v>
      </c>
    </row>
    <row r="26" spans="1:3">
      <c r="A26" s="3" t="s">
        <v>522</v>
      </c>
    </row>
    <row r="27" spans="1:3">
      <c r="A27" s="4" t="s">
        <v>523</v>
      </c>
      <c r="B27" s="5" t="n">
        <v>10</v>
      </c>
      <c r="C27" s="5" t="n">
        <v>81</v>
      </c>
    </row>
    <row r="28" spans="1:3">
      <c r="A28" s="4" t="s">
        <v>532</v>
      </c>
    </row>
    <row r="29" spans="1:3">
      <c r="A29" s="3" t="s">
        <v>522</v>
      </c>
    </row>
    <row r="30" spans="1:3">
      <c r="A30" s="4" t="s">
        <v>524</v>
      </c>
      <c r="B30" s="6" t="n">
        <v>-1</v>
      </c>
      <c r="C30" s="5" t="n">
        <v>-34</v>
      </c>
    </row>
    <row r="31" spans="1:3">
      <c r="A31" s="4" t="s">
        <v>533</v>
      </c>
    </row>
    <row r="32" spans="1:3">
      <c r="A32" s="3" t="s">
        <v>522</v>
      </c>
    </row>
    <row r="33" spans="1:3">
      <c r="A33" s="4" t="s">
        <v>523</v>
      </c>
      <c r="C33" s="5" t="n">
        <v>10</v>
      </c>
    </row>
    <row r="34" spans="1:3">
      <c r="A34" s="4" t="s">
        <v>534</v>
      </c>
    </row>
    <row r="35" spans="1:3">
      <c r="A35" s="3" t="s">
        <v>522</v>
      </c>
    </row>
    <row r="36" spans="1:3">
      <c r="A36" s="4" t="s">
        <v>524</v>
      </c>
      <c r="C36" s="6"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76</v>
      </c>
    </row>
    <row r="3" spans="1:4">
      <c r="A3" s="4" t="s">
        <v>525</v>
      </c>
    </row>
    <row r="4" spans="1:4">
      <c r="A4" s="3" t="s">
        <v>536</v>
      </c>
    </row>
    <row r="5" spans="1:4">
      <c r="A5" s="4" t="s">
        <v>537</v>
      </c>
      <c r="B5" s="6" t="n">
        <v>-315</v>
      </c>
      <c r="C5" s="6" t="n">
        <v>5</v>
      </c>
      <c r="D5" s="6" t="n">
        <v>410</v>
      </c>
    </row>
    <row r="6" spans="1:4">
      <c r="A6" s="4" t="s">
        <v>538</v>
      </c>
      <c r="B6" s="5" t="n">
        <v>-28</v>
      </c>
      <c r="C6" s="5" t="n">
        <v>73</v>
      </c>
      <c r="D6" s="5" t="n">
        <v>602</v>
      </c>
    </row>
    <row r="7" spans="1:4">
      <c r="A7" s="4" t="s">
        <v>539</v>
      </c>
      <c r="B7" s="5" t="n">
        <v>41</v>
      </c>
      <c r="C7" s="5" t="n">
        <v>-32</v>
      </c>
      <c r="D7" s="5" t="n">
        <v>13</v>
      </c>
    </row>
    <row r="8" spans="1:4">
      <c r="A8" s="4" t="s">
        <v>530</v>
      </c>
    </row>
    <row r="9" spans="1:4">
      <c r="A9" s="3" t="s">
        <v>536</v>
      </c>
    </row>
    <row r="10" spans="1:4">
      <c r="A10" s="4" t="s">
        <v>540</v>
      </c>
      <c r="B10" s="6" t="n">
        <v>-113</v>
      </c>
      <c r="C10" s="6" t="n">
        <v>206</v>
      </c>
      <c r="D10" s="6" t="n">
        <v>1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542</v>
      </c>
    </row>
    <row r="3" spans="1:3">
      <c r="A3" s="4" t="s">
        <v>543</v>
      </c>
      <c r="B3" s="6" t="n">
        <v>13</v>
      </c>
      <c r="C3" s="6" t="n">
        <v>336</v>
      </c>
    </row>
    <row r="4" spans="1:3">
      <c r="A4" s="4" t="s">
        <v>544</v>
      </c>
      <c r="B4" s="5" t="n">
        <v>0</v>
      </c>
      <c r="C4" s="5" t="n">
        <v>0</v>
      </c>
    </row>
    <row r="5" spans="1:3">
      <c r="A5" s="4" t="s">
        <v>545</v>
      </c>
      <c r="B5" s="5" t="n">
        <v>13</v>
      </c>
      <c r="C5" s="5" t="n">
        <v>336</v>
      </c>
    </row>
    <row r="6" spans="1:3">
      <c r="A6" s="4" t="s">
        <v>546</v>
      </c>
      <c r="B6" s="5" t="n">
        <v>8</v>
      </c>
      <c r="C6" s="5" t="n">
        <v>37</v>
      </c>
    </row>
    <row r="7" spans="1:3">
      <c r="A7" s="4" t="s">
        <v>547</v>
      </c>
      <c r="B7" s="5" t="n">
        <v>0</v>
      </c>
      <c r="C7" s="5" t="n">
        <v>0</v>
      </c>
    </row>
    <row r="8" spans="1:3">
      <c r="A8" s="4" t="s">
        <v>548</v>
      </c>
      <c r="B8" s="5" t="n">
        <v>5</v>
      </c>
      <c r="C8" s="5" t="n">
        <v>299</v>
      </c>
    </row>
    <row r="9" spans="1:3">
      <c r="A9" s="3" t="s">
        <v>549</v>
      </c>
    </row>
    <row r="10" spans="1:3">
      <c r="A10" s="4" t="s">
        <v>550</v>
      </c>
      <c r="B10" s="5" t="n">
        <v>-93</v>
      </c>
      <c r="C10" s="5" t="n">
        <v>-37</v>
      </c>
    </row>
    <row r="11" spans="1:3">
      <c r="A11" s="4" t="s">
        <v>551</v>
      </c>
      <c r="B11" s="5" t="n">
        <v>0</v>
      </c>
      <c r="C11" s="5" t="n">
        <v>0</v>
      </c>
    </row>
    <row r="12" spans="1:3">
      <c r="A12" s="4" t="s">
        <v>552</v>
      </c>
      <c r="B12" s="5" t="n">
        <v>-93</v>
      </c>
      <c r="C12" s="5" t="n">
        <v>-37</v>
      </c>
    </row>
    <row r="13" spans="1:3">
      <c r="A13" s="4" t="s">
        <v>553</v>
      </c>
      <c r="B13" s="5" t="n">
        <v>8</v>
      </c>
      <c r="C13" s="5" t="n">
        <v>37</v>
      </c>
    </row>
    <row r="14" spans="1:3">
      <c r="A14" s="4" t="s">
        <v>554</v>
      </c>
      <c r="B14" s="5" t="n">
        <v>0</v>
      </c>
      <c r="C14" s="5" t="n">
        <v>0</v>
      </c>
    </row>
    <row r="15" spans="1:3">
      <c r="A15" s="4" t="s">
        <v>555</v>
      </c>
      <c r="B15" s="6" t="n">
        <v>85</v>
      </c>
      <c r="C1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6</v>
      </c>
    </row>
    <row r="3" spans="1:4">
      <c r="A3" s="3" t="s">
        <v>115</v>
      </c>
    </row>
    <row r="4" spans="1:4">
      <c r="A4" s="4" t="s">
        <v>116</v>
      </c>
      <c r="B4" s="6" t="n">
        <v>6</v>
      </c>
      <c r="C4" s="6" t="n">
        <v>19</v>
      </c>
      <c r="D4" s="6" t="n">
        <v>-17</v>
      </c>
    </row>
    <row r="5" spans="1:4">
      <c r="A5" s="4" t="s">
        <v>117</v>
      </c>
      <c r="B5" s="5" t="n">
        <v>-9</v>
      </c>
      <c r="C5" s="5" t="n">
        <v>0</v>
      </c>
      <c r="D5" s="5" t="n">
        <v>1</v>
      </c>
    </row>
    <row r="6" spans="1:4">
      <c r="A6" s="3" t="s">
        <v>107</v>
      </c>
    </row>
    <row r="7" spans="1:4">
      <c r="A7" s="4" t="s">
        <v>116</v>
      </c>
      <c r="B7" s="5" t="n">
        <v>-11</v>
      </c>
      <c r="C7" s="5" t="n">
        <v>0</v>
      </c>
      <c r="D7" s="5" t="n">
        <v>21</v>
      </c>
    </row>
    <row r="8" spans="1:4">
      <c r="A8" s="4" t="s">
        <v>117</v>
      </c>
      <c r="B8" s="6" t="n">
        <v>0</v>
      </c>
      <c r="C8" s="6" t="n">
        <v>-8</v>
      </c>
      <c r="D8" s="6" t="n">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3"/>
  </cols>
  <sheetData>
    <row r="1" spans="1:6">
      <c r="A1" s="1" t="s">
        <v>556</v>
      </c>
      <c r="B1" s="2" t="s">
        <v>557</v>
      </c>
      <c r="C1" s="2" t="s">
        <v>1</v>
      </c>
    </row>
    <row r="2" spans="1:6">
      <c r="B2" s="2" t="s">
        <v>558</v>
      </c>
      <c r="C2" s="2" t="s">
        <v>2</v>
      </c>
      <c r="D2" s="2" t="s">
        <v>30</v>
      </c>
      <c r="E2" s="2" t="s">
        <v>76</v>
      </c>
      <c r="F2" s="2" t="s">
        <v>559</v>
      </c>
    </row>
    <row r="3" spans="1:6">
      <c r="A3" s="3" t="s">
        <v>560</v>
      </c>
    </row>
    <row r="4" spans="1:6">
      <c r="A4" s="4" t="s">
        <v>561</v>
      </c>
      <c r="C4" s="6" t="n">
        <v>2800</v>
      </c>
      <c r="D4" s="6" t="n">
        <v>6200</v>
      </c>
    </row>
    <row r="5" spans="1:6">
      <c r="A5" s="4" t="s">
        <v>562</v>
      </c>
      <c r="C5" s="6" t="n">
        <v>0</v>
      </c>
      <c r="D5" s="5" t="n">
        <v>0</v>
      </c>
      <c r="E5" s="6" t="n">
        <v>0</v>
      </c>
    </row>
    <row r="6" spans="1:6">
      <c r="A6" s="4" t="s">
        <v>563</v>
      </c>
      <c r="B6" s="6" t="n">
        <v>733</v>
      </c>
      <c r="D6" s="5" t="n">
        <v>733</v>
      </c>
    </row>
    <row r="7" spans="1:6">
      <c r="A7" s="4" t="s">
        <v>564</v>
      </c>
      <c r="B7" s="6" t="n">
        <v>733</v>
      </c>
    </row>
    <row r="8" spans="1:6">
      <c r="A8" s="4" t="s">
        <v>565</v>
      </c>
      <c r="F8" s="6" t="n">
        <v>861</v>
      </c>
    </row>
    <row r="9" spans="1:6">
      <c r="A9" s="4" t="s">
        <v>566</v>
      </c>
      <c r="D9" s="5" t="n">
        <v>128</v>
      </c>
    </row>
    <row r="10" spans="1:6">
      <c r="A10" s="4" t="s">
        <v>567</v>
      </c>
      <c r="D10" s="6" t="n">
        <v>128</v>
      </c>
    </row>
    <row r="11" spans="1:6">
      <c r="A11" s="4" t="s">
        <v>568</v>
      </c>
    </row>
    <row r="12" spans="1:6">
      <c r="A12" s="3" t="s">
        <v>560</v>
      </c>
    </row>
    <row r="13" spans="1:6">
      <c r="A13" s="4" t="s">
        <v>569</v>
      </c>
      <c r="C13" s="4" t="s">
        <v>57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5"/>
    <col customWidth="1" max="5" min="5" width="16"/>
    <col customWidth="1" max="6" min="6" width="15"/>
    <col customWidth="1" max="7" min="7" width="15"/>
  </cols>
  <sheetData>
    <row r="1" spans="1:7">
      <c r="A1" s="1" t="s">
        <v>571</v>
      </c>
      <c r="B1" s="2" t="s">
        <v>572</v>
      </c>
      <c r="C1" s="2" t="s">
        <v>573</v>
      </c>
      <c r="D1" s="2" t="s">
        <v>557</v>
      </c>
      <c r="E1" s="2" t="s">
        <v>1</v>
      </c>
    </row>
    <row r="2" spans="1:7">
      <c r="B2" s="2" t="s">
        <v>574</v>
      </c>
      <c r="C2" s="2" t="s">
        <v>575</v>
      </c>
      <c r="D2" s="2" t="s">
        <v>558</v>
      </c>
      <c r="E2" s="2" t="s">
        <v>2</v>
      </c>
      <c r="F2" s="2" t="s">
        <v>30</v>
      </c>
      <c r="G2" s="2" t="s">
        <v>76</v>
      </c>
    </row>
    <row r="3" spans="1:7">
      <c r="A3" s="4" t="s">
        <v>83</v>
      </c>
      <c r="E3" s="6" t="n">
        <v>3734000000</v>
      </c>
      <c r="F3" s="6" t="n">
        <v>5098000000</v>
      </c>
      <c r="G3" s="6" t="n">
        <v>3014000000</v>
      </c>
    </row>
    <row r="4" spans="1:7">
      <c r="A4" s="4" t="s">
        <v>576</v>
      </c>
    </row>
    <row r="5" spans="1:7">
      <c r="A5" s="4" t="s">
        <v>83</v>
      </c>
      <c r="B5" s="6" t="n">
        <v>400000000</v>
      </c>
      <c r="C5" s="6" t="n">
        <v>200000000</v>
      </c>
      <c r="D5" s="6" t="n">
        <v>400000000</v>
      </c>
    </row>
    <row r="6" spans="1:7">
      <c r="A6" s="4" t="s">
        <v>577</v>
      </c>
      <c r="B6" s="6" t="n">
        <v>800000000</v>
      </c>
    </row>
  </sheetData>
  <mergeCells count="2">
    <mergeCell ref="A1:A2"/>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 customWidth="1" max="7" min="7" width="16"/>
    <col customWidth="1" max="8" min="8" width="15"/>
    <col customWidth="1" max="9" min="9" width="15"/>
    <col customWidth="1" max="10" min="10" width="14"/>
    <col customWidth="1" max="11" min="11" width="15"/>
    <col customWidth="1" max="12" min="12" width="17"/>
  </cols>
  <sheetData>
    <row r="1" spans="1:12">
      <c r="A1" s="1" t="s">
        <v>578</v>
      </c>
      <c r="B1" s="2" t="s">
        <v>572</v>
      </c>
      <c r="D1" s="2" t="s">
        <v>573</v>
      </c>
      <c r="F1" s="2" t="s">
        <v>557</v>
      </c>
      <c r="G1" s="2" t="s">
        <v>1</v>
      </c>
    </row>
    <row r="2" spans="1:12">
      <c r="B2" s="2" t="s">
        <v>579</v>
      </c>
      <c r="C2" s="2" t="s">
        <v>574</v>
      </c>
      <c r="D2" s="2" t="s">
        <v>2</v>
      </c>
      <c r="E2" s="2" t="s">
        <v>575</v>
      </c>
      <c r="F2" s="2" t="s">
        <v>558</v>
      </c>
      <c r="G2" s="2" t="s">
        <v>2</v>
      </c>
      <c r="H2" s="2" t="s">
        <v>30</v>
      </c>
      <c r="I2" s="2" t="s">
        <v>76</v>
      </c>
      <c r="J2" s="2" t="s">
        <v>580</v>
      </c>
      <c r="K2" s="2" t="s">
        <v>581</v>
      </c>
      <c r="L2" s="2" t="s">
        <v>582</v>
      </c>
    </row>
    <row r="3" spans="1:12">
      <c r="A3" s="3" t="s">
        <v>320</v>
      </c>
    </row>
    <row r="4" spans="1:12">
      <c r="A4" s="4" t="s">
        <v>583</v>
      </c>
      <c r="K4" s="6" t="n">
        <v>8950000000</v>
      </c>
    </row>
    <row r="5" spans="1:12">
      <c r="A5" s="4" t="s">
        <v>584</v>
      </c>
      <c r="B5" s="6" t="n">
        <v>11155000000</v>
      </c>
    </row>
    <row r="6" spans="1:12">
      <c r="A6" s="4" t="s">
        <v>585</v>
      </c>
      <c r="B6" s="5" t="n">
        <v>75000000</v>
      </c>
    </row>
    <row r="7" spans="1:12">
      <c r="A7" s="4" t="s">
        <v>586</v>
      </c>
      <c r="G7" s="6" t="n">
        <v>649000000</v>
      </c>
      <c r="H7" s="6" t="n">
        <v>380000000</v>
      </c>
      <c r="I7" s="6" t="n">
        <v>382000000</v>
      </c>
    </row>
    <row r="8" spans="1:12">
      <c r="A8" s="4" t="s">
        <v>587</v>
      </c>
      <c r="G8" s="4" t="s">
        <v>588</v>
      </c>
    </row>
    <row r="9" spans="1:12">
      <c r="A9" s="4" t="s">
        <v>589</v>
      </c>
      <c r="D9" s="6" t="n">
        <v>18154000000</v>
      </c>
      <c r="G9" s="6" t="n">
        <v>18154000000</v>
      </c>
      <c r="H9" s="5" t="n">
        <v>11863000000</v>
      </c>
    </row>
    <row r="10" spans="1:12">
      <c r="A10" s="4" t="s">
        <v>590</v>
      </c>
      <c r="B10" s="5" t="n">
        <v>2987000000</v>
      </c>
    </row>
    <row r="11" spans="1:12">
      <c r="A11" s="4" t="s">
        <v>591</v>
      </c>
      <c r="G11" s="5" t="n">
        <v>14124000000</v>
      </c>
      <c r="H11" s="5" t="n">
        <v>17633000000</v>
      </c>
      <c r="I11" s="5" t="n">
        <v>22193000000</v>
      </c>
    </row>
    <row r="12" spans="1:12">
      <c r="A12" s="4" t="s">
        <v>83</v>
      </c>
      <c r="G12" s="6" t="n">
        <v>3734000000</v>
      </c>
      <c r="H12" s="6" t="n">
        <v>5098000000</v>
      </c>
      <c r="I12" s="6" t="n">
        <v>3014000000</v>
      </c>
    </row>
    <row r="13" spans="1:12">
      <c r="A13" s="4" t="s">
        <v>592</v>
      </c>
    </row>
    <row r="14" spans="1:12">
      <c r="A14" s="3" t="s">
        <v>320</v>
      </c>
    </row>
    <row r="15" spans="1:12">
      <c r="A15" s="4" t="s">
        <v>593</v>
      </c>
      <c r="B15" s="5" t="n">
        <v>10420000000</v>
      </c>
    </row>
    <row r="16" spans="1:12">
      <c r="A16" s="4" t="s">
        <v>594</v>
      </c>
    </row>
    <row r="17" spans="1:12">
      <c r="A17" s="3" t="s">
        <v>320</v>
      </c>
    </row>
    <row r="18" spans="1:12">
      <c r="A18" s="4" t="s">
        <v>593</v>
      </c>
      <c r="B18" s="5" t="n">
        <v>645000000</v>
      </c>
    </row>
    <row r="19" spans="1:12">
      <c r="A19" s="4" t="s">
        <v>595</v>
      </c>
    </row>
    <row r="20" spans="1:12">
      <c r="A20" s="3" t="s">
        <v>320</v>
      </c>
    </row>
    <row r="21" spans="1:12">
      <c r="A21" s="4" t="s">
        <v>593</v>
      </c>
      <c r="B21" s="5" t="n">
        <v>15000000</v>
      </c>
    </row>
    <row r="22" spans="1:12">
      <c r="A22" s="4" t="s">
        <v>596</v>
      </c>
    </row>
    <row r="23" spans="1:12">
      <c r="A23" s="3" t="s">
        <v>320</v>
      </c>
    </row>
    <row r="24" spans="1:12">
      <c r="A24" s="4" t="s">
        <v>597</v>
      </c>
      <c r="K24" s="6" t="n">
        <v>733000000</v>
      </c>
    </row>
    <row r="25" spans="1:12">
      <c r="A25" s="4" t="s">
        <v>598</v>
      </c>
    </row>
    <row r="26" spans="1:12">
      <c r="A26" s="3" t="s">
        <v>320</v>
      </c>
    </row>
    <row r="27" spans="1:12">
      <c r="A27" s="4" t="s">
        <v>599</v>
      </c>
      <c r="K27" s="6" t="n">
        <v>180</v>
      </c>
    </row>
    <row r="28" spans="1:12">
      <c r="A28" s="4" t="s">
        <v>586</v>
      </c>
      <c r="D28" s="5" t="n">
        <v>238000000</v>
      </c>
    </row>
    <row r="29" spans="1:12">
      <c r="A29" s="4" t="s">
        <v>600</v>
      </c>
      <c r="D29" s="5" t="n">
        <v>209000000</v>
      </c>
    </row>
    <row r="30" spans="1:12">
      <c r="A30" s="4" t="s">
        <v>591</v>
      </c>
      <c r="D30" s="5" t="n">
        <v>675000000</v>
      </c>
    </row>
    <row r="31" spans="1:12">
      <c r="A31" s="4" t="s">
        <v>601</v>
      </c>
      <c r="D31" s="5" t="n">
        <v>431000000</v>
      </c>
    </row>
    <row r="32" spans="1:12">
      <c r="A32" s="4" t="s">
        <v>602</v>
      </c>
      <c r="D32" s="5" t="n">
        <v>290000000</v>
      </c>
    </row>
    <row r="33" spans="1:12">
      <c r="A33" s="4" t="s">
        <v>603</v>
      </c>
      <c r="D33" s="6" t="n">
        <v>73000000</v>
      </c>
    </row>
    <row r="34" spans="1:12">
      <c r="A34" s="4" t="s">
        <v>604</v>
      </c>
      <c r="K34" s="6" t="n">
        <v>48000000</v>
      </c>
    </row>
    <row r="35" spans="1:12">
      <c r="A35" s="4" t="s">
        <v>605</v>
      </c>
      <c r="D35" s="4" t="s">
        <v>606</v>
      </c>
      <c r="G35" s="4" t="s">
        <v>606</v>
      </c>
    </row>
    <row r="36" spans="1:12">
      <c r="A36" s="4" t="s">
        <v>83</v>
      </c>
      <c r="D36" s="6" t="n">
        <v>222000000</v>
      </c>
    </row>
    <row r="37" spans="1:12">
      <c r="A37" s="4" t="s">
        <v>607</v>
      </c>
    </row>
    <row r="38" spans="1:12">
      <c r="A38" s="3" t="s">
        <v>320</v>
      </c>
    </row>
    <row r="39" spans="1:12">
      <c r="A39" s="4" t="s">
        <v>608</v>
      </c>
      <c r="L39" s="6" t="n">
        <v>3000000000</v>
      </c>
    </row>
    <row r="40" spans="1:12">
      <c r="A40" s="4" t="s">
        <v>609</v>
      </c>
    </row>
    <row r="41" spans="1:12">
      <c r="A41" s="3" t="s">
        <v>320</v>
      </c>
    </row>
    <row r="42" spans="1:12">
      <c r="A42" s="4" t="s">
        <v>610</v>
      </c>
      <c r="B42" s="6" t="n">
        <v>6000000000</v>
      </c>
    </row>
    <row r="43" spans="1:12">
      <c r="A43" s="4" t="s">
        <v>611</v>
      </c>
    </row>
    <row r="44" spans="1:12">
      <c r="A44" s="3" t="s">
        <v>320</v>
      </c>
    </row>
    <row r="45" spans="1:12">
      <c r="A45" s="4" t="s">
        <v>589</v>
      </c>
      <c r="D45" s="5" t="n">
        <v>6200000000</v>
      </c>
      <c r="G45" s="6" t="n">
        <v>6200000000</v>
      </c>
    </row>
    <row r="46" spans="1:12">
      <c r="A46" s="4" t="s">
        <v>612</v>
      </c>
      <c r="G46" s="4" t="s">
        <v>613</v>
      </c>
    </row>
    <row r="47" spans="1:12">
      <c r="A47" s="4" t="s">
        <v>614</v>
      </c>
    </row>
    <row r="48" spans="1:12">
      <c r="A48" s="3" t="s">
        <v>320</v>
      </c>
    </row>
    <row r="49" spans="1:12">
      <c r="A49" s="4" t="s">
        <v>589</v>
      </c>
      <c r="D49" s="5" t="n">
        <v>91000000</v>
      </c>
      <c r="G49" s="6" t="n">
        <v>91000000</v>
      </c>
    </row>
    <row r="50" spans="1:12">
      <c r="A50" s="4" t="s">
        <v>612</v>
      </c>
      <c r="G50" s="4" t="s">
        <v>615</v>
      </c>
    </row>
    <row r="51" spans="1:12">
      <c r="A51" s="4" t="s">
        <v>616</v>
      </c>
    </row>
    <row r="52" spans="1:12">
      <c r="A52" s="3" t="s">
        <v>320</v>
      </c>
    </row>
    <row r="53" spans="1:12">
      <c r="A53" s="4" t="s">
        <v>617</v>
      </c>
      <c r="G53" s="6" t="n">
        <v>223000000</v>
      </c>
    </row>
    <row r="54" spans="1:12">
      <c r="A54" s="4" t="s">
        <v>618</v>
      </c>
      <c r="G54" s="5" t="n">
        <v>139000000</v>
      </c>
    </row>
    <row r="55" spans="1:12">
      <c r="A55" s="4" t="s">
        <v>619</v>
      </c>
    </row>
    <row r="56" spans="1:12">
      <c r="A56" s="3" t="s">
        <v>320</v>
      </c>
    </row>
    <row r="57" spans="1:12">
      <c r="A57" s="4" t="s">
        <v>584</v>
      </c>
      <c r="D57" s="6" t="n">
        <v>150000000</v>
      </c>
    </row>
    <row r="58" spans="1:12">
      <c r="A58" s="4" t="s">
        <v>577</v>
      </c>
      <c r="G58" s="5" t="n">
        <v>322000000</v>
      </c>
    </row>
    <row r="59" spans="1:12">
      <c r="A59" s="4" t="s">
        <v>620</v>
      </c>
      <c r="J59" s="6" t="n">
        <v>30000000</v>
      </c>
    </row>
    <row r="60" spans="1:12">
      <c r="A60" s="4" t="s">
        <v>621</v>
      </c>
      <c r="G60" s="6" t="n">
        <v>172000000</v>
      </c>
    </row>
    <row r="61" spans="1:12">
      <c r="A61" s="4" t="s">
        <v>576</v>
      </c>
    </row>
    <row r="62" spans="1:12">
      <c r="A62" s="3" t="s">
        <v>320</v>
      </c>
    </row>
    <row r="63" spans="1:12">
      <c r="A63" s="4" t="s">
        <v>83</v>
      </c>
      <c r="C63" s="6" t="n">
        <v>400000000</v>
      </c>
      <c r="E63" s="6" t="n">
        <v>200000000</v>
      </c>
      <c r="F63" s="6" t="n">
        <v>400000000</v>
      </c>
    </row>
    <row r="64" spans="1:12">
      <c r="A64" s="4" t="s">
        <v>577</v>
      </c>
      <c r="C64" s="6" t="n">
        <v>800000000</v>
      </c>
    </row>
  </sheetData>
  <mergeCells count="4">
    <mergeCell ref="A1:A2"/>
    <mergeCell ref="B1:C1"/>
    <mergeCell ref="D1:E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572</v>
      </c>
    </row>
    <row r="2" spans="1:3">
      <c r="B2" s="2" t="s">
        <v>579</v>
      </c>
      <c r="C2" s="2" t="s">
        <v>581</v>
      </c>
    </row>
    <row r="3" spans="1:3">
      <c r="A3" s="3" t="s">
        <v>320</v>
      </c>
    </row>
    <row r="4" spans="1:3">
      <c r="A4" s="4" t="s">
        <v>623</v>
      </c>
      <c r="C4" s="6" t="n">
        <v>652000</v>
      </c>
    </row>
    <row r="5" spans="1:3">
      <c r="A5" s="4" t="s">
        <v>583</v>
      </c>
      <c r="C5" s="5" t="n">
        <v>8950000</v>
      </c>
    </row>
    <row r="6" spans="1:3">
      <c r="A6" s="4" t="s">
        <v>624</v>
      </c>
      <c r="C6" s="5" t="n">
        <v>91000</v>
      </c>
    </row>
    <row r="7" spans="1:3">
      <c r="A7" s="4" t="s">
        <v>625</v>
      </c>
      <c r="C7" s="5" t="n">
        <v>-1606000</v>
      </c>
    </row>
    <row r="8" spans="1:3">
      <c r="A8" s="4" t="s">
        <v>626</v>
      </c>
      <c r="C8" s="5" t="n">
        <v>81000</v>
      </c>
    </row>
    <row r="9" spans="1:3">
      <c r="A9" s="4" t="s">
        <v>627</v>
      </c>
      <c r="C9" s="6" t="n">
        <v>8168000</v>
      </c>
    </row>
    <row r="10" spans="1:3">
      <c r="A10" s="4" t="s">
        <v>628</v>
      </c>
      <c r="B10" s="6" t="n">
        <v>2987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0</v>
      </c>
    </row>
    <row r="3" spans="1:3">
      <c r="A3" s="3" t="s">
        <v>324</v>
      </c>
    </row>
    <row r="4" spans="1:3">
      <c r="A4" s="4" t="s">
        <v>630</v>
      </c>
      <c r="B4" s="6" t="n">
        <v>26127</v>
      </c>
      <c r="C4" s="6" t="n">
        <v>30390</v>
      </c>
    </row>
    <row r="5" spans="1:3">
      <c r="A5" s="4" t="s">
        <v>631</v>
      </c>
      <c r="B5" s="6" t="n">
        <v>4508</v>
      </c>
      <c r="C5" s="6" t="n">
        <v>129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2</v>
      </c>
      <c r="B1" s="2" t="s">
        <v>2</v>
      </c>
      <c r="C1" s="2" t="s">
        <v>30</v>
      </c>
    </row>
    <row r="2" spans="1:3">
      <c r="A2" s="3" t="s">
        <v>633</v>
      </c>
    </row>
    <row r="3" spans="1:3">
      <c r="A3" s="4" t="s">
        <v>634</v>
      </c>
      <c r="B3" s="6" t="n">
        <v>1880</v>
      </c>
      <c r="C3" s="6" t="n">
        <v>1610</v>
      </c>
    </row>
    <row r="4" spans="1:3">
      <c r="A4" s="4" t="s">
        <v>635</v>
      </c>
      <c r="B4" s="5" t="n">
        <v>352</v>
      </c>
      <c r="C4" s="5" t="n">
        <v>626</v>
      </c>
    </row>
    <row r="5" spans="1:3">
      <c r="A5" s="4" t="s">
        <v>636</v>
      </c>
      <c r="B5" s="5" t="n">
        <v>670</v>
      </c>
      <c r="C5" s="5" t="n">
        <v>928</v>
      </c>
    </row>
    <row r="6" spans="1:3">
      <c r="A6" s="4" t="s">
        <v>35</v>
      </c>
      <c r="B6" s="5" t="n">
        <v>801</v>
      </c>
      <c r="C6" s="5" t="n">
        <v>1587</v>
      </c>
    </row>
    <row r="7" spans="1:3">
      <c r="A7" s="4" t="s">
        <v>637</v>
      </c>
      <c r="B7" s="5" t="n">
        <v>2101</v>
      </c>
      <c r="C7" s="5" t="n">
        <v>1577</v>
      </c>
    </row>
    <row r="8" spans="1:3">
      <c r="A8" s="4" t="s">
        <v>638</v>
      </c>
    </row>
    <row r="9" spans="1:3">
      <c r="A9" s="3" t="s">
        <v>633</v>
      </c>
    </row>
    <row r="10" spans="1:3">
      <c r="A10" s="4" t="s">
        <v>35</v>
      </c>
      <c r="B10" s="6" t="n">
        <v>2902</v>
      </c>
      <c r="C10" s="6" t="n">
        <v>31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9</v>
      </c>
      <c r="B1" s="2" t="s">
        <v>2</v>
      </c>
      <c r="C1" s="2" t="s">
        <v>30</v>
      </c>
    </row>
    <row r="2" spans="1:3">
      <c r="A2" s="3" t="s">
        <v>640</v>
      </c>
    </row>
    <row r="3" spans="1:3">
      <c r="A3" s="4" t="s">
        <v>641</v>
      </c>
      <c r="B3" s="6" t="n">
        <v>438</v>
      </c>
    </row>
    <row r="4" spans="1:3">
      <c r="A4" s="4" t="s">
        <v>642</v>
      </c>
    </row>
    <row r="5" spans="1:3">
      <c r="A5" s="3" t="s">
        <v>640</v>
      </c>
    </row>
    <row r="6" spans="1:3">
      <c r="A6" s="4" t="s">
        <v>643</v>
      </c>
      <c r="B6" s="6" t="n">
        <v>137</v>
      </c>
      <c r="C6" s="6" t="n">
        <v>1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645</v>
      </c>
    </row>
    <row r="3" spans="1:3">
      <c r="A3" s="4" t="s">
        <v>646</v>
      </c>
      <c r="B3" s="6" t="n">
        <v>396</v>
      </c>
      <c r="C3" s="6" t="n">
        <v>394</v>
      </c>
    </row>
    <row r="4" spans="1:3">
      <c r="A4" s="4" t="s">
        <v>647</v>
      </c>
      <c r="B4" s="5" t="n">
        <v>2176</v>
      </c>
      <c r="C4" s="5" t="n">
        <v>1713</v>
      </c>
    </row>
    <row r="5" spans="1:3">
      <c r="A5" s="4" t="s">
        <v>648</v>
      </c>
      <c r="B5" s="5" t="n">
        <v>533</v>
      </c>
      <c r="C5" s="5" t="n">
        <v>469</v>
      </c>
    </row>
    <row r="6" spans="1:3">
      <c r="A6" s="4" t="s">
        <v>649</v>
      </c>
      <c r="B6" s="5" t="n">
        <v>494</v>
      </c>
      <c r="C6" s="5" t="n">
        <v>466</v>
      </c>
    </row>
    <row r="7" spans="1:3">
      <c r="A7" s="4" t="s">
        <v>650</v>
      </c>
      <c r="B7" s="5" t="n">
        <v>690</v>
      </c>
      <c r="C7" s="5" t="n">
        <v>641</v>
      </c>
    </row>
    <row r="8" spans="1:3">
      <c r="A8" s="4" t="s">
        <v>651</v>
      </c>
      <c r="B8" s="5" t="n">
        <v>4289</v>
      </c>
      <c r="C8" s="5" t="n">
        <v>3683</v>
      </c>
    </row>
    <row r="9" spans="1:3">
      <c r="A9" s="4" t="s">
        <v>652</v>
      </c>
      <c r="B9" s="5" t="n">
        <v>-994</v>
      </c>
      <c r="C9" s="5" t="n">
        <v>-818</v>
      </c>
    </row>
    <row r="10" spans="1:3">
      <c r="A10" s="4" t="s">
        <v>653</v>
      </c>
      <c r="B10" s="6" t="n">
        <v>3295</v>
      </c>
      <c r="C10" s="6" t="n">
        <v>28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655</v>
      </c>
    </row>
    <row r="3" spans="1:3">
      <c r="A3" s="4" t="s">
        <v>656</v>
      </c>
      <c r="B3" s="6" t="n">
        <v>14350</v>
      </c>
      <c r="C3" s="6" t="n">
        <v>8971</v>
      </c>
    </row>
    <row r="4" spans="1:3">
      <c r="A4" s="4" t="s">
        <v>657</v>
      </c>
      <c r="B4" s="5" t="n">
        <v>2750</v>
      </c>
      <c r="C4" s="5" t="n">
        <v>0</v>
      </c>
    </row>
    <row r="5" spans="1:3">
      <c r="A5" s="4" t="s">
        <v>119</v>
      </c>
      <c r="B5" s="6" t="n">
        <v>17100</v>
      </c>
      <c r="C5" s="6" t="n">
        <v>89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8</v>
      </c>
      <c r="B1" s="2" t="s">
        <v>2</v>
      </c>
      <c r="C1" s="2" t="s">
        <v>30</v>
      </c>
    </row>
    <row r="2" spans="1:3">
      <c r="A2" s="3" t="s">
        <v>659</v>
      </c>
    </row>
    <row r="3" spans="1:3">
      <c r="A3" s="4" t="s">
        <v>589</v>
      </c>
      <c r="B3" s="6" t="n">
        <v>18154</v>
      </c>
      <c r="C3" s="6" t="n">
        <v>11863</v>
      </c>
    </row>
    <row r="4" spans="1:3">
      <c r="A4" s="4" t="s">
        <v>660</v>
      </c>
      <c r="B4" s="5" t="n">
        <v>3804</v>
      </c>
      <c r="C4" s="5" t="n">
        <v>2892</v>
      </c>
    </row>
    <row r="5" spans="1:3">
      <c r="A5" s="4" t="s">
        <v>119</v>
      </c>
      <c r="B5" s="5" t="n">
        <v>14350</v>
      </c>
      <c r="C5" s="5" t="n">
        <v>8971</v>
      </c>
    </row>
    <row r="6" spans="1:3">
      <c r="A6" s="4" t="s">
        <v>661</v>
      </c>
    </row>
    <row r="7" spans="1:3">
      <c r="A7" s="3" t="s">
        <v>659</v>
      </c>
    </row>
    <row r="8" spans="1:3">
      <c r="A8" s="4" t="s">
        <v>589</v>
      </c>
      <c r="B8" s="5" t="n">
        <v>10720</v>
      </c>
      <c r="C8" s="5" t="n">
        <v>10720</v>
      </c>
    </row>
    <row r="9" spans="1:3">
      <c r="A9" s="4" t="s">
        <v>660</v>
      </c>
      <c r="B9" s="5" t="n">
        <v>2855</v>
      </c>
      <c r="C9" s="5" t="n">
        <v>2156</v>
      </c>
    </row>
    <row r="10" spans="1:3">
      <c r="A10" s="4" t="s">
        <v>119</v>
      </c>
      <c r="B10" s="5" t="n">
        <v>7865</v>
      </c>
      <c r="C10" s="5" t="n">
        <v>8564</v>
      </c>
    </row>
    <row r="11" spans="1:3">
      <c r="A11" s="4" t="s">
        <v>662</v>
      </c>
    </row>
    <row r="12" spans="1:3">
      <c r="A12" s="3" t="s">
        <v>659</v>
      </c>
    </row>
    <row r="13" spans="1:3">
      <c r="A13" s="4" t="s">
        <v>589</v>
      </c>
      <c r="B13" s="5" t="n">
        <v>6200</v>
      </c>
      <c r="C13" s="5" t="n">
        <v>0</v>
      </c>
    </row>
    <row r="14" spans="1:3">
      <c r="A14" s="4" t="s">
        <v>660</v>
      </c>
      <c r="B14" s="5" t="n">
        <v>72</v>
      </c>
      <c r="C14" s="5" t="n">
        <v>0</v>
      </c>
    </row>
    <row r="15" spans="1:3">
      <c r="A15" s="4" t="s">
        <v>119</v>
      </c>
      <c r="B15" s="5" t="n">
        <v>6128</v>
      </c>
      <c r="C15" s="5" t="n">
        <v>0</v>
      </c>
    </row>
    <row r="16" spans="1:3">
      <c r="A16" s="4" t="s">
        <v>663</v>
      </c>
    </row>
    <row r="17" spans="1:3">
      <c r="A17" s="3" t="s">
        <v>659</v>
      </c>
    </row>
    <row r="18" spans="1:3">
      <c r="A18" s="4" t="s">
        <v>589</v>
      </c>
      <c r="B18" s="5" t="n">
        <v>688</v>
      </c>
      <c r="C18" s="5" t="n">
        <v>688</v>
      </c>
    </row>
    <row r="19" spans="1:3">
      <c r="A19" s="4" t="s">
        <v>660</v>
      </c>
      <c r="B19" s="5" t="n">
        <v>566</v>
      </c>
      <c r="C19" s="5" t="n">
        <v>467</v>
      </c>
    </row>
    <row r="20" spans="1:3">
      <c r="A20" s="4" t="s">
        <v>119</v>
      </c>
      <c r="B20" s="5" t="n">
        <v>122</v>
      </c>
      <c r="C20" s="5" t="n">
        <v>221</v>
      </c>
    </row>
    <row r="21" spans="1:3">
      <c r="A21" s="4" t="s">
        <v>664</v>
      </c>
    </row>
    <row r="22" spans="1:3">
      <c r="A22" s="3" t="s">
        <v>659</v>
      </c>
    </row>
    <row r="23" spans="1:3">
      <c r="A23" s="4" t="s">
        <v>589</v>
      </c>
      <c r="B23" s="5" t="n">
        <v>546</v>
      </c>
      <c r="C23" s="5" t="n">
        <v>455</v>
      </c>
    </row>
    <row r="24" spans="1:3">
      <c r="A24" s="4" t="s">
        <v>660</v>
      </c>
      <c r="B24" s="5" t="n">
        <v>311</v>
      </c>
      <c r="C24" s="5" t="n">
        <v>269</v>
      </c>
    </row>
    <row r="25" spans="1:3">
      <c r="A25" s="4" t="s">
        <v>119</v>
      </c>
      <c r="B25" s="6" t="n">
        <v>235</v>
      </c>
      <c r="C25" s="6" t="n">
        <v>1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7"/>
    <col customWidth="1" max="6" min="6" width="27"/>
    <col customWidth="1" max="7" min="7" width="33"/>
  </cols>
  <sheetData>
    <row r="1" spans="1:7">
      <c r="A1" s="1" t="s">
        <v>118</v>
      </c>
      <c r="B1" s="2" t="s">
        <v>119</v>
      </c>
      <c r="C1" s="2" t="s">
        <v>120</v>
      </c>
      <c r="D1" s="2" t="s">
        <v>121</v>
      </c>
      <c r="E1" s="2" t="s">
        <v>122</v>
      </c>
      <c r="F1" s="2" t="s">
        <v>123</v>
      </c>
      <c r="G1" s="2" t="s">
        <v>124</v>
      </c>
    </row>
    <row r="2" spans="1:7">
      <c r="A2" s="4" t="s">
        <v>125</v>
      </c>
      <c r="C2" s="5" t="n">
        <v>1499</v>
      </c>
    </row>
    <row r="3" spans="1:7">
      <c r="A3" s="4" t="s">
        <v>126</v>
      </c>
      <c r="B3" s="6" t="n">
        <v>15819</v>
      </c>
      <c r="C3" s="6" t="n">
        <v>2</v>
      </c>
      <c r="D3" s="6" t="n">
        <v>2391</v>
      </c>
      <c r="E3" s="6" t="n">
        <v>301</v>
      </c>
      <c r="F3" s="6" t="n">
        <v>12732</v>
      </c>
      <c r="G3" s="6" t="n">
        <v>393</v>
      </c>
    </row>
    <row r="4" spans="1:7">
      <c r="A4" s="3" t="s">
        <v>127</v>
      </c>
    </row>
    <row r="5" spans="1:7">
      <c r="A5" s="4" t="s">
        <v>128</v>
      </c>
      <c r="B5" s="5" t="n">
        <v>188</v>
      </c>
      <c r="G5" s="5" t="n">
        <v>188</v>
      </c>
    </row>
    <row r="6" spans="1:7">
      <c r="A6" s="4" t="s">
        <v>129</v>
      </c>
      <c r="B6" s="5" t="n">
        <v>18106</v>
      </c>
      <c r="F6" s="5" t="n">
        <v>18108</v>
      </c>
      <c r="G6" s="5" t="n">
        <v>-2</v>
      </c>
    </row>
    <row r="7" spans="1:7">
      <c r="A7" s="4" t="s">
        <v>130</v>
      </c>
      <c r="B7" s="5" t="n">
        <v>-213</v>
      </c>
      <c r="E7" s="5" t="n">
        <v>-213</v>
      </c>
    </row>
    <row r="8" spans="1:7">
      <c r="A8" s="4" t="s">
        <v>131</v>
      </c>
      <c r="C8" s="5" t="n">
        <v>1</v>
      </c>
    </row>
    <row r="9" spans="1:7">
      <c r="A9" s="4" t="s">
        <v>132</v>
      </c>
      <c r="B9" s="5" t="n">
        <v>86</v>
      </c>
      <c r="D9" s="5" t="n">
        <v>86</v>
      </c>
    </row>
    <row r="10" spans="1:7">
      <c r="A10" s="4" t="s">
        <v>133</v>
      </c>
      <c r="C10" s="5" t="n">
        <v>21</v>
      </c>
    </row>
    <row r="11" spans="1:7">
      <c r="A11" s="4" t="s">
        <v>134</v>
      </c>
      <c r="B11" s="5" t="n">
        <v>235</v>
      </c>
      <c r="D11" s="5" t="n">
        <v>235</v>
      </c>
    </row>
    <row r="12" spans="1:7">
      <c r="A12" s="4" t="s">
        <v>135</v>
      </c>
      <c r="B12" s="5" t="n">
        <v>586</v>
      </c>
      <c r="D12" s="5" t="n">
        <v>586</v>
      </c>
    </row>
    <row r="13" spans="1:7">
      <c r="A13" s="4" t="s">
        <v>136</v>
      </c>
      <c r="B13" s="5" t="n">
        <v>384</v>
      </c>
      <c r="D13" s="5" t="n">
        <v>384</v>
      </c>
    </row>
    <row r="14" spans="1:7">
      <c r="A14" s="4" t="s">
        <v>137</v>
      </c>
      <c r="C14" s="5" t="n">
        <v>-99</v>
      </c>
    </row>
    <row r="15" spans="1:7">
      <c r="A15" s="4" t="s">
        <v>138</v>
      </c>
      <c r="B15" s="5" t="n">
        <v>-10338</v>
      </c>
      <c r="C15" s="6" t="n">
        <v>-1</v>
      </c>
      <c r="D15" s="5" t="n">
        <v>-222</v>
      </c>
      <c r="F15" s="5" t="n">
        <v>-10115</v>
      </c>
    </row>
    <row r="16" spans="1:7">
      <c r="A16" s="4" t="s">
        <v>139</v>
      </c>
      <c r="B16" s="5" t="n">
        <v>-3865</v>
      </c>
      <c r="D16" s="5" t="n">
        <v>-3031</v>
      </c>
      <c r="F16" s="5" t="n">
        <v>-834</v>
      </c>
    </row>
    <row r="17" spans="1:7">
      <c r="A17" s="4" t="s">
        <v>140</v>
      </c>
      <c r="B17" s="5" t="n">
        <v>-782</v>
      </c>
      <c r="D17" s="5" t="n">
        <v>-782</v>
      </c>
    </row>
    <row r="18" spans="1:7">
      <c r="A18" s="4" t="s">
        <v>141</v>
      </c>
      <c r="B18" s="5" t="n">
        <v>784</v>
      </c>
      <c r="D18" s="5" t="n">
        <v>784</v>
      </c>
    </row>
    <row r="19" spans="1:7">
      <c r="A19" s="4" t="s">
        <v>142</v>
      </c>
      <c r="B19" s="5" t="n">
        <v>-1890</v>
      </c>
      <c r="F19" s="5" t="n">
        <v>-1890</v>
      </c>
    </row>
    <row r="20" spans="1:7">
      <c r="A20" s="4" t="s">
        <v>143</v>
      </c>
      <c r="B20" s="5" t="n">
        <v>13</v>
      </c>
      <c r="D20" s="5" t="n">
        <v>13</v>
      </c>
    </row>
    <row r="21" spans="1:7">
      <c r="A21" s="4" t="s">
        <v>144</v>
      </c>
      <c r="C21" s="5" t="n">
        <v>1422</v>
      </c>
    </row>
    <row r="22" spans="1:7">
      <c r="A22" s="4" t="s">
        <v>145</v>
      </c>
      <c r="B22" s="5" t="n">
        <v>19113</v>
      </c>
      <c r="C22" s="6" t="n">
        <v>1</v>
      </c>
      <c r="D22" s="5" t="n">
        <v>444</v>
      </c>
      <c r="E22" s="5" t="n">
        <v>88</v>
      </c>
      <c r="F22" s="5" t="n">
        <v>18001</v>
      </c>
      <c r="G22" s="5" t="n">
        <v>579</v>
      </c>
    </row>
    <row r="23" spans="1:7">
      <c r="A23" s="3" t="s">
        <v>127</v>
      </c>
    </row>
    <row r="24" spans="1:7">
      <c r="A24" s="4" t="s">
        <v>128</v>
      </c>
      <c r="B24" s="5" t="n">
        <v>-90</v>
      </c>
      <c r="G24" s="5" t="n">
        <v>-90</v>
      </c>
    </row>
    <row r="25" spans="1:7">
      <c r="A25" s="4" t="s">
        <v>129</v>
      </c>
      <c r="B25" s="5" t="n">
        <v>13488</v>
      </c>
      <c r="F25" s="5" t="n">
        <v>13501</v>
      </c>
      <c r="G25" s="5" t="n">
        <v>-13</v>
      </c>
    </row>
    <row r="26" spans="1:7">
      <c r="A26" s="4" t="s">
        <v>130</v>
      </c>
      <c r="B26" s="5" t="n">
        <v>190</v>
      </c>
      <c r="E26" s="5" t="n">
        <v>190</v>
      </c>
    </row>
    <row r="27" spans="1:7">
      <c r="A27" s="4" t="s">
        <v>131</v>
      </c>
      <c r="C27" s="5" t="n">
        <v>1</v>
      </c>
    </row>
    <row r="28" spans="1:7">
      <c r="A28" s="4" t="s">
        <v>132</v>
      </c>
      <c r="B28" s="5" t="n">
        <v>84</v>
      </c>
      <c r="D28" s="5" t="n">
        <v>84</v>
      </c>
    </row>
    <row r="29" spans="1:7">
      <c r="A29" s="4" t="s">
        <v>133</v>
      </c>
      <c r="C29" s="5" t="n">
        <v>13</v>
      </c>
    </row>
    <row r="30" spans="1:7">
      <c r="A30" s="4" t="s">
        <v>134</v>
      </c>
      <c r="B30" s="5" t="n">
        <v>128</v>
      </c>
      <c r="D30" s="5" t="n">
        <v>128</v>
      </c>
    </row>
    <row r="31" spans="1:7">
      <c r="A31" s="4" t="s">
        <v>135</v>
      </c>
      <c r="B31" s="5" t="n">
        <v>186</v>
      </c>
      <c r="D31" s="5" t="n">
        <v>186</v>
      </c>
    </row>
    <row r="32" spans="1:7">
      <c r="A32" s="4" t="s">
        <v>136</v>
      </c>
      <c r="B32" s="5" t="n">
        <v>381</v>
      </c>
      <c r="D32" s="5" t="n">
        <v>381</v>
      </c>
    </row>
    <row r="33" spans="1:7">
      <c r="A33" s="4" t="s">
        <v>137</v>
      </c>
      <c r="C33" s="5" t="n">
        <v>-126</v>
      </c>
    </row>
    <row r="34" spans="1:7">
      <c r="A34" s="4" t="s">
        <v>138</v>
      </c>
      <c r="B34" s="5" t="n">
        <v>-11185</v>
      </c>
      <c r="C34" s="6" t="n">
        <v>0</v>
      </c>
      <c r="D34" s="5" t="n">
        <v>-302</v>
      </c>
      <c r="F34" s="5" t="n">
        <v>-10883</v>
      </c>
    </row>
    <row r="35" spans="1:7">
      <c r="A35" s="4" t="s">
        <v>139</v>
      </c>
      <c r="B35" s="5" t="n">
        <v>-469</v>
      </c>
      <c r="D35" s="5" t="n">
        <v>-469</v>
      </c>
    </row>
    <row r="36" spans="1:7">
      <c r="A36" s="4" t="s">
        <v>140</v>
      </c>
      <c r="B36" s="5" t="n">
        <v>-95</v>
      </c>
      <c r="D36" s="5" t="n">
        <v>-95</v>
      </c>
    </row>
    <row r="37" spans="1:7">
      <c r="A37" s="4" t="s">
        <v>141</v>
      </c>
      <c r="B37" s="5" t="n">
        <v>95</v>
      </c>
      <c r="D37" s="5" t="n">
        <v>95</v>
      </c>
    </row>
    <row r="38" spans="1:7">
      <c r="A38" s="4" t="s">
        <v>142</v>
      </c>
      <c r="B38" s="5" t="n">
        <v>-2465</v>
      </c>
      <c r="F38" s="5" t="n">
        <v>-2465</v>
      </c>
    </row>
    <row r="39" spans="1:7">
      <c r="A39" s="4" t="s">
        <v>146</v>
      </c>
      <c r="B39" s="5" t="n">
        <v>-733</v>
      </c>
      <c r="D39" s="5" t="n">
        <v>-733</v>
      </c>
    </row>
    <row r="40" spans="1:7">
      <c r="A40" s="4" t="s">
        <v>147</v>
      </c>
      <c r="B40" s="5" t="n">
        <v>733</v>
      </c>
      <c r="D40" s="5" t="n">
        <v>733</v>
      </c>
    </row>
    <row r="41" spans="1:7">
      <c r="A41" s="4" t="s">
        <v>143</v>
      </c>
      <c r="B41" s="6" t="n">
        <v>2</v>
      </c>
      <c r="D41" s="5" t="n">
        <v>2</v>
      </c>
    </row>
    <row r="42" spans="1:7">
      <c r="A42" s="4" t="s">
        <v>148</v>
      </c>
      <c r="B42" s="5" t="n">
        <v>1310</v>
      </c>
      <c r="C42" s="5" t="n">
        <v>1310</v>
      </c>
    </row>
    <row r="43" spans="1:7">
      <c r="A43" s="4" t="s">
        <v>149</v>
      </c>
      <c r="B43" s="6" t="n">
        <v>19363</v>
      </c>
      <c r="C43" s="6" t="n">
        <v>1</v>
      </c>
      <c r="D43" s="5" t="n">
        <v>454</v>
      </c>
      <c r="E43" s="5" t="n">
        <v>278</v>
      </c>
      <c r="F43" s="5" t="n">
        <v>18154</v>
      </c>
      <c r="G43" s="5" t="n">
        <v>476</v>
      </c>
    </row>
    <row r="44" spans="1:7">
      <c r="A44" s="3" t="s">
        <v>127</v>
      </c>
    </row>
    <row r="45" spans="1:7">
      <c r="A45" s="4" t="s">
        <v>128</v>
      </c>
      <c r="B45" s="5" t="n">
        <v>-436</v>
      </c>
      <c r="D45" s="5" t="n">
        <v>-3</v>
      </c>
      <c r="G45" s="5" t="n">
        <v>-433</v>
      </c>
    </row>
    <row r="46" spans="1:7">
      <c r="A46" s="4" t="s">
        <v>129</v>
      </c>
      <c r="B46" s="5" t="n">
        <v>4644</v>
      </c>
      <c r="F46" s="5" t="n">
        <v>4628</v>
      </c>
      <c r="G46" s="5" t="n">
        <v>16</v>
      </c>
    </row>
    <row r="47" spans="1:7">
      <c r="A47" s="4" t="s">
        <v>130</v>
      </c>
      <c r="B47" s="5" t="n">
        <v>-113</v>
      </c>
      <c r="E47" s="5" t="n">
        <v>-113</v>
      </c>
    </row>
    <row r="48" spans="1:7">
      <c r="A48" s="4" t="s">
        <v>131</v>
      </c>
      <c r="C48" s="5" t="n">
        <v>1</v>
      </c>
    </row>
    <row r="49" spans="1:7">
      <c r="A49" s="4" t="s">
        <v>132</v>
      </c>
      <c r="B49" s="5" t="n">
        <v>83</v>
      </c>
      <c r="D49" s="5" t="n">
        <v>83</v>
      </c>
    </row>
    <row r="50" spans="1:7">
      <c r="A50" s="4" t="s">
        <v>133</v>
      </c>
      <c r="C50" s="5" t="n">
        <v>11</v>
      </c>
    </row>
    <row r="51" spans="1:7">
      <c r="A51" s="4" t="s">
        <v>134</v>
      </c>
      <c r="B51" s="5" t="n">
        <v>146</v>
      </c>
      <c r="D51" s="5" t="n">
        <v>146</v>
      </c>
    </row>
    <row r="52" spans="1:7">
      <c r="A52" s="4" t="s">
        <v>136</v>
      </c>
      <c r="B52" s="5" t="n">
        <v>618</v>
      </c>
      <c r="D52" s="5" t="n">
        <v>618</v>
      </c>
    </row>
    <row r="53" spans="1:7">
      <c r="A53" s="4" t="s">
        <v>137</v>
      </c>
      <c r="C53" s="5" t="n">
        <v>-14</v>
      </c>
    </row>
    <row r="54" spans="1:7">
      <c r="A54" s="4" t="s">
        <v>138</v>
      </c>
      <c r="B54" s="5" t="n">
        <v>-1062</v>
      </c>
      <c r="D54" s="5" t="n">
        <v>-34</v>
      </c>
      <c r="F54" s="5" t="n">
        <v>-1028</v>
      </c>
    </row>
    <row r="55" spans="1:7">
      <c r="A55" s="4" t="s">
        <v>142</v>
      </c>
      <c r="B55" s="6" t="n">
        <v>-2742</v>
      </c>
      <c r="F55" s="5" t="n">
        <v>-2742</v>
      </c>
    </row>
    <row r="56" spans="1:7">
      <c r="A56" s="4" t="s">
        <v>150</v>
      </c>
      <c r="B56" s="5" t="n">
        <v>1308</v>
      </c>
      <c r="C56" s="5" t="n">
        <v>1308</v>
      </c>
    </row>
    <row r="57" spans="1:7">
      <c r="A57" s="4" t="s">
        <v>151</v>
      </c>
      <c r="B57" s="6" t="n">
        <v>20501</v>
      </c>
      <c r="C57" s="6" t="n">
        <v>1</v>
      </c>
      <c r="D57" s="6" t="n">
        <v>1264</v>
      </c>
      <c r="E57" s="6" t="n">
        <v>165</v>
      </c>
      <c r="F57" s="6" t="n">
        <v>19012</v>
      </c>
      <c r="G57" s="6" t="n">
        <v>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65</v>
      </c>
      <c r="B1" s="2" t="s">
        <v>1</v>
      </c>
    </row>
    <row r="2" spans="1:4">
      <c r="B2" s="2" t="s">
        <v>2</v>
      </c>
      <c r="C2" s="2" t="s">
        <v>30</v>
      </c>
      <c r="D2" s="2" t="s">
        <v>76</v>
      </c>
    </row>
    <row r="3" spans="1:4">
      <c r="A3" s="4" t="s">
        <v>666</v>
      </c>
    </row>
    <row r="4" spans="1:4">
      <c r="A4" s="3" t="s">
        <v>215</v>
      </c>
    </row>
    <row r="5" spans="1:4">
      <c r="A5" s="4" t="s">
        <v>603</v>
      </c>
      <c r="B5" s="6" t="n">
        <v>912</v>
      </c>
      <c r="C5" s="6" t="n">
        <v>844</v>
      </c>
      <c r="D5" s="6" t="n">
        <v>8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3" t="s">
        <v>655</v>
      </c>
    </row>
    <row r="3" spans="1:3">
      <c r="A3" s="5" t="n">
        <v>2018</v>
      </c>
      <c r="B3" s="6" t="n">
        <v>1203</v>
      </c>
    </row>
    <row r="4" spans="1:3">
      <c r="A4" s="5" t="n">
        <v>2019</v>
      </c>
      <c r="B4" s="5" t="n">
        <v>1088</v>
      </c>
    </row>
    <row r="5" spans="1:3">
      <c r="A5" s="5" t="n">
        <v>2020</v>
      </c>
      <c r="B5" s="5" t="n">
        <v>1064</v>
      </c>
    </row>
    <row r="6" spans="1:3">
      <c r="A6" s="5" t="n">
        <v>2021</v>
      </c>
      <c r="B6" s="5" t="n">
        <v>1064</v>
      </c>
    </row>
    <row r="7" spans="1:3">
      <c r="A7" s="5" t="n">
        <v>2022</v>
      </c>
      <c r="B7" s="5" t="n">
        <v>1064</v>
      </c>
    </row>
    <row r="8" spans="1:3">
      <c r="A8" s="4" t="s">
        <v>668</v>
      </c>
      <c r="B8" s="5" t="n">
        <v>8867</v>
      </c>
    </row>
    <row r="9" spans="1:3">
      <c r="A9" s="4" t="s">
        <v>119</v>
      </c>
      <c r="B9" s="6" t="n">
        <v>14350</v>
      </c>
      <c r="C9" s="6" t="n">
        <v>89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6</v>
      </c>
    </row>
    <row r="3" spans="1:4">
      <c r="A3" s="3" t="s">
        <v>670</v>
      </c>
    </row>
    <row r="4" spans="1:4">
      <c r="A4" s="4" t="s">
        <v>671</v>
      </c>
      <c r="B4" s="6" t="n">
        <v>2750</v>
      </c>
      <c r="C4" s="6" t="n">
        <v>0</v>
      </c>
    </row>
    <row r="5" spans="1:4">
      <c r="A5" s="4" t="s">
        <v>672</v>
      </c>
      <c r="B5" s="6" t="n">
        <v>0</v>
      </c>
      <c r="C5" s="5" t="n">
        <v>432</v>
      </c>
      <c r="D5" s="6" t="n">
        <v>0</v>
      </c>
    </row>
    <row r="6" spans="1:4">
      <c r="A6" s="4" t="s">
        <v>673</v>
      </c>
    </row>
    <row r="7" spans="1:4">
      <c r="A7" s="3" t="s">
        <v>670</v>
      </c>
    </row>
    <row r="8" spans="1:4">
      <c r="A8" s="4" t="s">
        <v>672</v>
      </c>
      <c r="C8"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0</v>
      </c>
    </row>
    <row r="3" spans="1:3">
      <c r="A3" s="3" t="s">
        <v>216</v>
      </c>
    </row>
    <row r="4" spans="1:3">
      <c r="A4" s="4" t="s">
        <v>675</v>
      </c>
      <c r="B4" s="6" t="n">
        <v>2987</v>
      </c>
    </row>
    <row r="5" spans="1:3">
      <c r="A5" s="4" t="s">
        <v>41</v>
      </c>
      <c r="B5" s="6" t="n">
        <v>4159</v>
      </c>
      <c r="C5" s="6" t="n">
        <v>11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3" t="s">
        <v>220</v>
      </c>
    </row>
    <row r="3" spans="1:3">
      <c r="A3" s="4" t="s">
        <v>164</v>
      </c>
      <c r="B3" s="6" t="n">
        <v>713</v>
      </c>
      <c r="C3" s="6" t="n">
        <v>186</v>
      </c>
    </row>
    <row r="4" spans="1:3">
      <c r="A4" s="4" t="s">
        <v>677</v>
      </c>
      <c r="B4" s="5" t="n">
        <v>455</v>
      </c>
      <c r="C4" s="5" t="n">
        <v>398</v>
      </c>
    </row>
    <row r="5" spans="1:3">
      <c r="A5" s="4" t="s">
        <v>678</v>
      </c>
      <c r="B5" s="5" t="n">
        <v>284</v>
      </c>
      <c r="C5" s="5" t="n">
        <v>481</v>
      </c>
    </row>
    <row r="6" spans="1:3">
      <c r="A6" s="4" t="s">
        <v>679</v>
      </c>
      <c r="B6" s="5" t="n">
        <v>1918</v>
      </c>
      <c r="C6" s="5" t="n">
        <v>1926</v>
      </c>
    </row>
    <row r="7" spans="1:3">
      <c r="A7" s="4" t="s">
        <v>119</v>
      </c>
      <c r="B7" s="6" t="n">
        <v>3370</v>
      </c>
      <c r="C7" s="6" t="n">
        <v>29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77</v>
      </c>
    </row>
    <row r="2" spans="1:2">
      <c r="A2" s="4" t="s">
        <v>681</v>
      </c>
    </row>
    <row r="3" spans="1:2">
      <c r="A3" s="3" t="s">
        <v>682</v>
      </c>
    </row>
    <row r="4" spans="1:2">
      <c r="A4" s="4" t="s">
        <v>683</v>
      </c>
      <c r="B4" s="6" t="n">
        <v>1918</v>
      </c>
    </row>
    <row r="5" spans="1:2">
      <c r="A5" s="4" t="s">
        <v>684</v>
      </c>
    </row>
    <row r="6" spans="1:2">
      <c r="A6" s="3" t="s">
        <v>682</v>
      </c>
    </row>
    <row r="7" spans="1:2">
      <c r="A7" s="4" t="s">
        <v>683</v>
      </c>
      <c r="B7" s="5" t="n">
        <v>92</v>
      </c>
    </row>
    <row r="8" spans="1:2">
      <c r="A8" s="4" t="s">
        <v>685</v>
      </c>
    </row>
    <row r="9" spans="1:2">
      <c r="A9" s="3" t="s">
        <v>682</v>
      </c>
    </row>
    <row r="10" spans="1:2">
      <c r="A10" s="4" t="s">
        <v>683</v>
      </c>
      <c r="B10" s="5" t="n">
        <v>229</v>
      </c>
    </row>
    <row r="11" spans="1:2">
      <c r="A11" s="4" t="s">
        <v>686</v>
      </c>
    </row>
    <row r="12" spans="1:2">
      <c r="A12" s="3" t="s">
        <v>682</v>
      </c>
    </row>
    <row r="13" spans="1:2">
      <c r="A13" s="4" t="s">
        <v>683</v>
      </c>
      <c r="B13" s="5" t="n">
        <v>1579</v>
      </c>
    </row>
    <row r="14" spans="1:2">
      <c r="A14" s="4" t="s">
        <v>687</v>
      </c>
    </row>
    <row r="15" spans="1:2">
      <c r="A15" s="3" t="s">
        <v>682</v>
      </c>
    </row>
    <row r="16" spans="1:2">
      <c r="A16" s="4" t="s">
        <v>688</v>
      </c>
      <c r="B16" s="5" t="n">
        <v>772</v>
      </c>
    </row>
    <row r="17" spans="1:2">
      <c r="A17" s="4" t="s">
        <v>689</v>
      </c>
    </row>
    <row r="18" spans="1:2">
      <c r="A18" s="3" t="s">
        <v>682</v>
      </c>
    </row>
    <row r="19" spans="1:2">
      <c r="A19" s="4" t="s">
        <v>688</v>
      </c>
      <c r="B19" s="5" t="n">
        <v>434</v>
      </c>
    </row>
    <row r="20" spans="1:2">
      <c r="A20" s="4" t="s">
        <v>690</v>
      </c>
    </row>
    <row r="21" spans="1:2">
      <c r="A21" s="3" t="s">
        <v>682</v>
      </c>
    </row>
    <row r="22" spans="1:2">
      <c r="A22" s="4" t="s">
        <v>688</v>
      </c>
      <c r="B22" s="6" t="n">
        <v>3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4"/>
  </cols>
  <sheetData>
    <row r="1" spans="1:6">
      <c r="A1" s="1" t="s">
        <v>691</v>
      </c>
      <c r="B1" s="2" t="s">
        <v>573</v>
      </c>
      <c r="C1" s="2" t="s">
        <v>1</v>
      </c>
    </row>
    <row r="2" spans="1:6">
      <c r="B2" s="2" t="s">
        <v>692</v>
      </c>
      <c r="C2" s="2" t="s">
        <v>498</v>
      </c>
      <c r="D2" s="2" t="s">
        <v>477</v>
      </c>
      <c r="E2" s="2" t="s">
        <v>693</v>
      </c>
      <c r="F2" s="2" t="s">
        <v>694</v>
      </c>
    </row>
    <row r="3" spans="1:6">
      <c r="A3" s="3" t="s">
        <v>682</v>
      </c>
    </row>
    <row r="4" spans="1:6">
      <c r="A4" s="4" t="s">
        <v>695</v>
      </c>
      <c r="C4" s="6" t="n">
        <v>0</v>
      </c>
      <c r="D4" s="6" t="n">
        <v>428</v>
      </c>
    </row>
    <row r="5" spans="1:6">
      <c r="A5" s="4" t="s">
        <v>696</v>
      </c>
      <c r="B5" s="4" t="s">
        <v>697</v>
      </c>
    </row>
    <row r="6" spans="1:6">
      <c r="A6" s="4" t="s">
        <v>83</v>
      </c>
      <c r="C6" s="6" t="n">
        <v>3734</v>
      </c>
      <c r="D6" s="6" t="n">
        <v>5098</v>
      </c>
      <c r="E6" s="6" t="n">
        <v>3014</v>
      </c>
    </row>
    <row r="7" spans="1:6">
      <c r="A7" s="4" t="s">
        <v>698</v>
      </c>
      <c r="D7" s="4" t="s">
        <v>699</v>
      </c>
    </row>
    <row r="8" spans="1:6">
      <c r="A8" s="4" t="s">
        <v>700</v>
      </c>
    </row>
    <row r="9" spans="1:6">
      <c r="A9" s="3" t="s">
        <v>682</v>
      </c>
    </row>
    <row r="10" spans="1:6">
      <c r="A10" s="4" t="s">
        <v>701</v>
      </c>
      <c r="D10" s="4" t="s">
        <v>702</v>
      </c>
    </row>
    <row r="11" spans="1:6">
      <c r="A11" s="4" t="s">
        <v>703</v>
      </c>
    </row>
    <row r="12" spans="1:6">
      <c r="A12" s="3" t="s">
        <v>682</v>
      </c>
    </row>
    <row r="13" spans="1:6">
      <c r="A13" s="4" t="s">
        <v>704</v>
      </c>
      <c r="D13" s="6" t="n">
        <v>300</v>
      </c>
    </row>
    <row r="14" spans="1:6">
      <c r="A14" s="4" t="s">
        <v>695</v>
      </c>
      <c r="B14" s="6" t="n">
        <v>425</v>
      </c>
    </row>
    <row r="15" spans="1:6">
      <c r="A15" s="4" t="s">
        <v>705</v>
      </c>
      <c r="F15" s="9" t="n">
        <v>58</v>
      </c>
    </row>
    <row r="16" spans="1:6">
      <c r="A16" s="4" t="s">
        <v>706</v>
      </c>
      <c r="B16" s="10" t="n">
        <v>6.8</v>
      </c>
    </row>
    <row r="17" spans="1:6">
      <c r="A17" s="4" t="s">
        <v>83</v>
      </c>
      <c r="B17" s="6" t="n">
        <v>68</v>
      </c>
      <c r="D17" s="6" t="n">
        <v>60</v>
      </c>
    </row>
    <row r="18" spans="1:6">
      <c r="A18" s="4" t="s">
        <v>698</v>
      </c>
      <c r="D18" s="4" t="s">
        <v>707</v>
      </c>
    </row>
    <row r="19" spans="1:6">
      <c r="A19" s="4" t="s">
        <v>708</v>
      </c>
    </row>
    <row r="20" spans="1:6">
      <c r="A20" s="3" t="s">
        <v>682</v>
      </c>
    </row>
    <row r="21" spans="1:6">
      <c r="A21" s="4" t="s">
        <v>709</v>
      </c>
      <c r="D21" s="4" t="s">
        <v>707</v>
      </c>
    </row>
    <row r="22" spans="1:6">
      <c r="A22" s="4" t="s">
        <v>710</v>
      </c>
    </row>
    <row r="23" spans="1:6">
      <c r="A23" s="3" t="s">
        <v>682</v>
      </c>
    </row>
    <row r="24" spans="1:6">
      <c r="A24" s="4" t="s">
        <v>709</v>
      </c>
      <c r="D24" s="4" t="s">
        <v>702</v>
      </c>
    </row>
    <row r="25" spans="1:6">
      <c r="A25" s="4" t="s">
        <v>711</v>
      </c>
    </row>
    <row r="26" spans="1:6">
      <c r="A26" s="3" t="s">
        <v>682</v>
      </c>
    </row>
    <row r="27" spans="1:6">
      <c r="A27" s="4" t="s">
        <v>712</v>
      </c>
      <c r="D27" s="6" t="n">
        <v>755</v>
      </c>
    </row>
    <row r="28" spans="1:6">
      <c r="A28" s="4" t="s">
        <v>713</v>
      </c>
    </row>
    <row r="29" spans="1:6">
      <c r="A29" s="3" t="s">
        <v>682</v>
      </c>
    </row>
    <row r="30" spans="1:6">
      <c r="A30" s="4" t="s">
        <v>712</v>
      </c>
      <c r="D30" s="6" t="n">
        <v>6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s>
  <sheetData>
    <row r="1" spans="1:4">
      <c r="A1" s="1" t="s">
        <v>714</v>
      </c>
      <c r="B1" s="2" t="s">
        <v>1</v>
      </c>
    </row>
    <row r="2" spans="1:4">
      <c r="B2" s="2" t="s">
        <v>2</v>
      </c>
      <c r="C2" s="2" t="s">
        <v>582</v>
      </c>
      <c r="D2" s="2" t="s">
        <v>30</v>
      </c>
    </row>
    <row r="3" spans="1:4">
      <c r="A3" s="3" t="s">
        <v>715</v>
      </c>
    </row>
    <row r="4" spans="1:4">
      <c r="A4" s="4" t="s">
        <v>474</v>
      </c>
      <c r="B4" s="6" t="n">
        <v>33542000000</v>
      </c>
      <c r="D4" s="6" t="n">
        <v>26346000000</v>
      </c>
    </row>
    <row r="5" spans="1:4">
      <c r="A5" s="4" t="s">
        <v>716</v>
      </c>
      <c r="B5" s="5" t="n">
        <v>2747000000</v>
      </c>
      <c r="D5" s="5" t="n">
        <v>0</v>
      </c>
    </row>
    <row r="6" spans="1:4">
      <c r="A6" s="4" t="s">
        <v>717</v>
      </c>
      <c r="B6" s="6" t="n">
        <v>30795000000</v>
      </c>
      <c r="D6" s="5" t="n">
        <v>26346000000</v>
      </c>
    </row>
    <row r="7" spans="1:4">
      <c r="A7" s="4" t="s">
        <v>718</v>
      </c>
    </row>
    <row r="8" spans="1:4">
      <c r="A8" s="3" t="s">
        <v>715</v>
      </c>
    </row>
    <row r="9" spans="1:4">
      <c r="A9" s="4" t="s">
        <v>719</v>
      </c>
      <c r="B9" s="4" t="s">
        <v>720</v>
      </c>
    </row>
    <row r="10" spans="1:4">
      <c r="A10" s="4" t="s">
        <v>721</v>
      </c>
      <c r="B10" s="6" t="n">
        <v>999000000</v>
      </c>
      <c r="D10" s="5" t="n">
        <v>998000000</v>
      </c>
    </row>
    <row r="11" spans="1:4">
      <c r="A11" s="4" t="s">
        <v>722</v>
      </c>
    </row>
    <row r="12" spans="1:4">
      <c r="A12" s="3" t="s">
        <v>715</v>
      </c>
    </row>
    <row r="13" spans="1:4">
      <c r="A13" s="4" t="s">
        <v>721</v>
      </c>
      <c r="B13" s="6" t="n">
        <v>749000000</v>
      </c>
      <c r="D13" s="5" t="n">
        <v>0</v>
      </c>
    </row>
    <row r="14" spans="1:4">
      <c r="A14" s="4" t="s">
        <v>608</v>
      </c>
      <c r="C14" s="6" t="n">
        <v>750000000</v>
      </c>
    </row>
    <row r="15" spans="1:4">
      <c r="A15" s="4" t="s">
        <v>723</v>
      </c>
    </row>
    <row r="16" spans="1:4">
      <c r="A16" s="3" t="s">
        <v>715</v>
      </c>
    </row>
    <row r="17" spans="1:4">
      <c r="A17" s="4" t="s">
        <v>724</v>
      </c>
      <c r="B17" s="4" t="s">
        <v>725</v>
      </c>
    </row>
    <row r="18" spans="1:4">
      <c r="A18" s="4" t="s">
        <v>726</v>
      </c>
    </row>
    <row r="19" spans="1:4">
      <c r="A19" s="3" t="s">
        <v>715</v>
      </c>
    </row>
    <row r="20" spans="1:4">
      <c r="A20" s="4" t="s">
        <v>721</v>
      </c>
      <c r="B20" s="6" t="n">
        <v>748000000</v>
      </c>
      <c r="D20" s="5" t="n">
        <v>0</v>
      </c>
    </row>
    <row r="21" spans="1:4">
      <c r="A21" s="4" t="s">
        <v>727</v>
      </c>
    </row>
    <row r="22" spans="1:4">
      <c r="A22" s="3" t="s">
        <v>715</v>
      </c>
    </row>
    <row r="23" spans="1:4">
      <c r="A23" s="4" t="s">
        <v>724</v>
      </c>
      <c r="B23" s="4" t="s">
        <v>728</v>
      </c>
    </row>
    <row r="24" spans="1:4">
      <c r="A24" s="4" t="s">
        <v>729</v>
      </c>
    </row>
    <row r="25" spans="1:4">
      <c r="A25" s="3" t="s">
        <v>715</v>
      </c>
    </row>
    <row r="26" spans="1:4">
      <c r="A26" s="4" t="s">
        <v>719</v>
      </c>
      <c r="B26" s="4" t="s">
        <v>730</v>
      </c>
    </row>
    <row r="27" spans="1:4">
      <c r="A27" s="4" t="s">
        <v>721</v>
      </c>
      <c r="B27" s="6" t="n">
        <v>499000000</v>
      </c>
      <c r="D27" s="5" t="n">
        <v>499000000</v>
      </c>
    </row>
    <row r="28" spans="1:4">
      <c r="A28" s="4" t="s">
        <v>731</v>
      </c>
    </row>
    <row r="29" spans="1:4">
      <c r="A29" s="3" t="s">
        <v>715</v>
      </c>
    </row>
    <row r="30" spans="1:4">
      <c r="A30" s="4" t="s">
        <v>732</v>
      </c>
      <c r="B30" s="6" t="n">
        <v>0</v>
      </c>
      <c r="D30" s="5" t="n">
        <v>311000000</v>
      </c>
    </row>
    <row r="31" spans="1:4">
      <c r="A31" s="4" t="s">
        <v>733</v>
      </c>
    </row>
    <row r="32" spans="1:4">
      <c r="A32" s="3" t="s">
        <v>715</v>
      </c>
    </row>
    <row r="33" spans="1:4">
      <c r="A33" s="4" t="s">
        <v>719</v>
      </c>
      <c r="B33" s="4" t="s">
        <v>720</v>
      </c>
      <c r="C33" s="4" t="s">
        <v>720</v>
      </c>
    </row>
    <row r="34" spans="1:4">
      <c r="A34" s="4" t="s">
        <v>721</v>
      </c>
      <c r="B34" s="6" t="n">
        <v>997000000</v>
      </c>
      <c r="D34" s="5" t="n">
        <v>0</v>
      </c>
    </row>
    <row r="35" spans="1:4">
      <c r="A35" s="4" t="s">
        <v>608</v>
      </c>
      <c r="C35" s="6" t="n">
        <v>1000000000</v>
      </c>
    </row>
    <row r="36" spans="1:4">
      <c r="A36" s="4" t="s">
        <v>734</v>
      </c>
    </row>
    <row r="37" spans="1:4">
      <c r="A37" s="3" t="s">
        <v>715</v>
      </c>
    </row>
    <row r="38" spans="1:4">
      <c r="A38" s="4" t="s">
        <v>721</v>
      </c>
      <c r="B38" s="6" t="n">
        <v>499000000</v>
      </c>
      <c r="D38" s="5" t="n">
        <v>0</v>
      </c>
    </row>
    <row r="39" spans="1:4">
      <c r="A39" s="4" t="s">
        <v>608</v>
      </c>
      <c r="C39" s="6" t="n">
        <v>500000000</v>
      </c>
    </row>
    <row r="40" spans="1:4">
      <c r="A40" s="4" t="s">
        <v>735</v>
      </c>
    </row>
    <row r="41" spans="1:4">
      <c r="A41" s="3" t="s">
        <v>715</v>
      </c>
    </row>
    <row r="42" spans="1:4">
      <c r="A42" s="4" t="s">
        <v>724</v>
      </c>
      <c r="B42" s="4" t="s">
        <v>736</v>
      </c>
    </row>
    <row r="43" spans="1:4">
      <c r="A43" s="4" t="s">
        <v>737</v>
      </c>
    </row>
    <row r="44" spans="1:4">
      <c r="A44" s="3" t="s">
        <v>715</v>
      </c>
    </row>
    <row r="45" spans="1:4">
      <c r="A45" s="4" t="s">
        <v>719</v>
      </c>
      <c r="B45" s="4" t="s">
        <v>738</v>
      </c>
    </row>
    <row r="46" spans="1:4">
      <c r="A46" s="4" t="s">
        <v>721</v>
      </c>
      <c r="B46" s="6" t="n">
        <v>499000000</v>
      </c>
      <c r="D46" s="5" t="n">
        <v>498000000</v>
      </c>
    </row>
    <row r="47" spans="1:4">
      <c r="A47" s="4" t="s">
        <v>739</v>
      </c>
    </row>
    <row r="48" spans="1:4">
      <c r="A48" s="3" t="s">
        <v>715</v>
      </c>
    </row>
    <row r="49" spans="1:4">
      <c r="A49" s="4" t="s">
        <v>719</v>
      </c>
      <c r="B49" s="4" t="s">
        <v>740</v>
      </c>
    </row>
    <row r="50" spans="1:4">
      <c r="A50" s="4" t="s">
        <v>721</v>
      </c>
      <c r="B50" s="6" t="n">
        <v>1994000000</v>
      </c>
      <c r="D50" s="5" t="n">
        <v>1991000000</v>
      </c>
    </row>
    <row r="51" spans="1:4">
      <c r="A51" s="4" t="s">
        <v>741</v>
      </c>
    </row>
    <row r="52" spans="1:4">
      <c r="A52" s="3" t="s">
        <v>715</v>
      </c>
    </row>
    <row r="53" spans="1:4">
      <c r="A53" s="4" t="s">
        <v>732</v>
      </c>
      <c r="B53" s="6" t="n">
        <v>998000000</v>
      </c>
      <c r="D53" s="5" t="n">
        <v>0</v>
      </c>
    </row>
    <row r="54" spans="1:4">
      <c r="A54" s="4" t="s">
        <v>742</v>
      </c>
    </row>
    <row r="55" spans="1:4">
      <c r="A55" s="3" t="s">
        <v>715</v>
      </c>
    </row>
    <row r="56" spans="1:4">
      <c r="A56" s="4" t="s">
        <v>719</v>
      </c>
      <c r="B56" s="4" t="s">
        <v>743</v>
      </c>
    </row>
    <row r="57" spans="1:4">
      <c r="A57" s="4" t="s">
        <v>721</v>
      </c>
      <c r="B57" s="6" t="n">
        <v>995000000</v>
      </c>
      <c r="D57" s="5" t="n">
        <v>994000000</v>
      </c>
    </row>
    <row r="58" spans="1:4">
      <c r="A58" s="4" t="s">
        <v>744</v>
      </c>
    </row>
    <row r="59" spans="1:4">
      <c r="A59" s="3" t="s">
        <v>715</v>
      </c>
    </row>
    <row r="60" spans="1:4">
      <c r="A60" s="4" t="s">
        <v>719</v>
      </c>
      <c r="B60" s="4" t="s">
        <v>745</v>
      </c>
    </row>
    <row r="61" spans="1:4">
      <c r="A61" s="4" t="s">
        <v>721</v>
      </c>
      <c r="B61" s="6" t="n">
        <v>1246000000</v>
      </c>
      <c r="D61" s="5" t="n">
        <v>1245000000</v>
      </c>
    </row>
    <row r="62" spans="1:4">
      <c r="A62" s="4" t="s">
        <v>746</v>
      </c>
    </row>
    <row r="63" spans="1:4">
      <c r="A63" s="3" t="s">
        <v>715</v>
      </c>
    </row>
    <row r="64" spans="1:4">
      <c r="A64" s="4" t="s">
        <v>719</v>
      </c>
      <c r="B64" s="4" t="s">
        <v>747</v>
      </c>
    </row>
    <row r="65" spans="1:4">
      <c r="A65" s="4" t="s">
        <v>721</v>
      </c>
      <c r="B65" s="6" t="n">
        <v>497000000</v>
      </c>
      <c r="D65" s="5" t="n">
        <v>497000000</v>
      </c>
    </row>
    <row r="66" spans="1:4">
      <c r="A66" s="4" t="s">
        <v>748</v>
      </c>
    </row>
    <row r="67" spans="1:4">
      <c r="A67" s="3" t="s">
        <v>715</v>
      </c>
    </row>
    <row r="68" spans="1:4">
      <c r="A68" s="4" t="s">
        <v>719</v>
      </c>
      <c r="B68" s="4" t="s">
        <v>749</v>
      </c>
    </row>
    <row r="69" spans="1:4">
      <c r="A69" s="4" t="s">
        <v>721</v>
      </c>
      <c r="B69" s="6" t="n">
        <v>996000000</v>
      </c>
      <c r="D69" s="5" t="n">
        <v>995000000</v>
      </c>
    </row>
    <row r="70" spans="1:4">
      <c r="A70" s="4" t="s">
        <v>750</v>
      </c>
    </row>
    <row r="71" spans="1:4">
      <c r="A71" s="3" t="s">
        <v>715</v>
      </c>
    </row>
    <row r="72" spans="1:4">
      <c r="A72" s="4" t="s">
        <v>732</v>
      </c>
      <c r="B72" s="6" t="n">
        <v>2497000000</v>
      </c>
      <c r="D72" s="5" t="n">
        <v>0</v>
      </c>
    </row>
    <row r="73" spans="1:4">
      <c r="A73" s="4" t="s">
        <v>751</v>
      </c>
    </row>
    <row r="74" spans="1:4">
      <c r="A74" s="3" t="s">
        <v>715</v>
      </c>
    </row>
    <row r="75" spans="1:4">
      <c r="A75" s="4" t="s">
        <v>719</v>
      </c>
      <c r="B75" s="4" t="s">
        <v>752</v>
      </c>
    </row>
    <row r="76" spans="1:4">
      <c r="A76" s="4" t="s">
        <v>721</v>
      </c>
      <c r="B76" s="6" t="n">
        <v>745000000</v>
      </c>
      <c r="D76" s="5" t="n">
        <v>744000000</v>
      </c>
    </row>
    <row r="77" spans="1:4">
      <c r="A77" s="4" t="s">
        <v>753</v>
      </c>
    </row>
    <row r="78" spans="1:4">
      <c r="A78" s="3" t="s">
        <v>715</v>
      </c>
    </row>
    <row r="79" spans="1:4">
      <c r="A79" s="4" t="s">
        <v>719</v>
      </c>
      <c r="B79" s="4" t="s">
        <v>754</v>
      </c>
    </row>
    <row r="80" spans="1:4">
      <c r="A80" s="4" t="s">
        <v>721</v>
      </c>
      <c r="B80" s="6" t="n">
        <v>1742000000</v>
      </c>
      <c r="D80" s="5" t="n">
        <v>1741000000</v>
      </c>
    </row>
    <row r="81" spans="1:4">
      <c r="A81" s="4" t="s">
        <v>755</v>
      </c>
    </row>
    <row r="82" spans="1:4">
      <c r="A82" s="3" t="s">
        <v>715</v>
      </c>
    </row>
    <row r="83" spans="1:4">
      <c r="A83" s="4" t="s">
        <v>719</v>
      </c>
      <c r="B83" s="4" t="s">
        <v>756</v>
      </c>
    </row>
    <row r="84" spans="1:4">
      <c r="A84" s="4" t="s">
        <v>721</v>
      </c>
      <c r="B84" s="6" t="n">
        <v>1744000000</v>
      </c>
      <c r="D84" s="5" t="n">
        <v>1743000000</v>
      </c>
    </row>
    <row r="85" spans="1:4">
      <c r="A85" s="4" t="s">
        <v>757</v>
      </c>
    </row>
    <row r="86" spans="1:4">
      <c r="A86" s="3" t="s">
        <v>715</v>
      </c>
    </row>
    <row r="87" spans="1:4">
      <c r="A87" s="4" t="s">
        <v>719</v>
      </c>
      <c r="B87" s="4" t="s">
        <v>758</v>
      </c>
    </row>
    <row r="88" spans="1:4">
      <c r="A88" s="4" t="s">
        <v>721</v>
      </c>
      <c r="B88" s="6" t="n">
        <v>2729000000</v>
      </c>
      <c r="D88" s="5" t="n">
        <v>2726000000</v>
      </c>
    </row>
    <row r="89" spans="1:4">
      <c r="A89" s="4" t="s">
        <v>759</v>
      </c>
    </row>
    <row r="90" spans="1:4">
      <c r="A90" s="3" t="s">
        <v>715</v>
      </c>
    </row>
    <row r="91" spans="1:4">
      <c r="A91" s="4" t="s">
        <v>719</v>
      </c>
      <c r="B91" s="4" t="s">
        <v>760</v>
      </c>
    </row>
    <row r="92" spans="1:4">
      <c r="A92" s="4" t="s">
        <v>721</v>
      </c>
      <c r="B92" s="6" t="n">
        <v>1244000000</v>
      </c>
      <c r="D92" s="5" t="n">
        <v>1243000000</v>
      </c>
    </row>
    <row r="93" spans="1:4">
      <c r="A93" s="4" t="s">
        <v>761</v>
      </c>
    </row>
    <row r="94" spans="1:4">
      <c r="A94" s="3" t="s">
        <v>715</v>
      </c>
    </row>
    <row r="95" spans="1:4">
      <c r="A95" s="4" t="s">
        <v>719</v>
      </c>
      <c r="B95" s="4" t="s">
        <v>762</v>
      </c>
    </row>
    <row r="96" spans="1:4">
      <c r="A96" s="4" t="s">
        <v>721</v>
      </c>
      <c r="B96" s="6" t="n">
        <v>990000000</v>
      </c>
      <c r="D96" s="5" t="n">
        <v>989000000</v>
      </c>
    </row>
    <row r="97" spans="1:4">
      <c r="A97" s="4" t="s">
        <v>763</v>
      </c>
    </row>
    <row r="98" spans="1:4">
      <c r="A98" s="3" t="s">
        <v>715</v>
      </c>
    </row>
    <row r="99" spans="1:4">
      <c r="A99" s="4" t="s">
        <v>719</v>
      </c>
      <c r="B99" s="4" t="s">
        <v>764</v>
      </c>
    </row>
    <row r="100" spans="1:4">
      <c r="A100" s="4" t="s">
        <v>721</v>
      </c>
      <c r="B100" s="6" t="n">
        <v>740000000</v>
      </c>
      <c r="D100" s="5" t="n">
        <v>739000000</v>
      </c>
    </row>
    <row r="101" spans="1:4">
      <c r="A101" s="4" t="s">
        <v>765</v>
      </c>
    </row>
    <row r="102" spans="1:4">
      <c r="A102" s="3" t="s">
        <v>715</v>
      </c>
    </row>
    <row r="103" spans="1:4">
      <c r="A103" s="4" t="s">
        <v>719</v>
      </c>
      <c r="B103" s="4" t="s">
        <v>766</v>
      </c>
    </row>
    <row r="104" spans="1:4">
      <c r="A104" s="4" t="s">
        <v>721</v>
      </c>
      <c r="B104" s="6" t="n">
        <v>995000000</v>
      </c>
      <c r="D104" s="5" t="n">
        <v>995000000</v>
      </c>
    </row>
    <row r="105" spans="1:4">
      <c r="A105" s="4" t="s">
        <v>767</v>
      </c>
    </row>
    <row r="106" spans="1:4">
      <c r="A106" s="3" t="s">
        <v>715</v>
      </c>
    </row>
    <row r="107" spans="1:4">
      <c r="A107" s="4" t="s">
        <v>719</v>
      </c>
      <c r="B107" s="4" t="s">
        <v>768</v>
      </c>
    </row>
    <row r="108" spans="1:4">
      <c r="A108" s="4" t="s">
        <v>721</v>
      </c>
      <c r="B108" s="6" t="n">
        <v>1733000000</v>
      </c>
      <c r="D108" s="5" t="n">
        <v>1732000000</v>
      </c>
    </row>
    <row r="109" spans="1:4">
      <c r="A109" s="4" t="s">
        <v>769</v>
      </c>
    </row>
    <row r="110" spans="1:4">
      <c r="A110" s="3" t="s">
        <v>715</v>
      </c>
    </row>
    <row r="111" spans="1:4">
      <c r="A111" s="4" t="s">
        <v>719</v>
      </c>
      <c r="B111" s="4" t="s">
        <v>743</v>
      </c>
    </row>
    <row r="112" spans="1:4">
      <c r="A112" s="4" t="s">
        <v>721</v>
      </c>
      <c r="B112" s="6" t="n">
        <v>1730000000</v>
      </c>
      <c r="D112" s="5" t="n">
        <v>1729000000</v>
      </c>
    </row>
    <row r="113" spans="1:4">
      <c r="A113" s="4" t="s">
        <v>770</v>
      </c>
    </row>
    <row r="114" spans="1:4">
      <c r="A114" s="3" t="s">
        <v>715</v>
      </c>
    </row>
    <row r="115" spans="1:4">
      <c r="A115" s="4" t="s">
        <v>719</v>
      </c>
      <c r="B115" s="4" t="s">
        <v>771</v>
      </c>
    </row>
    <row r="116" spans="1:4">
      <c r="A116" s="4" t="s">
        <v>721</v>
      </c>
      <c r="B116" s="6" t="n">
        <v>2215000000</v>
      </c>
      <c r="D116" s="5" t="n">
        <v>2214000000</v>
      </c>
    </row>
    <row r="117" spans="1:4">
      <c r="A117" s="4" t="s">
        <v>772</v>
      </c>
    </row>
    <row r="118" spans="1:4">
      <c r="A118" s="3" t="s">
        <v>715</v>
      </c>
    </row>
    <row r="119" spans="1:4">
      <c r="A119" s="4" t="s">
        <v>719</v>
      </c>
      <c r="B119" s="4" t="s">
        <v>773</v>
      </c>
    </row>
    <row r="120" spans="1:4">
      <c r="A120" s="4" t="s">
        <v>721</v>
      </c>
      <c r="B120" s="6" t="n">
        <v>1723000000</v>
      </c>
      <c r="D120" s="5" t="n">
        <v>1723000000</v>
      </c>
    </row>
    <row r="121" spans="1:4">
      <c r="A121" s="4" t="s">
        <v>774</v>
      </c>
    </row>
    <row r="122" spans="1:4">
      <c r="A122" s="3" t="s">
        <v>715</v>
      </c>
    </row>
    <row r="123" spans="1:4">
      <c r="A123" s="4" t="s">
        <v>775</v>
      </c>
      <c r="B123" s="6" t="n">
        <v>999000000</v>
      </c>
      <c r="D123"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7"/>
  </cols>
  <sheetData>
    <row r="1" spans="1:5">
      <c r="A1" s="1" t="s">
        <v>776</v>
      </c>
      <c r="B1" s="2" t="s">
        <v>1</v>
      </c>
    </row>
    <row r="2" spans="1:5">
      <c r="B2" s="2" t="s">
        <v>2</v>
      </c>
      <c r="C2" s="2" t="s">
        <v>30</v>
      </c>
      <c r="D2" s="2" t="s">
        <v>76</v>
      </c>
      <c r="E2" s="2" t="s">
        <v>582</v>
      </c>
    </row>
    <row r="3" spans="1:5">
      <c r="A3" s="4" t="s">
        <v>607</v>
      </c>
    </row>
    <row r="4" spans="1:5">
      <c r="A4" s="3" t="s">
        <v>715</v>
      </c>
    </row>
    <row r="5" spans="1:5">
      <c r="A5" s="4" t="s">
        <v>608</v>
      </c>
      <c r="E5" s="6" t="n">
        <v>3000000000</v>
      </c>
    </row>
    <row r="6" spans="1:5">
      <c r="A6" s="4" t="s">
        <v>722</v>
      </c>
    </row>
    <row r="7" spans="1:5">
      <c r="A7" s="3" t="s">
        <v>715</v>
      </c>
    </row>
    <row r="8" spans="1:5">
      <c r="A8" s="4" t="s">
        <v>608</v>
      </c>
      <c r="E8" s="5" t="n">
        <v>750000000</v>
      </c>
    </row>
    <row r="9" spans="1:5">
      <c r="A9" s="4" t="s">
        <v>734</v>
      </c>
    </row>
    <row r="10" spans="1:5">
      <c r="A10" s="3" t="s">
        <v>715</v>
      </c>
    </row>
    <row r="11" spans="1:5">
      <c r="A11" s="4" t="s">
        <v>608</v>
      </c>
      <c r="E11" s="5" t="n">
        <v>500000000</v>
      </c>
    </row>
    <row r="12" spans="1:5">
      <c r="A12" s="4" t="s">
        <v>733</v>
      </c>
    </row>
    <row r="13" spans="1:5">
      <c r="A13" s="3" t="s">
        <v>715</v>
      </c>
    </row>
    <row r="14" spans="1:5">
      <c r="A14" s="4" t="s">
        <v>608</v>
      </c>
      <c r="E14" s="6" t="n">
        <v>1000000000</v>
      </c>
    </row>
    <row r="15" spans="1:5">
      <c r="A15" s="4" t="s">
        <v>719</v>
      </c>
      <c r="B15" s="4" t="s">
        <v>720</v>
      </c>
      <c r="E15" s="4" t="s">
        <v>720</v>
      </c>
    </row>
    <row r="16" spans="1:5">
      <c r="A16" s="4" t="s">
        <v>777</v>
      </c>
    </row>
    <row r="17" spans="1:5">
      <c r="A17" s="3" t="s">
        <v>715</v>
      </c>
    </row>
    <row r="18" spans="1:5">
      <c r="A18" s="4" t="s">
        <v>608</v>
      </c>
      <c r="C18" s="6" t="n">
        <v>5000000000</v>
      </c>
    </row>
    <row r="19" spans="1:5">
      <c r="A19" s="4" t="s">
        <v>778</v>
      </c>
    </row>
    <row r="20" spans="1:5">
      <c r="A20" s="3" t="s">
        <v>715</v>
      </c>
    </row>
    <row r="21" spans="1:5">
      <c r="A21" s="4" t="s">
        <v>779</v>
      </c>
      <c r="B21" s="4" t="s">
        <v>780</v>
      </c>
    </row>
    <row r="22" spans="1:5">
      <c r="A22" s="4" t="s">
        <v>781</v>
      </c>
      <c r="B22" s="4" t="s">
        <v>782</v>
      </c>
    </row>
    <row r="23" spans="1:5">
      <c r="A23" s="4" t="s">
        <v>783</v>
      </c>
      <c r="B23" s="6" t="n">
        <v>1000000000</v>
      </c>
      <c r="C23" s="5" t="n">
        <v>907000000</v>
      </c>
      <c r="D23" s="6" t="n">
        <v>605000000</v>
      </c>
    </row>
    <row r="24" spans="1:5">
      <c r="A24" s="4" t="s">
        <v>784</v>
      </c>
    </row>
    <row r="25" spans="1:5">
      <c r="A25" s="3" t="s">
        <v>715</v>
      </c>
    </row>
    <row r="26" spans="1:5">
      <c r="A26" s="4" t="s">
        <v>785</v>
      </c>
      <c r="C26" s="6" t="n">
        <v>700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5"/>
    <col customWidth="1" max="3" min="3" width="17"/>
    <col customWidth="1" max="4" min="4" width="16"/>
  </cols>
  <sheetData>
    <row r="1" spans="1:4">
      <c r="A1" s="1" t="s">
        <v>786</v>
      </c>
      <c r="B1" s="2" t="s">
        <v>572</v>
      </c>
      <c r="C1" s="2" t="s">
        <v>573</v>
      </c>
      <c r="D1" s="2" t="s">
        <v>1</v>
      </c>
    </row>
    <row r="2" spans="1:4">
      <c r="B2" s="2" t="s">
        <v>579</v>
      </c>
      <c r="C2" s="2" t="s">
        <v>582</v>
      </c>
      <c r="D2" s="2" t="s">
        <v>2</v>
      </c>
    </row>
    <row r="3" spans="1:4">
      <c r="A3" s="4" t="s">
        <v>609</v>
      </c>
    </row>
    <row r="4" spans="1:4">
      <c r="A4" s="3" t="s">
        <v>715</v>
      </c>
    </row>
    <row r="5" spans="1:4">
      <c r="A5" s="4" t="s">
        <v>732</v>
      </c>
      <c r="C5" s="6" t="n">
        <v>6000000000</v>
      </c>
    </row>
    <row r="6" spans="1:4">
      <c r="A6" s="4" t="s">
        <v>787</v>
      </c>
      <c r="B6" s="6" t="n">
        <v>6000000000</v>
      </c>
    </row>
    <row r="7" spans="1:4">
      <c r="A7" s="4" t="s">
        <v>719</v>
      </c>
      <c r="D7" s="4" t="s">
        <v>752</v>
      </c>
    </row>
    <row r="8" spans="1:4">
      <c r="A8" s="4" t="s">
        <v>788</v>
      </c>
      <c r="D8" s="6" t="n">
        <v>311000000</v>
      </c>
    </row>
    <row r="9" spans="1:4">
      <c r="A9" s="4" t="s">
        <v>789</v>
      </c>
    </row>
    <row r="10" spans="1:4">
      <c r="A10" s="3" t="s">
        <v>715</v>
      </c>
    </row>
    <row r="11" spans="1:4">
      <c r="A11" s="4" t="s">
        <v>610</v>
      </c>
      <c r="C11" s="5" t="n">
        <v>9000000000</v>
      </c>
    </row>
    <row r="12" spans="1:4">
      <c r="A12" s="4" t="s">
        <v>787</v>
      </c>
      <c r="C12" s="5" t="n">
        <v>0</v>
      </c>
    </row>
    <row r="13" spans="1:4">
      <c r="A13" s="4" t="s">
        <v>790</v>
      </c>
    </row>
    <row r="14" spans="1:4">
      <c r="A14" s="3" t="s">
        <v>715</v>
      </c>
    </row>
    <row r="15" spans="1:4">
      <c r="A15" s="4" t="s">
        <v>610</v>
      </c>
      <c r="C15" s="5" t="n">
        <v>1000000000</v>
      </c>
    </row>
    <row r="16" spans="1:4">
      <c r="A16" s="4" t="s">
        <v>791</v>
      </c>
    </row>
    <row r="17" spans="1:4">
      <c r="A17" s="3" t="s">
        <v>715</v>
      </c>
    </row>
    <row r="18" spans="1:4">
      <c r="A18" s="4" t="s">
        <v>610</v>
      </c>
      <c r="C18" s="5" t="n">
        <v>2500000000</v>
      </c>
    </row>
    <row r="19" spans="1:4">
      <c r="A19" s="4" t="s">
        <v>788</v>
      </c>
      <c r="D19" s="6" t="n">
        <v>1500000000</v>
      </c>
    </row>
    <row r="20" spans="1:4">
      <c r="A20" s="4" t="s">
        <v>792</v>
      </c>
    </row>
    <row r="21" spans="1:4">
      <c r="A21" s="3" t="s">
        <v>715</v>
      </c>
    </row>
    <row r="22" spans="1:4">
      <c r="A22" s="4" t="s">
        <v>610</v>
      </c>
      <c r="C22" s="6" t="n">
        <v>250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76</v>
      </c>
    </row>
    <row r="3" spans="1:4">
      <c r="A3" s="3" t="s">
        <v>153</v>
      </c>
    </row>
    <row r="4" spans="1:4">
      <c r="A4" s="4" t="s">
        <v>91</v>
      </c>
      <c r="B4" s="6" t="n">
        <v>4644</v>
      </c>
      <c r="C4" s="6" t="n">
        <v>13488</v>
      </c>
      <c r="D4" s="6" t="n">
        <v>18106</v>
      </c>
    </row>
    <row r="5" spans="1:4">
      <c r="A5" s="3" t="s">
        <v>154</v>
      </c>
    </row>
    <row r="6" spans="1:4">
      <c r="A6" s="4" t="s">
        <v>155</v>
      </c>
      <c r="B6" s="5" t="n">
        <v>233</v>
      </c>
      <c r="C6" s="5" t="n">
        <v>177</v>
      </c>
      <c r="D6" s="5" t="n">
        <v>161</v>
      </c>
    </row>
    <row r="7" spans="1:4">
      <c r="A7" s="4" t="s">
        <v>156</v>
      </c>
      <c r="B7" s="5" t="n">
        <v>1053</v>
      </c>
      <c r="C7" s="5" t="n">
        <v>981</v>
      </c>
      <c r="D7" s="5" t="n">
        <v>937</v>
      </c>
    </row>
    <row r="8" spans="1:4">
      <c r="A8" s="4" t="s">
        <v>157</v>
      </c>
      <c r="B8" s="5" t="n">
        <v>638</v>
      </c>
      <c r="C8" s="5" t="n">
        <v>380</v>
      </c>
      <c r="D8" s="5" t="n">
        <v>382</v>
      </c>
    </row>
    <row r="9" spans="1:4">
      <c r="A9" s="4" t="s">
        <v>158</v>
      </c>
      <c r="B9" s="5" t="n">
        <v>-82</v>
      </c>
      <c r="C9" s="5" t="n">
        <v>-119</v>
      </c>
      <c r="D9" s="5" t="n">
        <v>-393</v>
      </c>
    </row>
    <row r="10" spans="1:4">
      <c r="A10" s="4" t="s">
        <v>159</v>
      </c>
      <c r="B10" s="5" t="n">
        <v>0</v>
      </c>
      <c r="C10" s="5" t="n">
        <v>432</v>
      </c>
      <c r="D10" s="5" t="n">
        <v>0</v>
      </c>
    </row>
    <row r="11" spans="1:4">
      <c r="A11" s="4" t="s">
        <v>160</v>
      </c>
      <c r="B11" s="5" t="n">
        <v>304</v>
      </c>
      <c r="C11" s="5" t="n">
        <v>162</v>
      </c>
      <c r="D11" s="5" t="n">
        <v>562</v>
      </c>
    </row>
    <row r="12" spans="1:4">
      <c r="A12" s="3" t="s">
        <v>161</v>
      </c>
    </row>
    <row r="13" spans="1:4">
      <c r="A13" s="4" t="s">
        <v>162</v>
      </c>
      <c r="B13" s="5" t="n">
        <v>754</v>
      </c>
      <c r="C13" s="5" t="n">
        <v>1192</v>
      </c>
      <c r="D13" s="5" t="n">
        <v>-1397</v>
      </c>
    </row>
    <row r="14" spans="1:4">
      <c r="A14" s="4" t="s">
        <v>35</v>
      </c>
      <c r="B14" s="5" t="n">
        <v>-253</v>
      </c>
      <c r="C14" s="5" t="n">
        <v>-488</v>
      </c>
      <c r="D14" s="5" t="n">
        <v>-855</v>
      </c>
    </row>
    <row r="15" spans="1:4">
      <c r="A15" s="4" t="s">
        <v>163</v>
      </c>
      <c r="B15" s="5" t="n">
        <v>358</v>
      </c>
      <c r="C15" s="5" t="n">
        <v>-520</v>
      </c>
      <c r="D15" s="5" t="n">
        <v>-90</v>
      </c>
    </row>
    <row r="16" spans="1:4">
      <c r="A16" s="4" t="s">
        <v>45</v>
      </c>
      <c r="B16" s="5" t="n">
        <v>-430</v>
      </c>
      <c r="C16" s="5" t="n">
        <v>47</v>
      </c>
      <c r="D16" s="5" t="n">
        <v>226</v>
      </c>
    </row>
    <row r="17" spans="1:4">
      <c r="A17" s="4" t="s">
        <v>164</v>
      </c>
      <c r="B17" s="5" t="n">
        <v>5497</v>
      </c>
      <c r="C17" s="5" t="n">
        <v>1010</v>
      </c>
      <c r="D17" s="5" t="n">
        <v>269</v>
      </c>
    </row>
    <row r="18" spans="1:4">
      <c r="A18" s="4" t="s">
        <v>165</v>
      </c>
      <c r="B18" s="5" t="n">
        <v>-818</v>
      </c>
      <c r="C18" s="5" t="n">
        <v>305</v>
      </c>
      <c r="D18" s="5" t="n">
        <v>3342</v>
      </c>
    </row>
    <row r="19" spans="1:4">
      <c r="A19" s="4" t="s">
        <v>166</v>
      </c>
      <c r="B19" s="5" t="n">
        <v>11898</v>
      </c>
      <c r="C19" s="5" t="n">
        <v>17047</v>
      </c>
      <c r="D19" s="5" t="n">
        <v>21250</v>
      </c>
    </row>
    <row r="20" spans="1:4">
      <c r="A20" s="3" t="s">
        <v>167</v>
      </c>
    </row>
    <row r="21" spans="1:4">
      <c r="A21" s="4" t="s">
        <v>168</v>
      </c>
      <c r="B21" s="5" t="n">
        <v>-23314</v>
      </c>
      <c r="C21" s="5" t="n">
        <v>-25619</v>
      </c>
      <c r="D21" s="5" t="n">
        <v>-17239</v>
      </c>
    </row>
    <row r="22" spans="1:4">
      <c r="A22" s="4" t="s">
        <v>169</v>
      </c>
      <c r="B22" s="5" t="n">
        <v>10440</v>
      </c>
      <c r="C22" s="5" t="n">
        <v>13039</v>
      </c>
      <c r="D22" s="5" t="n">
        <v>4792</v>
      </c>
    </row>
    <row r="23" spans="1:4">
      <c r="A23" s="4" t="s">
        <v>170</v>
      </c>
      <c r="B23" s="5" t="n">
        <v>7821</v>
      </c>
      <c r="C23" s="5" t="n">
        <v>1700</v>
      </c>
      <c r="D23" s="5" t="n">
        <v>719</v>
      </c>
    </row>
    <row r="24" spans="1:4">
      <c r="A24" s="4" t="s">
        <v>171</v>
      </c>
      <c r="B24" s="5" t="n">
        <v>0</v>
      </c>
      <c r="C24" s="5" t="n">
        <v>-357</v>
      </c>
      <c r="D24" s="5" t="n">
        <v>0</v>
      </c>
    </row>
    <row r="25" spans="1:4">
      <c r="A25" s="4" t="s">
        <v>172</v>
      </c>
      <c r="B25" s="5" t="n">
        <v>-10426</v>
      </c>
      <c r="C25" s="5" t="n">
        <v>0</v>
      </c>
      <c r="D25" s="5" t="n">
        <v>0</v>
      </c>
    </row>
    <row r="26" spans="1:4">
      <c r="A26" s="4" t="s">
        <v>173</v>
      </c>
      <c r="B26" s="5" t="n">
        <v>-590</v>
      </c>
      <c r="C26" s="5" t="n">
        <v>-748</v>
      </c>
      <c r="D26" s="5" t="n">
        <v>-747</v>
      </c>
    </row>
    <row r="27" spans="1:4">
      <c r="A27" s="4" t="s">
        <v>174</v>
      </c>
      <c r="B27" s="5" t="n">
        <v>-16069</v>
      </c>
      <c r="C27" s="5" t="n">
        <v>-11985</v>
      </c>
      <c r="D27" s="5" t="n">
        <v>-12475</v>
      </c>
    </row>
    <row r="28" spans="1:4">
      <c r="A28" s="3" t="s">
        <v>175</v>
      </c>
    </row>
    <row r="29" spans="1:4">
      <c r="A29" s="4" t="s">
        <v>176</v>
      </c>
      <c r="B29" s="5" t="n">
        <v>8985</v>
      </c>
      <c r="C29" s="5" t="n">
        <v>5293</v>
      </c>
      <c r="D29" s="5" t="n">
        <v>9902</v>
      </c>
    </row>
    <row r="30" spans="1:4">
      <c r="A30" s="4" t="s">
        <v>177</v>
      </c>
      <c r="B30" s="5" t="n">
        <v>0</v>
      </c>
      <c r="C30" s="5" t="n">
        <v>956</v>
      </c>
      <c r="D30" s="5" t="n">
        <v>784</v>
      </c>
    </row>
    <row r="31" spans="1:4">
      <c r="A31" s="4" t="s">
        <v>178</v>
      </c>
      <c r="B31" s="5" t="n">
        <v>234</v>
      </c>
      <c r="C31" s="5" t="n">
        <v>208</v>
      </c>
      <c r="D31" s="5" t="n">
        <v>319</v>
      </c>
    </row>
    <row r="32" spans="1:4">
      <c r="A32" s="4" t="s">
        <v>179</v>
      </c>
      <c r="B32" s="5" t="n">
        <v>-954</v>
      </c>
      <c r="C32" s="5" t="n">
        <v>-11001</v>
      </c>
      <c r="D32" s="5" t="n">
        <v>-10002</v>
      </c>
    </row>
    <row r="33" spans="1:4">
      <c r="A33" s="4" t="s">
        <v>180</v>
      </c>
      <c r="B33" s="5" t="n">
        <v>-1811</v>
      </c>
      <c r="C33" s="5" t="n">
        <v>-1981</v>
      </c>
      <c r="D33" s="5" t="n">
        <v>-997</v>
      </c>
    </row>
    <row r="34" spans="1:4">
      <c r="A34" s="4" t="s">
        <v>181</v>
      </c>
      <c r="B34" s="5" t="n">
        <v>0</v>
      </c>
      <c r="C34" s="5" t="n">
        <v>-469</v>
      </c>
      <c r="D34" s="5" t="n">
        <v>-3865</v>
      </c>
    </row>
    <row r="35" spans="1:4">
      <c r="A35" s="4" t="s">
        <v>182</v>
      </c>
      <c r="B35" s="5" t="n">
        <v>-2731</v>
      </c>
      <c r="C35" s="5" t="n">
        <v>-2455</v>
      </c>
      <c r="D35" s="5" t="n">
        <v>-1874</v>
      </c>
    </row>
    <row r="36" spans="1:4">
      <c r="A36" s="4" t="s">
        <v>160</v>
      </c>
      <c r="B36" s="5" t="n">
        <v>-330</v>
      </c>
      <c r="C36" s="5" t="n">
        <v>-276</v>
      </c>
      <c r="D36" s="5" t="n">
        <v>-151</v>
      </c>
    </row>
    <row r="37" spans="1:4">
      <c r="A37" s="4" t="s">
        <v>183</v>
      </c>
      <c r="B37" s="5" t="n">
        <v>3393</v>
      </c>
      <c r="C37" s="5" t="n">
        <v>-9725</v>
      </c>
      <c r="D37" s="5" t="n">
        <v>-5884</v>
      </c>
    </row>
    <row r="38" spans="1:4">
      <c r="A38" s="4" t="s">
        <v>184</v>
      </c>
      <c r="B38" s="5" t="n">
        <v>137</v>
      </c>
      <c r="C38" s="5" t="n">
        <v>41</v>
      </c>
      <c r="D38" s="5" t="n">
        <v>-67</v>
      </c>
    </row>
    <row r="39" spans="1:4">
      <c r="A39" s="4" t="s">
        <v>185</v>
      </c>
      <c r="B39" s="5" t="n">
        <v>-641</v>
      </c>
      <c r="C39" s="5" t="n">
        <v>-4622</v>
      </c>
      <c r="D39" s="5" t="n">
        <v>2824</v>
      </c>
    </row>
    <row r="40" spans="1:4">
      <c r="A40" s="4" t="s">
        <v>186</v>
      </c>
      <c r="B40" s="5" t="n">
        <v>8229</v>
      </c>
      <c r="C40" s="5" t="n">
        <v>12851</v>
      </c>
      <c r="D40" s="5" t="n">
        <v>10027</v>
      </c>
    </row>
    <row r="41" spans="1:4">
      <c r="A41" s="4" t="s">
        <v>187</v>
      </c>
      <c r="B41" s="5" t="n">
        <v>7588</v>
      </c>
      <c r="C41" s="5" t="n">
        <v>8229</v>
      </c>
      <c r="D41" s="5" t="n">
        <v>12851</v>
      </c>
    </row>
    <row r="42" spans="1:4">
      <c r="A42" s="3" t="s">
        <v>188</v>
      </c>
    </row>
    <row r="43" spans="1:4">
      <c r="A43" s="4" t="s">
        <v>189</v>
      </c>
      <c r="B43" s="5" t="n">
        <v>1038</v>
      </c>
      <c r="C43" s="5" t="n">
        <v>885</v>
      </c>
      <c r="D43" s="5" t="n">
        <v>529</v>
      </c>
    </row>
    <row r="44" spans="1:4">
      <c r="A44" s="4" t="s">
        <v>190</v>
      </c>
      <c r="B44" s="6" t="n">
        <v>3342</v>
      </c>
      <c r="C44" s="6" t="n">
        <v>2436</v>
      </c>
      <c r="D44" s="6" t="n">
        <v>31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498</v>
      </c>
    </row>
    <row r="2" spans="1:2">
      <c r="A2" s="3" t="s">
        <v>794</v>
      </c>
    </row>
    <row r="3" spans="1:2">
      <c r="A3" s="5" t="n">
        <v>2018</v>
      </c>
      <c r="B3" s="6" t="n">
        <v>2750</v>
      </c>
    </row>
    <row r="4" spans="1:2">
      <c r="A4" s="5" t="n">
        <v>2019</v>
      </c>
      <c r="B4" s="5" t="n">
        <v>2812</v>
      </c>
    </row>
    <row r="5" spans="1:2">
      <c r="A5" s="5" t="n">
        <v>2020</v>
      </c>
      <c r="B5" s="5" t="n">
        <v>3750</v>
      </c>
    </row>
    <row r="6" spans="1:2">
      <c r="A6" s="5" t="n">
        <v>2021</v>
      </c>
      <c r="B6" s="5" t="n">
        <v>2500</v>
      </c>
    </row>
    <row r="7" spans="1:2">
      <c r="A7" s="5" t="n">
        <v>2022</v>
      </c>
      <c r="B7" s="6" t="n">
        <v>34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5</v>
      </c>
      <c r="B1" s="2" t="s">
        <v>1</v>
      </c>
    </row>
    <row r="2" spans="1:5">
      <c r="B2" s="2" t="s">
        <v>2</v>
      </c>
      <c r="C2" s="2" t="s">
        <v>30</v>
      </c>
      <c r="D2" s="2" t="s">
        <v>76</v>
      </c>
      <c r="E2" s="2" t="s">
        <v>796</v>
      </c>
    </row>
    <row r="3" spans="1:5">
      <c r="A3" s="3" t="s">
        <v>715</v>
      </c>
    </row>
    <row r="4" spans="1:5">
      <c r="A4" s="4" t="s">
        <v>177</v>
      </c>
      <c r="B4" s="6" t="n">
        <v>0</v>
      </c>
      <c r="C4" s="6" t="n">
        <v>956</v>
      </c>
      <c r="D4" s="6" t="n">
        <v>784</v>
      </c>
    </row>
    <row r="5" spans="1:5">
      <c r="A5" s="4" t="s">
        <v>181</v>
      </c>
      <c r="B5" s="6" t="n">
        <v>0</v>
      </c>
      <c r="C5" s="5" t="n">
        <v>469</v>
      </c>
      <c r="D5" s="6" t="n">
        <v>3865</v>
      </c>
    </row>
    <row r="6" spans="1:5">
      <c r="A6" s="4" t="s">
        <v>797</v>
      </c>
    </row>
    <row r="7" spans="1:5">
      <c r="A7" s="3" t="s">
        <v>715</v>
      </c>
    </row>
    <row r="8" spans="1:5">
      <c r="A8" s="4" t="s">
        <v>608</v>
      </c>
      <c r="E8" s="6" t="n">
        <v>1300</v>
      </c>
    </row>
    <row r="9" spans="1:5">
      <c r="A9" s="4" t="s">
        <v>798</v>
      </c>
      <c r="C9" s="5" t="n">
        <v>285</v>
      </c>
    </row>
    <row r="10" spans="1:5">
      <c r="A10" s="4" t="s">
        <v>799</v>
      </c>
      <c r="C10" s="5" t="n">
        <v>956</v>
      </c>
    </row>
    <row r="11" spans="1:5">
      <c r="A11" s="4" t="s">
        <v>177</v>
      </c>
      <c r="C11" s="6" t="n">
        <v>9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3"/>
    <col customWidth="1" max="4" min="4" width="14"/>
    <col customWidth="1" max="5" min="5" width="15"/>
  </cols>
  <sheetData>
    <row r="1" spans="1:5">
      <c r="A1" s="1" t="s">
        <v>800</v>
      </c>
      <c r="B1" s="2" t="s">
        <v>801</v>
      </c>
      <c r="C1" s="2" t="s">
        <v>574</v>
      </c>
      <c r="D1" s="2" t="s">
        <v>30</v>
      </c>
      <c r="E1" s="2" t="s">
        <v>802</v>
      </c>
    </row>
    <row r="2" spans="1:5">
      <c r="A2" s="4" t="s">
        <v>803</v>
      </c>
    </row>
    <row r="3" spans="1:5">
      <c r="A3" s="3" t="s">
        <v>804</v>
      </c>
    </row>
    <row r="4" spans="1:5">
      <c r="A4" s="4" t="s">
        <v>805</v>
      </c>
      <c r="B4" s="4" t="s">
        <v>806</v>
      </c>
    </row>
    <row r="5" spans="1:5">
      <c r="A5" s="4" t="s">
        <v>610</v>
      </c>
      <c r="B5" s="6" t="n">
        <v>1300000000</v>
      </c>
    </row>
    <row r="6" spans="1:5">
      <c r="A6" s="4" t="s">
        <v>807</v>
      </c>
      <c r="D6" s="6" t="n">
        <v>0</v>
      </c>
    </row>
    <row r="7" spans="1:5">
      <c r="A7" s="4" t="s">
        <v>808</v>
      </c>
    </row>
    <row r="8" spans="1:5">
      <c r="A8" s="3" t="s">
        <v>804</v>
      </c>
    </row>
    <row r="9" spans="1:5">
      <c r="A9" s="4" t="s">
        <v>805</v>
      </c>
      <c r="C9" s="4" t="s">
        <v>806</v>
      </c>
    </row>
    <row r="10" spans="1:5">
      <c r="A10" s="4" t="s">
        <v>610</v>
      </c>
      <c r="E10" s="6" t="n">
        <v>2500000000</v>
      </c>
    </row>
    <row r="11" spans="1:5">
      <c r="A11" s="4" t="s">
        <v>807</v>
      </c>
      <c r="D1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9</v>
      </c>
      <c r="B1" s="2" t="s">
        <v>572</v>
      </c>
    </row>
    <row r="2" spans="1:3">
      <c r="B2" s="2" t="s">
        <v>30</v>
      </c>
      <c r="C2" s="2" t="s">
        <v>810</v>
      </c>
    </row>
    <row r="3" spans="1:3">
      <c r="A3" s="3" t="s">
        <v>230</v>
      </c>
    </row>
    <row r="4" spans="1:3">
      <c r="A4" s="4" t="s">
        <v>811</v>
      </c>
      <c r="B4" s="6" t="n">
        <v>2540</v>
      </c>
    </row>
    <row r="5" spans="1:3">
      <c r="A5" s="4" t="s">
        <v>812</v>
      </c>
      <c r="B5" s="6" t="n">
        <v>2540</v>
      </c>
    </row>
    <row r="6" spans="1:3">
      <c r="A6" s="4" t="s">
        <v>813</v>
      </c>
      <c r="C6" s="6" t="n">
        <v>-2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498</v>
      </c>
    </row>
    <row r="2" spans="1:2">
      <c r="A2" s="3" t="s">
        <v>815</v>
      </c>
    </row>
    <row r="3" spans="1:2">
      <c r="A3" s="5" t="n">
        <v>2018</v>
      </c>
      <c r="B3" s="6" t="n">
        <v>77</v>
      </c>
    </row>
    <row r="4" spans="1:2">
      <c r="A4" s="5" t="n">
        <v>2019</v>
      </c>
      <c r="B4" s="5" t="n">
        <v>71</v>
      </c>
    </row>
    <row r="5" spans="1:2">
      <c r="A5" s="5" t="n">
        <v>2020</v>
      </c>
      <c r="B5" s="5" t="n">
        <v>61</v>
      </c>
    </row>
    <row r="6" spans="1:2">
      <c r="A6" s="5" t="n">
        <v>2021</v>
      </c>
      <c r="B6" s="5" t="n">
        <v>49</v>
      </c>
    </row>
    <row r="7" spans="1:2">
      <c r="A7" s="5" t="n">
        <v>2022</v>
      </c>
      <c r="B7" s="5" t="n">
        <v>46</v>
      </c>
    </row>
    <row r="8" spans="1:2">
      <c r="A8" s="4" t="s">
        <v>668</v>
      </c>
      <c r="B8" s="5" t="n">
        <v>215</v>
      </c>
    </row>
    <row r="9" spans="1:2">
      <c r="A9" s="4" t="s">
        <v>119</v>
      </c>
      <c r="B9" s="6" t="n">
        <v>5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16</v>
      </c>
      <c r="B1" s="2" t="s">
        <v>1</v>
      </c>
    </row>
    <row r="2" spans="1:4">
      <c r="B2" s="2" t="s">
        <v>2</v>
      </c>
      <c r="C2" s="2" t="s">
        <v>30</v>
      </c>
      <c r="D2" s="2" t="s">
        <v>76</v>
      </c>
    </row>
    <row r="3" spans="1:4">
      <c r="A3" s="3" t="s">
        <v>817</v>
      </c>
    </row>
    <row r="4" spans="1:4">
      <c r="A4" s="4" t="s">
        <v>818</v>
      </c>
      <c r="B4" s="6" t="n">
        <v>84</v>
      </c>
      <c r="C4" s="6" t="n">
        <v>81</v>
      </c>
      <c r="D4" s="6" t="n">
        <v>78</v>
      </c>
    </row>
    <row r="5" spans="1:4">
      <c r="A5" s="4" t="s">
        <v>819</v>
      </c>
    </row>
    <row r="6" spans="1:4">
      <c r="A6" s="3" t="s">
        <v>820</v>
      </c>
    </row>
    <row r="7" spans="1:4">
      <c r="A7" s="5" t="n">
        <v>2018</v>
      </c>
      <c r="B7" s="5" t="n">
        <v>902</v>
      </c>
    </row>
    <row r="8" spans="1:4">
      <c r="A8" s="5" t="n">
        <v>2019</v>
      </c>
      <c r="B8" s="5" t="n">
        <v>179</v>
      </c>
    </row>
    <row r="9" spans="1:4">
      <c r="A9" s="5" t="n">
        <v>2020</v>
      </c>
      <c r="B9" s="5" t="n">
        <v>50</v>
      </c>
    </row>
    <row r="10" spans="1:4">
      <c r="A10" s="5" t="n">
        <v>2021</v>
      </c>
      <c r="B10" s="5" t="n">
        <v>48</v>
      </c>
    </row>
    <row r="11" spans="1:4">
      <c r="A11" s="5" t="n">
        <v>2022</v>
      </c>
      <c r="B11" s="5" t="n">
        <v>45</v>
      </c>
    </row>
    <row r="12" spans="1:4">
      <c r="A12" s="4" t="s">
        <v>821</v>
      </c>
      <c r="B12" s="6" t="n">
        <v>1700</v>
      </c>
      <c r="C12" s="6" t="n">
        <v>2000</v>
      </c>
      <c r="D12" s="6" t="n">
        <v>2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6"/>
    <col customWidth="1" max="5" min="5" width="16"/>
    <col customWidth="1" max="6" min="6" width="16"/>
    <col customWidth="1" max="7" min="7" width="16"/>
  </cols>
  <sheetData>
    <row r="1" spans="1:7">
      <c r="A1" s="1" t="s">
        <v>822</v>
      </c>
      <c r="B1" s="2" t="s">
        <v>572</v>
      </c>
      <c r="D1" s="2" t="s">
        <v>1</v>
      </c>
    </row>
    <row r="2" spans="1:7">
      <c r="B2" s="2" t="s">
        <v>823</v>
      </c>
      <c r="C2" s="2" t="s">
        <v>824</v>
      </c>
      <c r="D2" s="2" t="s">
        <v>2</v>
      </c>
      <c r="E2" s="2" t="s">
        <v>30</v>
      </c>
      <c r="F2" s="2" t="s">
        <v>76</v>
      </c>
      <c r="G2" s="2" t="s">
        <v>825</v>
      </c>
    </row>
    <row r="3" spans="1:7">
      <c r="A3" s="3" t="s">
        <v>826</v>
      </c>
    </row>
    <row r="4" spans="1:7">
      <c r="A4" s="4" t="s">
        <v>827</v>
      </c>
      <c r="D4" s="6" t="n">
        <v>954000000</v>
      </c>
      <c r="E4" s="6" t="n">
        <v>11001000000</v>
      </c>
      <c r="F4" s="6" t="n">
        <v>10002000000</v>
      </c>
    </row>
    <row r="5" spans="1:7">
      <c r="A5" s="4" t="s">
        <v>828</v>
      </c>
      <c r="D5" s="8" t="n">
        <v>71.79000000000001</v>
      </c>
      <c r="E5" s="8" t="n">
        <v>89.15000000000001</v>
      </c>
      <c r="F5" s="8" t="n">
        <v>104.91</v>
      </c>
    </row>
    <row r="6" spans="1:7">
      <c r="A6" s="4" t="s">
        <v>829</v>
      </c>
    </row>
    <row r="7" spans="1:7">
      <c r="A7" s="3" t="s">
        <v>826</v>
      </c>
    </row>
    <row r="8" spans="1:7">
      <c r="A8" s="4" t="s">
        <v>830</v>
      </c>
      <c r="C8" s="6" t="n">
        <v>12000000000</v>
      </c>
    </row>
    <row r="9" spans="1:7">
      <c r="A9" s="4" t="s">
        <v>831</v>
      </c>
      <c r="D9" s="6" t="n">
        <v>8000000000</v>
      </c>
    </row>
    <row r="10" spans="1:7">
      <c r="A10" s="4" t="s">
        <v>832</v>
      </c>
      <c r="E10" s="5" t="n">
        <v>36</v>
      </c>
    </row>
    <row r="11" spans="1:7">
      <c r="A11" s="4" t="s">
        <v>827</v>
      </c>
      <c r="E11" s="6" t="n">
        <v>3000000000</v>
      </c>
    </row>
    <row r="12" spans="1:7">
      <c r="A12" s="4" t="s">
        <v>833</v>
      </c>
    </row>
    <row r="13" spans="1:7">
      <c r="A13" s="3" t="s">
        <v>826</v>
      </c>
    </row>
    <row r="14" spans="1:7">
      <c r="A14" s="4" t="s">
        <v>832</v>
      </c>
      <c r="D14" s="5" t="n">
        <v>13</v>
      </c>
    </row>
    <row r="15" spans="1:7">
      <c r="A15" s="4" t="s">
        <v>827</v>
      </c>
      <c r="D15" s="6" t="n">
        <v>954000000</v>
      </c>
    </row>
    <row r="16" spans="1:7">
      <c r="A16" s="4" t="s">
        <v>834</v>
      </c>
    </row>
    <row r="17" spans="1:7">
      <c r="A17" s="3" t="s">
        <v>826</v>
      </c>
    </row>
    <row r="18" spans="1:7">
      <c r="A18" s="4" t="s">
        <v>830</v>
      </c>
      <c r="C18" s="5" t="n">
        <v>5000000000</v>
      </c>
      <c r="G18" s="6" t="n">
        <v>15000000000</v>
      </c>
    </row>
    <row r="19" spans="1:7">
      <c r="A19" s="4" t="s">
        <v>835</v>
      </c>
      <c r="C19" s="6" t="n">
        <v>5000000000</v>
      </c>
    </row>
    <row r="20" spans="1:7">
      <c r="A20" s="4" t="s">
        <v>836</v>
      </c>
      <c r="C20" s="8" t="n">
        <v>86.68000000000001</v>
      </c>
    </row>
    <row r="21" spans="1:7">
      <c r="A21" s="4" t="s">
        <v>832</v>
      </c>
      <c r="B21" s="5" t="n">
        <v>8</v>
      </c>
      <c r="C21" s="5" t="n">
        <v>46</v>
      </c>
      <c r="E21" s="5" t="n">
        <v>87</v>
      </c>
      <c r="F21" s="5" t="n">
        <v>65</v>
      </c>
    </row>
    <row r="22" spans="1:7">
      <c r="A22" s="4" t="s">
        <v>837</v>
      </c>
      <c r="C22" s="4" t="s">
        <v>699</v>
      </c>
    </row>
    <row r="23" spans="1:7">
      <c r="A23" s="4" t="s">
        <v>827</v>
      </c>
      <c r="E23" s="6" t="n">
        <v>8000000000</v>
      </c>
      <c r="F23" s="6" t="n">
        <v>7000000000</v>
      </c>
    </row>
    <row r="24" spans="1:7">
      <c r="A24" s="4" t="s">
        <v>838</v>
      </c>
      <c r="B24" s="8" t="n">
        <v>92.09</v>
      </c>
    </row>
    <row r="25" spans="1:7">
      <c r="A25" s="4" t="s">
        <v>839</v>
      </c>
    </row>
    <row r="26" spans="1:7">
      <c r="A26" s="3" t="s">
        <v>826</v>
      </c>
    </row>
    <row r="27" spans="1:7">
      <c r="A27" s="4" t="s">
        <v>830</v>
      </c>
      <c r="F27" s="6" t="n">
        <v>5000000000</v>
      </c>
    </row>
    <row r="28" spans="1:7">
      <c r="A28" s="4" t="s">
        <v>832</v>
      </c>
      <c r="F28" s="5" t="n">
        <v>30</v>
      </c>
    </row>
    <row r="29" spans="1:7">
      <c r="A29" s="4" t="s">
        <v>827</v>
      </c>
      <c r="F29" s="6" t="n">
        <v>3000000000</v>
      </c>
    </row>
    <row r="30" spans="1:7">
      <c r="A30" s="4" t="s">
        <v>840</v>
      </c>
    </row>
    <row r="31" spans="1:7">
      <c r="A31" s="3" t="s">
        <v>826</v>
      </c>
    </row>
    <row r="32" spans="1:7">
      <c r="A32" s="4" t="s">
        <v>832</v>
      </c>
      <c r="D32" s="5" t="n">
        <v>13</v>
      </c>
      <c r="E32" s="5" t="n">
        <v>123</v>
      </c>
      <c r="F32" s="5" t="n">
        <v>95</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76</v>
      </c>
    </row>
    <row r="3" spans="1:4">
      <c r="A3" s="3" t="s">
        <v>842</v>
      </c>
    </row>
    <row r="4" spans="1:4">
      <c r="A4" s="4" t="s">
        <v>827</v>
      </c>
      <c r="B4" s="6" t="n">
        <v>954</v>
      </c>
      <c r="C4" s="6" t="n">
        <v>11001</v>
      </c>
      <c r="D4" s="6" t="n">
        <v>10002</v>
      </c>
    </row>
    <row r="5" spans="1:4">
      <c r="A5" s="4" t="s">
        <v>843</v>
      </c>
    </row>
    <row r="6" spans="1:4">
      <c r="A6" s="3" t="s">
        <v>842</v>
      </c>
    </row>
    <row r="7" spans="1:4">
      <c r="A7" s="4" t="s">
        <v>827</v>
      </c>
      <c r="B7" s="5" t="n">
        <v>34</v>
      </c>
      <c r="C7" s="5" t="n">
        <v>302</v>
      </c>
      <c r="D7" s="5" t="n">
        <v>223</v>
      </c>
    </row>
    <row r="8" spans="1:4">
      <c r="A8" s="4" t="s">
        <v>123</v>
      </c>
    </row>
    <row r="9" spans="1:4">
      <c r="A9" s="3" t="s">
        <v>842</v>
      </c>
    </row>
    <row r="10" spans="1:4">
      <c r="A10" s="4" t="s">
        <v>827</v>
      </c>
      <c r="B10" s="6" t="n">
        <v>1028</v>
      </c>
      <c r="C10" s="6" t="n">
        <v>10883</v>
      </c>
      <c r="D10" s="6" t="n">
        <v>101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44</v>
      </c>
      <c r="B1" s="2" t="s">
        <v>845</v>
      </c>
      <c r="C1" s="2" t="s">
        <v>2</v>
      </c>
      <c r="D1" s="2" t="s">
        <v>582</v>
      </c>
      <c r="E1" s="2" t="s">
        <v>4</v>
      </c>
      <c r="F1" s="2" t="s">
        <v>846</v>
      </c>
      <c r="G1" s="2" t="s">
        <v>30</v>
      </c>
      <c r="H1" s="2" t="s">
        <v>575</v>
      </c>
      <c r="I1" s="2" t="s">
        <v>558</v>
      </c>
      <c r="J1" s="2" t="s">
        <v>810</v>
      </c>
      <c r="K1" s="2" t="s">
        <v>2</v>
      </c>
      <c r="L1" s="2" t="s">
        <v>30</v>
      </c>
      <c r="M1" s="2" t="s">
        <v>76</v>
      </c>
    </row>
    <row r="2" spans="1:13">
      <c r="A2" s="3" t="s">
        <v>847</v>
      </c>
    </row>
    <row r="3" spans="1:13">
      <c r="A3" s="4" t="s">
        <v>848</v>
      </c>
      <c r="C3" s="8" t="n">
        <v>0.52</v>
      </c>
      <c r="D3" s="8" t="n">
        <v>0.52</v>
      </c>
      <c r="E3" s="8" t="n">
        <v>0.52</v>
      </c>
      <c r="F3" s="8" t="n">
        <v>0.52</v>
      </c>
      <c r="G3" s="8" t="n">
        <v>0.47</v>
      </c>
      <c r="H3" s="8" t="n">
        <v>0.47</v>
      </c>
      <c r="I3" s="8" t="n">
        <v>0.47</v>
      </c>
      <c r="J3" s="8" t="n">
        <v>0.43</v>
      </c>
      <c r="K3" s="8" t="n">
        <v>2.08</v>
      </c>
      <c r="L3" s="8" t="n">
        <v>1.84</v>
      </c>
      <c r="M3" s="8" t="n">
        <v>1.29</v>
      </c>
    </row>
    <row r="4" spans="1:13">
      <c r="A4" s="4" t="s">
        <v>849</v>
      </c>
      <c r="C4" s="6" t="n">
        <v>687</v>
      </c>
      <c r="D4" s="6" t="n">
        <v>685</v>
      </c>
      <c r="E4" s="6" t="n">
        <v>685</v>
      </c>
      <c r="F4" s="6" t="n">
        <v>685</v>
      </c>
      <c r="G4" s="6" t="n">
        <v>622</v>
      </c>
      <c r="H4" s="6" t="n">
        <v>625</v>
      </c>
      <c r="I4" s="6" t="n">
        <v>631</v>
      </c>
      <c r="J4" s="6" t="n">
        <v>587</v>
      </c>
      <c r="K4" s="6" t="n">
        <v>2742</v>
      </c>
      <c r="L4" s="6" t="n">
        <v>2465</v>
      </c>
    </row>
    <row r="5" spans="1:13">
      <c r="A5" s="4" t="s">
        <v>850</v>
      </c>
    </row>
    <row r="6" spans="1:13">
      <c r="A6" s="3" t="s">
        <v>847</v>
      </c>
    </row>
    <row r="7" spans="1:13">
      <c r="A7" s="4" t="s">
        <v>848</v>
      </c>
      <c r="B7" s="8" t="n">
        <v>0.57</v>
      </c>
    </row>
    <row r="8" spans="1:13">
      <c r="A8" s="4" t="s">
        <v>851</v>
      </c>
      <c r="B8" s="4" t="s">
        <v>852</v>
      </c>
    </row>
    <row r="9" spans="1:13">
      <c r="A9" s="4" t="s">
        <v>853</v>
      </c>
      <c r="B9" s="4" t="s">
        <v>85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55</v>
      </c>
      <c r="B1" s="2" t="s">
        <v>2</v>
      </c>
      <c r="C1" s="2" t="s">
        <v>30</v>
      </c>
    </row>
    <row r="2" spans="1:3">
      <c r="A2" s="3" t="s">
        <v>232</v>
      </c>
    </row>
    <row r="3" spans="1:3">
      <c r="A3" s="4" t="s">
        <v>69</v>
      </c>
      <c r="B3" s="5" t="n">
        <v>5000000</v>
      </c>
      <c r="C3" s="5" t="n">
        <v>5000000</v>
      </c>
    </row>
    <row r="4" spans="1:3">
      <c r="A4" s="4" t="s">
        <v>70</v>
      </c>
      <c r="B4" s="5" t="n">
        <v>0</v>
      </c>
      <c r="C4"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76</v>
      </c>
    </row>
    <row r="3" spans="1:4">
      <c r="A3" s="3" t="s">
        <v>127</v>
      </c>
    </row>
    <row r="4" spans="1:4">
      <c r="A4" s="4" t="s">
        <v>857</v>
      </c>
      <c r="B4" s="6" t="n">
        <v>19363</v>
      </c>
      <c r="C4" s="6" t="n">
        <v>19113</v>
      </c>
      <c r="D4" s="6" t="n">
        <v>15819</v>
      </c>
    </row>
    <row r="5" spans="1:4">
      <c r="A5" s="4" t="s">
        <v>110</v>
      </c>
      <c r="B5" s="5" t="n">
        <v>-113</v>
      </c>
      <c r="C5" s="5" t="n">
        <v>190</v>
      </c>
      <c r="D5" s="5" t="n">
        <v>-213</v>
      </c>
    </row>
    <row r="6" spans="1:4">
      <c r="A6" s="4" t="s">
        <v>858</v>
      </c>
      <c r="B6" s="5" t="n">
        <v>20501</v>
      </c>
      <c r="C6" s="5" t="n">
        <v>19363</v>
      </c>
      <c r="D6" s="5" t="n">
        <v>19113</v>
      </c>
    </row>
    <row r="7" spans="1:4">
      <c r="A7" s="4" t="s">
        <v>859</v>
      </c>
    </row>
    <row r="8" spans="1:4">
      <c r="A8" s="3" t="s">
        <v>127</v>
      </c>
    </row>
    <row r="9" spans="1:4">
      <c r="A9" s="4" t="s">
        <v>857</v>
      </c>
      <c r="B9" s="5" t="n">
        <v>132</v>
      </c>
      <c r="C9" s="5" t="n">
        <v>-45</v>
      </c>
    </row>
    <row r="10" spans="1:4">
      <c r="A10" s="4" t="s">
        <v>860</v>
      </c>
      <c r="B10" s="5" t="n">
        <v>-47</v>
      </c>
      <c r="C10" s="5" t="n">
        <v>177</v>
      </c>
    </row>
    <row r="11" spans="1:4">
      <c r="A11" s="4" t="s">
        <v>861</v>
      </c>
      <c r="B11" s="5" t="n">
        <v>0</v>
      </c>
      <c r="C11" s="5" t="n">
        <v>0</v>
      </c>
    </row>
    <row r="12" spans="1:4">
      <c r="A12" s="4" t="s">
        <v>110</v>
      </c>
      <c r="B12" s="5" t="n">
        <v>-47</v>
      </c>
      <c r="C12" s="5" t="n">
        <v>177</v>
      </c>
    </row>
    <row r="13" spans="1:4">
      <c r="A13" s="4" t="s">
        <v>858</v>
      </c>
      <c r="B13" s="5" t="n">
        <v>85</v>
      </c>
      <c r="C13" s="5" t="n">
        <v>132</v>
      </c>
      <c r="D13" s="5" t="n">
        <v>-45</v>
      </c>
    </row>
    <row r="14" spans="1:4">
      <c r="A14" s="4" t="s">
        <v>862</v>
      </c>
    </row>
    <row r="15" spans="1:4">
      <c r="A15" s="3" t="s">
        <v>127</v>
      </c>
    </row>
    <row r="16" spans="1:4">
      <c r="A16" s="4" t="s">
        <v>857</v>
      </c>
      <c r="B16" s="5" t="n">
        <v>-16</v>
      </c>
      <c r="C16" s="5" t="n">
        <v>-16</v>
      </c>
    </row>
    <row r="17" spans="1:4">
      <c r="A17" s="4" t="s">
        <v>860</v>
      </c>
      <c r="B17" s="5" t="n">
        <v>218</v>
      </c>
      <c r="C17" s="5" t="n">
        <v>7</v>
      </c>
    </row>
    <row r="18" spans="1:4">
      <c r="A18" s="4" t="s">
        <v>861</v>
      </c>
      <c r="B18" s="5" t="n">
        <v>-8</v>
      </c>
      <c r="C18" s="5" t="n">
        <v>-7</v>
      </c>
    </row>
    <row r="19" spans="1:4">
      <c r="A19" s="4" t="s">
        <v>110</v>
      </c>
      <c r="B19" s="5" t="n">
        <v>210</v>
      </c>
      <c r="C19" s="5" t="n">
        <v>0</v>
      </c>
    </row>
    <row r="20" spans="1:4">
      <c r="A20" s="4" t="s">
        <v>858</v>
      </c>
      <c r="B20" s="5" t="n">
        <v>194</v>
      </c>
      <c r="C20" s="5" t="n">
        <v>-16</v>
      </c>
      <c r="D20" s="5" t="n">
        <v>-16</v>
      </c>
    </row>
    <row r="21" spans="1:4">
      <c r="A21" s="4" t="s">
        <v>863</v>
      </c>
    </row>
    <row r="22" spans="1:4">
      <c r="A22" s="3" t="s">
        <v>127</v>
      </c>
    </row>
    <row r="23" spans="1:4">
      <c r="A23" s="4" t="s">
        <v>857</v>
      </c>
      <c r="B23" s="5" t="n">
        <v>162</v>
      </c>
      <c r="C23" s="5" t="n">
        <v>149</v>
      </c>
    </row>
    <row r="24" spans="1:4">
      <c r="A24" s="4" t="s">
        <v>860</v>
      </c>
      <c r="B24" s="5" t="n">
        <v>-304</v>
      </c>
      <c r="C24" s="5" t="n">
        <v>5</v>
      </c>
    </row>
    <row r="25" spans="1:4">
      <c r="A25" s="4" t="s">
        <v>861</v>
      </c>
      <c r="B25" s="5" t="n">
        <v>28</v>
      </c>
      <c r="C25" s="5" t="n">
        <v>8</v>
      </c>
    </row>
    <row r="26" spans="1:4">
      <c r="A26" s="4" t="s">
        <v>110</v>
      </c>
      <c r="B26" s="5" t="n">
        <v>-276</v>
      </c>
      <c r="C26" s="5" t="n">
        <v>13</v>
      </c>
    </row>
    <row r="27" spans="1:4">
      <c r="A27" s="4" t="s">
        <v>858</v>
      </c>
      <c r="B27" s="5" t="n">
        <v>-114</v>
      </c>
      <c r="C27" s="5" t="n">
        <v>162</v>
      </c>
      <c r="D27" s="5" t="n">
        <v>149</v>
      </c>
    </row>
    <row r="28" spans="1:4">
      <c r="A28" s="4" t="s">
        <v>122</v>
      </c>
    </row>
    <row r="29" spans="1:4">
      <c r="A29" s="3" t="s">
        <v>127</v>
      </c>
    </row>
    <row r="30" spans="1:4">
      <c r="A30" s="4" t="s">
        <v>857</v>
      </c>
      <c r="B30" s="5" t="n">
        <v>278</v>
      </c>
      <c r="C30" s="5" t="n">
        <v>88</v>
      </c>
      <c r="D30" s="5" t="n">
        <v>301</v>
      </c>
    </row>
    <row r="31" spans="1:4">
      <c r="A31" s="4" t="s">
        <v>860</v>
      </c>
      <c r="B31" s="5" t="n">
        <v>-133</v>
      </c>
      <c r="C31" s="5" t="n">
        <v>189</v>
      </c>
    </row>
    <row r="32" spans="1:4">
      <c r="A32" s="4" t="s">
        <v>861</v>
      </c>
      <c r="B32" s="5" t="n">
        <v>20</v>
      </c>
      <c r="C32" s="5" t="n">
        <v>1</v>
      </c>
    </row>
    <row r="33" spans="1:4">
      <c r="A33" s="4" t="s">
        <v>110</v>
      </c>
      <c r="B33" s="5" t="n">
        <v>-113</v>
      </c>
      <c r="C33" s="5" t="n">
        <v>190</v>
      </c>
      <c r="D33" s="5" t="n">
        <v>-213</v>
      </c>
    </row>
    <row r="34" spans="1:4">
      <c r="A34" s="4" t="s">
        <v>858</v>
      </c>
      <c r="B34" s="6" t="n">
        <v>165</v>
      </c>
      <c r="C34" s="6" t="n">
        <v>278</v>
      </c>
      <c r="D34" s="6" t="n">
        <v>8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864</v>
      </c>
      <c r="B1" s="2" t="s">
        <v>1</v>
      </c>
    </row>
    <row r="2" spans="1:2">
      <c r="B2" s="2" t="s">
        <v>865</v>
      </c>
    </row>
    <row r="3" spans="1:2">
      <c r="A3" s="3" t="s">
        <v>866</v>
      </c>
    </row>
    <row r="4" spans="1:2">
      <c r="A4" s="4" t="s">
        <v>867</v>
      </c>
      <c r="B4" s="5" t="n">
        <v>23157</v>
      </c>
    </row>
    <row r="5" spans="1:2">
      <c r="A5" s="4" t="s">
        <v>868</v>
      </c>
      <c r="B5" s="5" t="n">
        <v>6056</v>
      </c>
    </row>
    <row r="6" spans="1:2">
      <c r="A6" s="4" t="s">
        <v>869</v>
      </c>
      <c r="B6" s="5" t="n">
        <v>8047</v>
      </c>
    </row>
    <row r="7" spans="1:2">
      <c r="A7" s="4" t="s">
        <v>870</v>
      </c>
      <c r="B7" s="5" t="n">
        <v>-275</v>
      </c>
    </row>
    <row r="8" spans="1:2">
      <c r="A8" s="4" t="s">
        <v>871</v>
      </c>
      <c r="B8" s="5" t="n">
        <v>-63</v>
      </c>
    </row>
    <row r="9" spans="1:2">
      <c r="A9" s="4" t="s">
        <v>872</v>
      </c>
      <c r="B9" s="5" t="n">
        <v>-6702</v>
      </c>
    </row>
    <row r="10" spans="1:2">
      <c r="A10" s="4" t="s">
        <v>873</v>
      </c>
      <c r="B10" s="5" t="n">
        <v>30220</v>
      </c>
    </row>
    <row r="11" spans="1:2">
      <c r="A11" s="4" t="s">
        <v>874</v>
      </c>
      <c r="B11" s="5" t="n">
        <v>16112</v>
      </c>
    </row>
    <row r="12" spans="1:2">
      <c r="A12" s="4" t="s">
        <v>875</v>
      </c>
      <c r="B12" s="5" t="n">
        <v>13314</v>
      </c>
    </row>
    <row r="13" spans="1:2">
      <c r="A13" s="3" t="s">
        <v>876</v>
      </c>
    </row>
    <row r="14" spans="1:2">
      <c r="A14" s="4" t="s">
        <v>877</v>
      </c>
      <c r="B14" s="8" t="n">
        <v>37.69</v>
      </c>
    </row>
    <row r="15" spans="1:2">
      <c r="A15" s="4" t="s">
        <v>878</v>
      </c>
      <c r="B15" s="11" t="n">
        <v>71.75</v>
      </c>
    </row>
    <row r="16" spans="1:2">
      <c r="A16" s="4" t="s">
        <v>879</v>
      </c>
      <c r="B16" s="11" t="n">
        <v>23.68</v>
      </c>
    </row>
    <row r="17" spans="1:2">
      <c r="A17" s="4" t="s">
        <v>880</v>
      </c>
      <c r="B17" s="11" t="n">
        <v>64.66</v>
      </c>
    </row>
    <row r="18" spans="1:2">
      <c r="A18" s="4" t="s">
        <v>881</v>
      </c>
      <c r="B18" s="11" t="n">
        <v>82.5</v>
      </c>
    </row>
    <row r="19" spans="1:2">
      <c r="A19" s="4" t="s">
        <v>882</v>
      </c>
      <c r="B19" s="11" t="n">
        <v>21.99</v>
      </c>
    </row>
    <row r="20" spans="1:2">
      <c r="A20" s="4" t="s">
        <v>883</v>
      </c>
      <c r="B20" s="11" t="n">
        <v>43.93</v>
      </c>
    </row>
    <row r="21" spans="1:2">
      <c r="A21" s="4" t="s">
        <v>884</v>
      </c>
      <c r="B21" s="11" t="n">
        <v>35.78</v>
      </c>
    </row>
    <row r="22" spans="1:2">
      <c r="A22" s="4" t="s">
        <v>885</v>
      </c>
      <c r="B22" s="8" t="n">
        <v>52.94</v>
      </c>
    </row>
    <row r="23" spans="1:2">
      <c r="A23" s="3" t="s">
        <v>886</v>
      </c>
    </row>
    <row r="24" spans="1:2">
      <c r="A24" s="4" t="s">
        <v>887</v>
      </c>
      <c r="B24" s="4" t="s">
        <v>888</v>
      </c>
    </row>
    <row r="25" spans="1:2">
      <c r="A25" s="4" t="s">
        <v>889</v>
      </c>
      <c r="B25" s="4" t="s">
        <v>890</v>
      </c>
    </row>
    <row r="26" spans="1:2">
      <c r="A26" s="4" t="s">
        <v>889</v>
      </c>
      <c r="B26" s="4" t="s">
        <v>891</v>
      </c>
    </row>
    <row r="27" spans="1:2">
      <c r="A27" s="4" t="s">
        <v>892</v>
      </c>
      <c r="B27" s="6" t="n">
        <v>921</v>
      </c>
    </row>
    <row r="28" spans="1:2">
      <c r="A28" s="4" t="s">
        <v>893</v>
      </c>
      <c r="B28" s="5" t="n">
        <v>624</v>
      </c>
    </row>
    <row r="29" spans="1:2">
      <c r="A29" s="4" t="s">
        <v>894</v>
      </c>
      <c r="B29" s="6" t="n">
        <v>28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76</v>
      </c>
    </row>
    <row r="3" spans="1:4">
      <c r="A3" s="3" t="s">
        <v>896</v>
      </c>
    </row>
    <row r="4" spans="1:4">
      <c r="A4" s="4" t="s">
        <v>897</v>
      </c>
      <c r="B4" s="5" t="n">
        <v>509</v>
      </c>
    </row>
    <row r="5" spans="1:4">
      <c r="A5" s="4" t="s">
        <v>898</v>
      </c>
      <c r="B5" s="5" t="n">
        <v>388</v>
      </c>
    </row>
    <row r="6" spans="1:4">
      <c r="A6" s="4" t="s">
        <v>899</v>
      </c>
      <c r="B6" s="5" t="n">
        <v>-47</v>
      </c>
    </row>
    <row r="7" spans="1:4">
      <c r="A7" s="4" t="s">
        <v>900</v>
      </c>
      <c r="B7" s="5" t="n">
        <v>-93</v>
      </c>
    </row>
    <row r="8" spans="1:4">
      <c r="A8" s="4" t="s">
        <v>901</v>
      </c>
      <c r="B8" s="5" t="n">
        <v>757</v>
      </c>
      <c r="C8" s="5" t="n">
        <v>509</v>
      </c>
    </row>
    <row r="9" spans="1:4">
      <c r="A9" s="3" t="s">
        <v>902</v>
      </c>
    </row>
    <row r="10" spans="1:4">
      <c r="A10" s="4" t="s">
        <v>897</v>
      </c>
      <c r="B10" s="8" t="n">
        <v>92.31999999999999</v>
      </c>
    </row>
    <row r="11" spans="1:4">
      <c r="A11" s="4" t="s">
        <v>898</v>
      </c>
      <c r="B11" s="11" t="n">
        <v>74.42</v>
      </c>
      <c r="C11" s="8" t="n">
        <v>71.59999999999999</v>
      </c>
      <c r="D11" s="8" t="n">
        <v>61.71</v>
      </c>
    </row>
    <row r="12" spans="1:4">
      <c r="A12" s="4" t="s">
        <v>899</v>
      </c>
      <c r="B12" s="11" t="n">
        <v>77.81999999999999</v>
      </c>
    </row>
    <row r="13" spans="1:4">
      <c r="A13" s="4" t="s">
        <v>900</v>
      </c>
      <c r="B13" s="11" t="n">
        <v>99.61</v>
      </c>
    </row>
    <row r="14" spans="1:4">
      <c r="A14" s="4" t="s">
        <v>901</v>
      </c>
      <c r="B14" s="8" t="n">
        <v>82.8</v>
      </c>
      <c r="C14" s="8" t="n">
        <v>92.319999999999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76</v>
      </c>
    </row>
    <row r="3" spans="1:4">
      <c r="A3" s="3" t="s">
        <v>896</v>
      </c>
    </row>
    <row r="4" spans="1:4">
      <c r="A4" s="4" t="s">
        <v>897</v>
      </c>
      <c r="B4" s="5" t="n">
        <v>10045</v>
      </c>
    </row>
    <row r="5" spans="1:4">
      <c r="A5" s="4" t="s">
        <v>898</v>
      </c>
      <c r="B5" s="5" t="n">
        <v>7156</v>
      </c>
    </row>
    <row r="6" spans="1:4">
      <c r="A6" s="4" t="s">
        <v>904</v>
      </c>
      <c r="B6" s="5" t="n">
        <v>2970</v>
      </c>
    </row>
    <row r="7" spans="1:4">
      <c r="A7" s="4" t="s">
        <v>899</v>
      </c>
      <c r="B7" s="5" t="n">
        <v>-4103</v>
      </c>
    </row>
    <row r="8" spans="1:4">
      <c r="A8" s="4" t="s">
        <v>900</v>
      </c>
      <c r="B8" s="5" t="n">
        <v>-1063</v>
      </c>
    </row>
    <row r="9" spans="1:4">
      <c r="A9" s="4" t="s">
        <v>901</v>
      </c>
      <c r="B9" s="5" t="n">
        <v>15005</v>
      </c>
      <c r="C9" s="5" t="n">
        <v>10045</v>
      </c>
    </row>
    <row r="10" spans="1:4">
      <c r="A10" s="3" t="s">
        <v>902</v>
      </c>
    </row>
    <row r="11" spans="1:4">
      <c r="A11" s="4" t="s">
        <v>897</v>
      </c>
      <c r="B11" s="8" t="n">
        <v>85.41</v>
      </c>
    </row>
    <row r="12" spans="1:4">
      <c r="A12" s="4" t="s">
        <v>898</v>
      </c>
      <c r="B12" s="11" t="n">
        <v>69.56999999999999</v>
      </c>
      <c r="C12" s="8" t="n">
        <v>84.51000000000001</v>
      </c>
      <c r="D12" s="8" t="n">
        <v>103.19</v>
      </c>
    </row>
    <row r="13" spans="1:4">
      <c r="A13" s="4" t="s">
        <v>904</v>
      </c>
      <c r="B13" s="11" t="n">
        <v>83.19</v>
      </c>
    </row>
    <row r="14" spans="1:4">
      <c r="A14" s="4" t="s">
        <v>899</v>
      </c>
      <c r="B14" s="11" t="n">
        <v>79.19</v>
      </c>
    </row>
    <row r="15" spans="1:4">
      <c r="A15" s="4" t="s">
        <v>900</v>
      </c>
      <c r="B15" s="11" t="n">
        <v>81.84999999999999</v>
      </c>
    </row>
    <row r="16" spans="1:4">
      <c r="A16" s="4" t="s">
        <v>901</v>
      </c>
      <c r="B16" s="8" t="n">
        <v>79.37</v>
      </c>
      <c r="C16" s="8" t="n">
        <v>85.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76</v>
      </c>
    </row>
    <row r="3" spans="1:4">
      <c r="A3" s="3" t="s">
        <v>906</v>
      </c>
    </row>
    <row r="4" spans="1:4">
      <c r="A4" s="4" t="s">
        <v>907</v>
      </c>
      <c r="B4" s="6" t="n">
        <v>649</v>
      </c>
      <c r="C4" s="6" t="n">
        <v>380</v>
      </c>
      <c r="D4" s="6" t="n">
        <v>382</v>
      </c>
    </row>
    <row r="5" spans="1:4">
      <c r="A5" s="4" t="s">
        <v>908</v>
      </c>
      <c r="B5" s="5" t="n">
        <v>-280</v>
      </c>
      <c r="C5" s="5" t="n">
        <v>-104</v>
      </c>
      <c r="D5" s="5" t="n">
        <v>-131</v>
      </c>
    </row>
    <row r="6" spans="1:4">
      <c r="A6" s="4" t="s">
        <v>909</v>
      </c>
      <c r="B6" s="5" t="n">
        <v>369</v>
      </c>
      <c r="C6" s="5" t="n">
        <v>276</v>
      </c>
      <c r="D6" s="5" t="n">
        <v>251</v>
      </c>
    </row>
    <row r="7" spans="1:4">
      <c r="A7" s="4" t="s">
        <v>666</v>
      </c>
    </row>
    <row r="8" spans="1:4">
      <c r="A8" s="3" t="s">
        <v>906</v>
      </c>
    </row>
    <row r="9" spans="1:4">
      <c r="A9" s="4" t="s">
        <v>907</v>
      </c>
      <c r="B9" s="5" t="n">
        <v>24</v>
      </c>
      <c r="C9" s="5" t="n">
        <v>14</v>
      </c>
      <c r="D9" s="5" t="n">
        <v>11</v>
      </c>
    </row>
    <row r="10" spans="1:4">
      <c r="A10" s="4" t="s">
        <v>910</v>
      </c>
    </row>
    <row r="11" spans="1:4">
      <c r="A11" s="3" t="s">
        <v>906</v>
      </c>
    </row>
    <row r="12" spans="1:4">
      <c r="A12" s="4" t="s">
        <v>907</v>
      </c>
      <c r="B12" s="5" t="n">
        <v>232</v>
      </c>
      <c r="C12" s="5" t="n">
        <v>176</v>
      </c>
      <c r="D12" s="5" t="n">
        <v>173</v>
      </c>
    </row>
    <row r="13" spans="1:4">
      <c r="A13" s="4" t="s">
        <v>911</v>
      </c>
    </row>
    <row r="14" spans="1:4">
      <c r="A14" s="3" t="s">
        <v>906</v>
      </c>
    </row>
    <row r="15" spans="1:4">
      <c r="A15" s="4" t="s">
        <v>907</v>
      </c>
      <c r="B15" s="6" t="n">
        <v>393</v>
      </c>
      <c r="C15" s="6" t="n">
        <v>190</v>
      </c>
      <c r="D15" s="6" t="n">
        <v>19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s>
  <sheetData>
    <row r="1" spans="1:4">
      <c r="A1" s="1" t="s">
        <v>912</v>
      </c>
      <c r="B1" s="2" t="s">
        <v>1</v>
      </c>
    </row>
    <row r="2" spans="1:4">
      <c r="B2" s="2" t="s">
        <v>2</v>
      </c>
      <c r="C2" s="2" t="s">
        <v>30</v>
      </c>
      <c r="D2" s="2" t="s">
        <v>76</v>
      </c>
    </row>
    <row r="3" spans="1:4">
      <c r="A3" s="3" t="s">
        <v>913</v>
      </c>
    </row>
    <row r="4" spans="1:4">
      <c r="A4" s="4" t="s">
        <v>914</v>
      </c>
      <c r="B4" s="4" t="s">
        <v>915</v>
      </c>
      <c r="C4" s="4" t="s">
        <v>916</v>
      </c>
      <c r="D4" s="4" t="s">
        <v>917</v>
      </c>
    </row>
    <row r="5" spans="1:4">
      <c r="A5" s="4" t="s">
        <v>918</v>
      </c>
    </row>
    <row r="6" spans="1:4">
      <c r="A6" s="3" t="s">
        <v>913</v>
      </c>
    </row>
    <row r="7" spans="1:4">
      <c r="A7" s="4" t="s">
        <v>919</v>
      </c>
      <c r="B7" s="4" t="s">
        <v>920</v>
      </c>
      <c r="C7" s="4" t="s">
        <v>702</v>
      </c>
      <c r="D7" s="4" t="s">
        <v>921</v>
      </c>
    </row>
    <row r="8" spans="1:4">
      <c r="A8" s="4" t="s">
        <v>922</v>
      </c>
      <c r="B8" s="4" t="s">
        <v>923</v>
      </c>
      <c r="C8" s="4" t="s">
        <v>924</v>
      </c>
      <c r="D8" s="4" t="s">
        <v>925</v>
      </c>
    </row>
    <row r="9" spans="1:4">
      <c r="A9" s="4" t="s">
        <v>926</v>
      </c>
      <c r="B9" s="4" t="s">
        <v>927</v>
      </c>
      <c r="C9" s="4" t="s">
        <v>928</v>
      </c>
      <c r="D9" s="4" t="s">
        <v>928</v>
      </c>
    </row>
    <row r="10" spans="1:4">
      <c r="A10" s="4" t="s">
        <v>929</v>
      </c>
    </row>
    <row r="11" spans="1:4">
      <c r="A11" s="3" t="s">
        <v>913</v>
      </c>
    </row>
    <row r="12" spans="1:4">
      <c r="A12" s="4" t="s">
        <v>919</v>
      </c>
      <c r="B12" s="4" t="s">
        <v>920</v>
      </c>
      <c r="C12" s="4" t="s">
        <v>702</v>
      </c>
      <c r="D12" s="4" t="s">
        <v>930</v>
      </c>
    </row>
    <row r="13" spans="1:4">
      <c r="A13" s="4" t="s">
        <v>922</v>
      </c>
      <c r="B13" s="4" t="s">
        <v>931</v>
      </c>
      <c r="C13" s="4" t="s">
        <v>931</v>
      </c>
      <c r="D13" s="4" t="s">
        <v>932</v>
      </c>
    </row>
    <row r="14" spans="1:4">
      <c r="A14" s="4" t="s">
        <v>926</v>
      </c>
      <c r="B14" s="4" t="s">
        <v>933</v>
      </c>
      <c r="C14" s="4" t="s">
        <v>934</v>
      </c>
      <c r="D14" s="4" t="s">
        <v>9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35</v>
      </c>
      <c r="B1" s="2" t="s">
        <v>1</v>
      </c>
    </row>
    <row r="2" spans="1:4">
      <c r="B2" s="2" t="s">
        <v>2</v>
      </c>
      <c r="C2" s="2" t="s">
        <v>30</v>
      </c>
      <c r="D2" s="2" t="s">
        <v>76</v>
      </c>
    </row>
    <row r="3" spans="1:4">
      <c r="A3" s="3" t="s">
        <v>913</v>
      </c>
    </row>
    <row r="4" spans="1:4">
      <c r="A4" s="4" t="s">
        <v>907</v>
      </c>
      <c r="B4" s="6" t="n">
        <v>649</v>
      </c>
      <c r="C4" s="6" t="n">
        <v>380</v>
      </c>
      <c r="D4" s="6" t="n">
        <v>382</v>
      </c>
    </row>
    <row r="5" spans="1:4">
      <c r="A5" s="4" t="s">
        <v>936</v>
      </c>
      <c r="B5" s="5" t="n">
        <v>83</v>
      </c>
      <c r="C5" s="5" t="n">
        <v>84</v>
      </c>
      <c r="D5" s="5" t="n">
        <v>86</v>
      </c>
    </row>
    <row r="6" spans="1:4">
      <c r="A6" s="4" t="s">
        <v>937</v>
      </c>
      <c r="B6" s="5" t="n">
        <v>74</v>
      </c>
      <c r="C6" s="5" t="n">
        <v>69</v>
      </c>
      <c r="D6" s="5" t="n">
        <v>47</v>
      </c>
    </row>
    <row r="7" spans="1:4">
      <c r="A7" s="4" t="s">
        <v>938</v>
      </c>
      <c r="B7" s="6" t="n">
        <v>116</v>
      </c>
      <c r="C7" s="5" t="n">
        <v>84</v>
      </c>
    </row>
    <row r="8" spans="1:4">
      <c r="A8" s="4" t="s">
        <v>939</v>
      </c>
    </row>
    <row r="9" spans="1:4">
      <c r="A9" s="3" t="s">
        <v>913</v>
      </c>
    </row>
    <row r="10" spans="1:4">
      <c r="A10" s="4" t="s">
        <v>940</v>
      </c>
      <c r="B10" s="5" t="n">
        <v>309</v>
      </c>
    </row>
    <row r="11" spans="1:4">
      <c r="A11" s="4" t="s">
        <v>941</v>
      </c>
    </row>
    <row r="12" spans="1:4">
      <c r="A12" s="3" t="s">
        <v>913</v>
      </c>
    </row>
    <row r="13" spans="1:4">
      <c r="A13" s="4" t="s">
        <v>940</v>
      </c>
      <c r="B13" s="5" t="n">
        <v>243</v>
      </c>
    </row>
    <row r="14" spans="1:4">
      <c r="A14" s="4" t="s">
        <v>942</v>
      </c>
      <c r="B14" s="5" t="n">
        <v>98</v>
      </c>
    </row>
    <row r="15" spans="1:4">
      <c r="A15" s="4" t="s">
        <v>596</v>
      </c>
    </row>
    <row r="16" spans="1:4">
      <c r="A16" s="3" t="s">
        <v>913</v>
      </c>
    </row>
    <row r="17" spans="1:4">
      <c r="A17" s="4" t="s">
        <v>943</v>
      </c>
      <c r="B17" s="6" t="n">
        <v>11</v>
      </c>
      <c r="C17" s="5" t="n">
        <v>9</v>
      </c>
      <c r="D17" s="5" t="n">
        <v>8</v>
      </c>
    </row>
    <row r="18" spans="1:4">
      <c r="A18" s="4" t="s">
        <v>686</v>
      </c>
    </row>
    <row r="19" spans="1:4">
      <c r="A19" s="3" t="s">
        <v>913</v>
      </c>
    </row>
    <row r="20" spans="1:4">
      <c r="A20" s="4" t="s">
        <v>944</v>
      </c>
      <c r="B20" s="6" t="n">
        <v>17</v>
      </c>
      <c r="C20" s="5" t="n">
        <v>15</v>
      </c>
      <c r="D20" s="5" t="n">
        <v>13</v>
      </c>
    </row>
    <row r="21" spans="1:4">
      <c r="A21" s="4" t="s">
        <v>945</v>
      </c>
    </row>
    <row r="22" spans="1:4">
      <c r="A22" s="3" t="s">
        <v>913</v>
      </c>
    </row>
    <row r="23" spans="1:4">
      <c r="A23" s="4" t="s">
        <v>946</v>
      </c>
      <c r="B23" s="4" t="s">
        <v>412</v>
      </c>
    </row>
    <row r="24" spans="1:4">
      <c r="A24" s="4" t="s">
        <v>947</v>
      </c>
      <c r="B24" s="6" t="n">
        <v>337</v>
      </c>
      <c r="C24" s="6" t="n">
        <v>452</v>
      </c>
      <c r="D24" s="6" t="n">
        <v>1100</v>
      </c>
    </row>
    <row r="25" spans="1:4">
      <c r="A25" s="4" t="s">
        <v>948</v>
      </c>
      <c r="B25" s="8" t="n">
        <v>38.78</v>
      </c>
      <c r="C25" s="8" t="n">
        <v>20.04</v>
      </c>
      <c r="D25" s="8" t="n">
        <v>29.73</v>
      </c>
    </row>
    <row r="26" spans="1:4">
      <c r="A26" s="4" t="s">
        <v>949</v>
      </c>
      <c r="B26" s="6" t="n">
        <v>413</v>
      </c>
    </row>
    <row r="27" spans="1:4">
      <c r="A27" s="4" t="s">
        <v>950</v>
      </c>
      <c r="B27" s="4" t="s">
        <v>951</v>
      </c>
    </row>
    <row r="28" spans="1:4">
      <c r="A28" s="4" t="s">
        <v>952</v>
      </c>
    </row>
    <row r="29" spans="1:4">
      <c r="A29" s="3" t="s">
        <v>913</v>
      </c>
    </row>
    <row r="30" spans="1:4">
      <c r="A30" s="4" t="s">
        <v>953</v>
      </c>
      <c r="B30" s="4" t="s">
        <v>806</v>
      </c>
    </row>
    <row r="31" spans="1:4">
      <c r="A31" s="4" t="s">
        <v>954</v>
      </c>
    </row>
    <row r="32" spans="1:4">
      <c r="A32" s="3" t="s">
        <v>913</v>
      </c>
    </row>
    <row r="33" spans="1:4">
      <c r="A33" s="4" t="s">
        <v>953</v>
      </c>
      <c r="B33" s="4" t="s">
        <v>410</v>
      </c>
    </row>
    <row r="34" spans="1:4">
      <c r="A34" s="4" t="s">
        <v>955</v>
      </c>
    </row>
    <row r="35" spans="1:4">
      <c r="A35" s="3" t="s">
        <v>913</v>
      </c>
    </row>
    <row r="36" spans="1:4">
      <c r="A36" s="4" t="s">
        <v>953</v>
      </c>
      <c r="B36" s="4" t="s">
        <v>956</v>
      </c>
    </row>
    <row r="37" spans="1:4">
      <c r="A37" s="4" t="s">
        <v>949</v>
      </c>
      <c r="B37" s="6" t="n">
        <v>31</v>
      </c>
    </row>
    <row r="38" spans="1:4">
      <c r="A38" s="4" t="s">
        <v>950</v>
      </c>
      <c r="B38" s="4" t="s">
        <v>957</v>
      </c>
    </row>
    <row r="39" spans="1:4">
      <c r="A39" s="4" t="s">
        <v>898</v>
      </c>
      <c r="B39" s="8" t="n">
        <v>74.42</v>
      </c>
      <c r="C39" s="8" t="n">
        <v>71.59999999999999</v>
      </c>
      <c r="D39" s="8" t="n">
        <v>61.71</v>
      </c>
    </row>
    <row r="40" spans="1:4">
      <c r="A40" s="4" t="s">
        <v>958</v>
      </c>
      <c r="B40" s="6" t="n">
        <v>4</v>
      </c>
      <c r="C40" s="6" t="n">
        <v>33</v>
      </c>
      <c r="D40" s="6" t="n">
        <v>76</v>
      </c>
    </row>
    <row r="41" spans="1:4">
      <c r="A41" s="4" t="s">
        <v>959</v>
      </c>
      <c r="B41" s="5" t="n">
        <v>3</v>
      </c>
      <c r="C41" s="5" t="n">
        <v>45</v>
      </c>
      <c r="D41" s="5" t="n">
        <v>160</v>
      </c>
    </row>
    <row r="42" spans="1:4">
      <c r="A42" s="4" t="s">
        <v>907</v>
      </c>
      <c r="B42" s="6" t="n">
        <v>24</v>
      </c>
      <c r="C42" s="6" t="n">
        <v>20</v>
      </c>
      <c r="D42" s="6" t="n">
        <v>40</v>
      </c>
    </row>
    <row r="43" spans="1:4">
      <c r="A43" s="4" t="s">
        <v>960</v>
      </c>
    </row>
    <row r="44" spans="1:4">
      <c r="A44" s="3" t="s">
        <v>913</v>
      </c>
    </row>
    <row r="45" spans="1:4">
      <c r="A45" s="4" t="s">
        <v>961</v>
      </c>
      <c r="B45" s="4" t="s">
        <v>962</v>
      </c>
    </row>
    <row r="46" spans="1:4">
      <c r="A46" s="4" t="s">
        <v>963</v>
      </c>
    </row>
    <row r="47" spans="1:4">
      <c r="A47" s="3" t="s">
        <v>913</v>
      </c>
    </row>
    <row r="48" spans="1:4">
      <c r="A48" s="4" t="s">
        <v>961</v>
      </c>
      <c r="B48" s="4" t="s">
        <v>964</v>
      </c>
    </row>
    <row r="49" spans="1:4">
      <c r="A49" s="4" t="s">
        <v>965</v>
      </c>
    </row>
    <row r="50" spans="1:4">
      <c r="A50" s="3" t="s">
        <v>913</v>
      </c>
    </row>
    <row r="51" spans="1:4">
      <c r="A51" s="4" t="s">
        <v>966</v>
      </c>
      <c r="B51" s="8" t="n">
        <v>73.56</v>
      </c>
    </row>
    <row r="52" spans="1:4">
      <c r="A52" s="4" t="s">
        <v>953</v>
      </c>
      <c r="B52" s="4" t="s">
        <v>410</v>
      </c>
    </row>
    <row r="53" spans="1:4">
      <c r="A53" s="4" t="s">
        <v>949</v>
      </c>
      <c r="B53" s="6" t="n">
        <v>810</v>
      </c>
    </row>
    <row r="54" spans="1:4">
      <c r="A54" s="4" t="s">
        <v>950</v>
      </c>
      <c r="B54" s="4" t="s">
        <v>967</v>
      </c>
    </row>
    <row r="55" spans="1:4">
      <c r="A55" s="4" t="s">
        <v>898</v>
      </c>
      <c r="B55" s="8" t="n">
        <v>69.56999999999999</v>
      </c>
      <c r="C55" s="8" t="n">
        <v>84.51000000000001</v>
      </c>
      <c r="D55" s="8" t="n">
        <v>103.19</v>
      </c>
    </row>
    <row r="56" spans="1:4">
      <c r="A56" s="4" t="s">
        <v>958</v>
      </c>
      <c r="B56" s="6" t="n">
        <v>325</v>
      </c>
      <c r="C56" s="6" t="n">
        <v>284</v>
      </c>
      <c r="D56" s="6" t="n">
        <v>249</v>
      </c>
    </row>
    <row r="57" spans="1:4">
      <c r="A57" s="4" t="s">
        <v>959</v>
      </c>
      <c r="B57" s="6" t="n">
        <v>285</v>
      </c>
      <c r="C57" s="6" t="n">
        <v>408</v>
      </c>
      <c r="D57" s="6" t="n">
        <v>666</v>
      </c>
    </row>
    <row r="58" spans="1:4">
      <c r="A58" s="4" t="s">
        <v>929</v>
      </c>
    </row>
    <row r="59" spans="1:4">
      <c r="A59" s="3" t="s">
        <v>913</v>
      </c>
    </row>
    <row r="60" spans="1:4">
      <c r="A60" s="4" t="s">
        <v>942</v>
      </c>
      <c r="B60" s="5" t="n">
        <v>12</v>
      </c>
    </row>
    <row r="61" spans="1:4">
      <c r="A61" s="4" t="s">
        <v>968</v>
      </c>
      <c r="B61" s="4" t="s">
        <v>969</v>
      </c>
    </row>
    <row r="62" spans="1:4">
      <c r="A62" s="4" t="s">
        <v>131</v>
      </c>
      <c r="B62" s="5" t="n">
        <v>1</v>
      </c>
    </row>
    <row r="63" spans="1:4">
      <c r="A63" s="4" t="s">
        <v>936</v>
      </c>
      <c r="B63" s="6" t="n">
        <v>83</v>
      </c>
    </row>
    <row r="64" spans="1:4">
      <c r="A64" s="4" t="s">
        <v>970</v>
      </c>
      <c r="B64" s="5" t="n">
        <v>7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573</v>
      </c>
      <c r="J1" s="2" t="s">
        <v>1</v>
      </c>
    </row>
    <row r="2" spans="1:12">
      <c r="B2" s="2" t="s">
        <v>2</v>
      </c>
      <c r="C2" s="2" t="s">
        <v>582</v>
      </c>
      <c r="D2" s="2" t="s">
        <v>4</v>
      </c>
      <c r="E2" s="2" t="s">
        <v>846</v>
      </c>
      <c r="F2" s="2" t="s">
        <v>30</v>
      </c>
      <c r="G2" s="2" t="s">
        <v>575</v>
      </c>
      <c r="H2" s="2" t="s">
        <v>558</v>
      </c>
      <c r="I2" s="2" t="s">
        <v>810</v>
      </c>
      <c r="J2" s="2" t="s">
        <v>2</v>
      </c>
      <c r="K2" s="2" t="s">
        <v>30</v>
      </c>
      <c r="L2" s="2" t="s">
        <v>76</v>
      </c>
    </row>
    <row r="3" spans="1:12">
      <c r="A3" s="3" t="s">
        <v>239</v>
      </c>
    </row>
    <row r="4" spans="1:12">
      <c r="A4" s="4" t="s">
        <v>93</v>
      </c>
      <c r="B4" s="6" t="n">
        <v>-3865</v>
      </c>
      <c r="C4" s="6" t="n">
        <v>2718</v>
      </c>
      <c r="D4" s="6" t="n">
        <v>3073</v>
      </c>
      <c r="E4" s="6" t="n">
        <v>2702</v>
      </c>
      <c r="F4" s="6" t="n">
        <v>3108</v>
      </c>
      <c r="G4" s="6" t="n">
        <v>3330</v>
      </c>
      <c r="H4" s="6" t="n">
        <v>3497</v>
      </c>
      <c r="I4" s="6" t="n">
        <v>3566</v>
      </c>
      <c r="J4" s="6" t="n">
        <v>4628</v>
      </c>
      <c r="K4" s="6" t="n">
        <v>13501</v>
      </c>
      <c r="L4" s="6" t="n">
        <v>18108</v>
      </c>
    </row>
    <row r="5" spans="1:12">
      <c r="A5" s="4" t="s">
        <v>95</v>
      </c>
      <c r="J5" s="5" t="n">
        <v>1307</v>
      </c>
      <c r="K5" s="5" t="n">
        <v>1339</v>
      </c>
      <c r="L5" s="5" t="n">
        <v>1464</v>
      </c>
    </row>
    <row r="6" spans="1:12">
      <c r="A6" s="4" t="s">
        <v>972</v>
      </c>
      <c r="J6" s="5" t="n">
        <v>12</v>
      </c>
      <c r="K6" s="5" t="n">
        <v>13</v>
      </c>
      <c r="L6" s="5" t="n">
        <v>23</v>
      </c>
    </row>
    <row r="7" spans="1:12">
      <c r="A7" s="4" t="s">
        <v>973</v>
      </c>
      <c r="J7" s="5" t="n">
        <v>0</v>
      </c>
      <c r="K7" s="5" t="n">
        <v>2</v>
      </c>
      <c r="L7" s="5" t="n">
        <v>14</v>
      </c>
    </row>
    <row r="8" spans="1:12">
      <c r="A8" s="4" t="s">
        <v>974</v>
      </c>
      <c r="J8" s="5" t="n">
        <v>0</v>
      </c>
      <c r="K8" s="5" t="n">
        <v>4</v>
      </c>
      <c r="L8" s="5" t="n">
        <v>20</v>
      </c>
    </row>
    <row r="9" spans="1:12">
      <c r="A9" s="4" t="s">
        <v>97</v>
      </c>
      <c r="J9" s="5" t="n">
        <v>1319</v>
      </c>
      <c r="K9" s="5" t="n">
        <v>1358</v>
      </c>
      <c r="L9" s="5" t="n">
        <v>1521</v>
      </c>
    </row>
    <row r="10" spans="1:12">
      <c r="A10" s="4" t="s">
        <v>94</v>
      </c>
      <c r="B10" s="8" t="n">
        <v>-2.96</v>
      </c>
      <c r="C10" s="8" t="n">
        <v>2.08</v>
      </c>
      <c r="D10" s="8" t="n">
        <v>2.35</v>
      </c>
      <c r="E10" s="8" t="n">
        <v>2.07</v>
      </c>
      <c r="F10" s="8" t="n">
        <v>2.36</v>
      </c>
      <c r="G10" s="8" t="n">
        <v>2.52</v>
      </c>
      <c r="H10" s="8" t="n">
        <v>2.62</v>
      </c>
      <c r="I10" s="8" t="n">
        <v>2.58</v>
      </c>
      <c r="J10" s="8" t="n">
        <v>3.54</v>
      </c>
      <c r="K10" s="8" t="n">
        <v>10.08</v>
      </c>
      <c r="L10" s="8" t="n">
        <v>12.37</v>
      </c>
    </row>
    <row r="11" spans="1:12">
      <c r="A11" s="4" t="s">
        <v>96</v>
      </c>
      <c r="B11" s="8" t="n">
        <v>-2.96</v>
      </c>
      <c r="C11" s="8" t="n">
        <v>2.06</v>
      </c>
      <c r="D11" s="8" t="n">
        <v>2.33</v>
      </c>
      <c r="E11" s="8" t="n">
        <v>2.05</v>
      </c>
      <c r="F11" s="8" t="n">
        <v>2.34</v>
      </c>
      <c r="G11" s="8" t="n">
        <v>2.49</v>
      </c>
      <c r="H11" s="8" t="n">
        <v>2.58</v>
      </c>
      <c r="I11" s="8" t="n">
        <v>2.53</v>
      </c>
      <c r="J11" s="8" t="n">
        <v>3.51</v>
      </c>
      <c r="K11" s="8" t="n">
        <v>9.94</v>
      </c>
      <c r="L11" s="8" t="n">
        <v>11.9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76</v>
      </c>
    </row>
    <row r="3" spans="1:4">
      <c r="A3" s="3" t="s">
        <v>239</v>
      </c>
    </row>
    <row r="4" spans="1:4">
      <c r="A4" s="4" t="s">
        <v>976</v>
      </c>
      <c r="B4" s="5" t="n">
        <v>11</v>
      </c>
      <c r="C4" s="5" t="n">
        <v>3</v>
      </c>
      <c r="D4" s="5"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77</v>
      </c>
      <c r="B1" s="2" t="s">
        <v>1</v>
      </c>
    </row>
    <row r="2" spans="1:4">
      <c r="B2" s="2" t="s">
        <v>2</v>
      </c>
      <c r="C2" s="2" t="s">
        <v>30</v>
      </c>
      <c r="D2" s="2" t="s">
        <v>76</v>
      </c>
    </row>
    <row r="3" spans="1:4">
      <c r="A3" s="3" t="s">
        <v>978</v>
      </c>
    </row>
    <row r="4" spans="1:4">
      <c r="A4" s="4" t="s">
        <v>979</v>
      </c>
      <c r="B4" s="6" t="n">
        <v>25662</v>
      </c>
      <c r="C4" s="6" t="n">
        <v>29953</v>
      </c>
      <c r="D4" s="6" t="n">
        <v>32151</v>
      </c>
    </row>
    <row r="5" spans="1:4">
      <c r="A5" s="4" t="s">
        <v>980</v>
      </c>
    </row>
    <row r="6" spans="1:4">
      <c r="A6" s="3" t="s">
        <v>978</v>
      </c>
    </row>
    <row r="7" spans="1:4">
      <c r="A7" s="4" t="s">
        <v>979</v>
      </c>
      <c r="B7" s="5" t="n">
        <v>4370</v>
      </c>
      <c r="C7" s="5" t="n">
        <v>9081</v>
      </c>
      <c r="D7" s="5" t="n">
        <v>13864</v>
      </c>
    </row>
    <row r="8" spans="1:4">
      <c r="A8" s="4" t="s">
        <v>981</v>
      </c>
    </row>
    <row r="9" spans="1:4">
      <c r="A9" s="3" t="s">
        <v>978</v>
      </c>
    </row>
    <row r="10" spans="1:4">
      <c r="A10" s="4" t="s">
        <v>979</v>
      </c>
      <c r="B10" s="5" t="n">
        <v>3674</v>
      </c>
      <c r="C10" s="5" t="n">
        <v>1484</v>
      </c>
      <c r="D10" s="5" t="n">
        <v>45</v>
      </c>
    </row>
    <row r="11" spans="1:4">
      <c r="A11" s="4" t="s">
        <v>982</v>
      </c>
    </row>
    <row r="12" spans="1:4">
      <c r="A12" s="3" t="s">
        <v>978</v>
      </c>
    </row>
    <row r="13" spans="1:4">
      <c r="A13" s="4" t="s">
        <v>979</v>
      </c>
      <c r="B13" s="5" t="n">
        <v>3510</v>
      </c>
      <c r="C13" s="5" t="n">
        <v>1752</v>
      </c>
      <c r="D13" s="5" t="n">
        <v>0</v>
      </c>
    </row>
    <row r="14" spans="1:4">
      <c r="A14" s="4" t="s">
        <v>983</v>
      </c>
    </row>
    <row r="15" spans="1:4">
      <c r="A15" s="3" t="s">
        <v>978</v>
      </c>
    </row>
    <row r="16" spans="1:4">
      <c r="A16" s="4" t="s">
        <v>979</v>
      </c>
      <c r="B16" s="5" t="n">
        <v>3134</v>
      </c>
      <c r="C16" s="5" t="n">
        <v>3566</v>
      </c>
      <c r="D16" s="5" t="n">
        <v>3459</v>
      </c>
    </row>
    <row r="17" spans="1:4">
      <c r="A17" s="4" t="s">
        <v>984</v>
      </c>
    </row>
    <row r="18" spans="1:4">
      <c r="A18" s="3" t="s">
        <v>978</v>
      </c>
    </row>
    <row r="19" spans="1:4">
      <c r="A19" s="4" t="s">
        <v>979</v>
      </c>
      <c r="B19" s="5" t="n">
        <v>1806</v>
      </c>
      <c r="C19" s="5" t="n">
        <v>2605</v>
      </c>
      <c r="D19" s="5" t="n">
        <v>3134</v>
      </c>
    </row>
    <row r="20" spans="1:4">
      <c r="A20" s="4" t="s">
        <v>985</v>
      </c>
    </row>
    <row r="21" spans="1:4">
      <c r="A21" s="3" t="s">
        <v>978</v>
      </c>
    </row>
    <row r="22" spans="1:4">
      <c r="A22" s="4" t="s">
        <v>979</v>
      </c>
      <c r="B22" s="5" t="n">
        <v>1218</v>
      </c>
      <c r="C22" s="5" t="n">
        <v>298</v>
      </c>
      <c r="D22" s="5" t="n">
        <v>0</v>
      </c>
    </row>
    <row r="23" spans="1:4">
      <c r="A23" s="4" t="s">
        <v>986</v>
      </c>
    </row>
    <row r="24" spans="1:4">
      <c r="A24" s="3" t="s">
        <v>978</v>
      </c>
    </row>
    <row r="25" spans="1:4">
      <c r="A25" s="4" t="s">
        <v>979</v>
      </c>
      <c r="B25" s="5" t="n">
        <v>1053</v>
      </c>
      <c r="C25" s="5" t="n">
        <v>1914</v>
      </c>
      <c r="D25" s="5" t="n">
        <v>1825</v>
      </c>
    </row>
    <row r="26" spans="1:4">
      <c r="A26" s="4" t="s">
        <v>987</v>
      </c>
    </row>
    <row r="27" spans="1:4">
      <c r="A27" s="3" t="s">
        <v>978</v>
      </c>
    </row>
    <row r="28" spans="1:4">
      <c r="A28" s="4" t="s">
        <v>979</v>
      </c>
      <c r="B28" s="5" t="n">
        <v>1046</v>
      </c>
      <c r="C28" s="5" t="n">
        <v>1186</v>
      </c>
      <c r="D28" s="5" t="n">
        <v>1108</v>
      </c>
    </row>
    <row r="29" spans="1:4">
      <c r="A29" s="4" t="s">
        <v>988</v>
      </c>
    </row>
    <row r="30" spans="1:4">
      <c r="A30" s="3" t="s">
        <v>978</v>
      </c>
    </row>
    <row r="31" spans="1:4">
      <c r="A31" s="4" t="s">
        <v>979</v>
      </c>
      <c r="B31" s="5" t="n">
        <v>1106</v>
      </c>
      <c r="C31" s="5" t="n">
        <v>329</v>
      </c>
      <c r="D31" s="5" t="n">
        <v>0</v>
      </c>
    </row>
    <row r="32" spans="1:4">
      <c r="A32" s="4" t="s">
        <v>989</v>
      </c>
    </row>
    <row r="33" spans="1:4">
      <c r="A33" s="3" t="s">
        <v>978</v>
      </c>
    </row>
    <row r="34" spans="1:4">
      <c r="A34" s="4" t="s">
        <v>979</v>
      </c>
      <c r="B34" s="5" t="n">
        <v>966</v>
      </c>
      <c r="C34" s="5" t="n">
        <v>1457</v>
      </c>
      <c r="D34" s="5" t="n">
        <v>1427</v>
      </c>
    </row>
    <row r="35" spans="1:4">
      <c r="A35" s="4" t="s">
        <v>990</v>
      </c>
    </row>
    <row r="36" spans="1:4">
      <c r="A36" s="3" t="s">
        <v>978</v>
      </c>
    </row>
    <row r="37" spans="1:4">
      <c r="A37" s="4" t="s">
        <v>979</v>
      </c>
      <c r="B37" s="5" t="n">
        <v>964</v>
      </c>
      <c r="C37" s="5" t="n">
        <v>4001</v>
      </c>
      <c r="D37" s="5" t="n">
        <v>5276</v>
      </c>
    </row>
    <row r="38" spans="1:4">
      <c r="A38" s="4" t="s">
        <v>991</v>
      </c>
    </row>
    <row r="39" spans="1:4">
      <c r="A39" s="3" t="s">
        <v>978</v>
      </c>
    </row>
    <row r="40" spans="1:4">
      <c r="A40" s="4" t="s">
        <v>979</v>
      </c>
      <c r="B40" s="5" t="n">
        <v>293</v>
      </c>
      <c r="C40" s="5" t="n">
        <v>0</v>
      </c>
      <c r="D40" s="5" t="n">
        <v>0</v>
      </c>
    </row>
    <row r="41" spans="1:4">
      <c r="A41" s="4" t="s">
        <v>992</v>
      </c>
    </row>
    <row r="42" spans="1:4">
      <c r="A42" s="3" t="s">
        <v>978</v>
      </c>
    </row>
    <row r="43" spans="1:4">
      <c r="A43" s="4" t="s">
        <v>979</v>
      </c>
      <c r="B43" s="5" t="n">
        <v>196</v>
      </c>
      <c r="C43" s="5" t="n">
        <v>72</v>
      </c>
      <c r="D43" s="5" t="n">
        <v>69</v>
      </c>
    </row>
    <row r="44" spans="1:4">
      <c r="A44" s="4" t="s">
        <v>993</v>
      </c>
    </row>
    <row r="45" spans="1:4">
      <c r="A45" s="3" t="s">
        <v>978</v>
      </c>
    </row>
    <row r="46" spans="1:4">
      <c r="A46" s="4" t="s">
        <v>979</v>
      </c>
      <c r="B46" s="5" t="n">
        <v>23336</v>
      </c>
      <c r="C46" s="5" t="n">
        <v>27745</v>
      </c>
      <c r="D46" s="5" t="n">
        <v>30207</v>
      </c>
    </row>
    <row r="47" spans="1:4">
      <c r="A47" s="4" t="s">
        <v>994</v>
      </c>
    </row>
    <row r="48" spans="1:4">
      <c r="A48" s="3" t="s">
        <v>978</v>
      </c>
    </row>
    <row r="49" spans="1:4">
      <c r="A49" s="4" t="s">
        <v>979</v>
      </c>
      <c r="B49" s="5" t="n">
        <v>887</v>
      </c>
      <c r="C49" s="5" t="n">
        <v>819</v>
      </c>
      <c r="D49" s="5" t="n">
        <v>700</v>
      </c>
    </row>
    <row r="50" spans="1:4">
      <c r="A50" s="4" t="s">
        <v>995</v>
      </c>
    </row>
    <row r="51" spans="1:4">
      <c r="A51" s="3" t="s">
        <v>978</v>
      </c>
    </row>
    <row r="52" spans="1:4">
      <c r="A52" s="4" t="s">
        <v>979</v>
      </c>
      <c r="B52" s="5" t="n">
        <v>717</v>
      </c>
      <c r="C52" s="5" t="n">
        <v>677</v>
      </c>
      <c r="D52" s="5" t="n">
        <v>588</v>
      </c>
    </row>
    <row r="53" spans="1:4">
      <c r="A53" s="4" t="s">
        <v>996</v>
      </c>
    </row>
    <row r="54" spans="1:4">
      <c r="A54" s="3" t="s">
        <v>978</v>
      </c>
    </row>
    <row r="55" spans="1:4">
      <c r="A55" s="4" t="s">
        <v>979</v>
      </c>
      <c r="B55" s="5" t="n">
        <v>366</v>
      </c>
      <c r="C55" s="5" t="n">
        <v>356</v>
      </c>
      <c r="D55" s="5" t="n">
        <v>350</v>
      </c>
    </row>
    <row r="56" spans="1:4">
      <c r="A56" s="4" t="s">
        <v>997</v>
      </c>
    </row>
    <row r="57" spans="1:4">
      <c r="A57" s="3" t="s">
        <v>978</v>
      </c>
    </row>
    <row r="58" spans="1:4">
      <c r="A58" s="4" t="s">
        <v>979</v>
      </c>
      <c r="B58" s="5" t="n">
        <v>149</v>
      </c>
      <c r="C58" s="5" t="n">
        <v>168</v>
      </c>
      <c r="D58" s="5" t="n">
        <v>132</v>
      </c>
    </row>
    <row r="59" spans="1:4">
      <c r="A59" s="4" t="s">
        <v>998</v>
      </c>
    </row>
    <row r="60" spans="1:4">
      <c r="A60" s="3" t="s">
        <v>978</v>
      </c>
    </row>
    <row r="61" spans="1:4">
      <c r="A61" s="4" t="s">
        <v>979</v>
      </c>
      <c r="B61" s="6" t="n">
        <v>207</v>
      </c>
      <c r="C61" s="6" t="n">
        <v>188</v>
      </c>
      <c r="D61" s="6" t="n">
        <v>17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57:38Z</dcterms:created>
  <dcterms:modified xmlns:dcterms="http://purl.org/dc/terms/" xmlns:xsi="http://www.w3.org/2001/XMLSchema-instance" xsi:type="dcterms:W3CDTF">2018-02-26T17:57:38Z</dcterms:modified>
</cp:coreProperties>
</file>